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MERGER WITH FRONTLINE 2012" sheetId="11" state="visible" r:id="rId11"/>
    <sheet xmlns:r="http://schemas.openxmlformats.org/officeDocument/2006/relationships" name="GOODWILL" sheetId="12" state="visible" r:id="rId12"/>
    <sheet xmlns:r="http://schemas.openxmlformats.org/officeDocument/2006/relationships" name="DISCONTINUED OPERATION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OTHER OPERATING (LOSSES) GAINS" sheetId="17" state="visible" r:id="rId17"/>
    <sheet xmlns:r="http://schemas.openxmlformats.org/officeDocument/2006/relationships" name="LEASES" sheetId="18" state="visible" r:id="rId18"/>
    <sheet xmlns:r="http://schemas.openxmlformats.org/officeDocument/2006/relationships" name="RESTRICTED CASH" sheetId="19" state="visible" r:id="rId19"/>
    <sheet xmlns:r="http://schemas.openxmlformats.org/officeDocument/2006/relationships" name="INVESTMENT IN FINANCE LEASE" sheetId="20" state="visible" r:id="rId20"/>
    <sheet xmlns:r="http://schemas.openxmlformats.org/officeDocument/2006/relationships" name="MARKETABLE SECURITIES" sheetId="21" state="visible" r:id="rId21"/>
    <sheet xmlns:r="http://schemas.openxmlformats.org/officeDocument/2006/relationships" name="TRADE ACCOUNTS RECEIVABLE, NET" sheetId="22" state="visible" r:id="rId22"/>
    <sheet xmlns:r="http://schemas.openxmlformats.org/officeDocument/2006/relationships" name="OTHER RECEIVABLES" sheetId="23" state="visible" r:id="rId23"/>
    <sheet xmlns:r="http://schemas.openxmlformats.org/officeDocument/2006/relationships" name="NEWBUILDINGS" sheetId="24" state="visible" r:id="rId24"/>
    <sheet xmlns:r="http://schemas.openxmlformats.org/officeDocument/2006/relationships" name="VESSELS AND EQUIPMENT" sheetId="25" state="visible" r:id="rId25"/>
    <sheet xmlns:r="http://schemas.openxmlformats.org/officeDocument/2006/relationships" name="VESSELS UNDER CAPITAL LEASE, NE" sheetId="26" state="visible" r:id="rId26"/>
    <sheet xmlns:r="http://schemas.openxmlformats.org/officeDocument/2006/relationships" name="EQUITY METHOD INVESTMENTS"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BT" sheetId="30" state="visible" r:id="rId30"/>
    <sheet xmlns:r="http://schemas.openxmlformats.org/officeDocument/2006/relationships" name="SHARE CAPITAL" sheetId="31" state="visible" r:id="rId31"/>
    <sheet xmlns:r="http://schemas.openxmlformats.org/officeDocument/2006/relationships" name="SHARE OPTIONS"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PPLEMENTAL INFORMATION" sheetId="36" state="visible" r:id="rId36"/>
    <sheet xmlns:r="http://schemas.openxmlformats.org/officeDocument/2006/relationships" name="SUBSEQUENT EVENTS" sheetId="37" state="visible" r:id="rId37"/>
    <sheet xmlns:r="http://schemas.openxmlformats.org/officeDocument/2006/relationships" name="ACCOUNTING POLICIES (Policies)" sheetId="38" state="visible" r:id="rId38"/>
    <sheet xmlns:r="http://schemas.openxmlformats.org/officeDocument/2006/relationships" name="MERGER WITH FRONTLINE 2012 (Tab" sheetId="39" state="visible" r:id="rId39"/>
    <sheet xmlns:r="http://schemas.openxmlformats.org/officeDocument/2006/relationships" name="GOODWILL (Tables)" sheetId="40" state="visible" r:id="rId40"/>
    <sheet xmlns:r="http://schemas.openxmlformats.org/officeDocument/2006/relationships" name="DISCONTINUED OPERATIONS (Tables" sheetId="41" state="visible" r:id="rId41"/>
    <sheet xmlns:r="http://schemas.openxmlformats.org/officeDocument/2006/relationships" name="EARNINGS PER SHARE (Tables)" sheetId="42" state="visible" r:id="rId42"/>
    <sheet xmlns:r="http://schemas.openxmlformats.org/officeDocument/2006/relationships" name="OTHER OPERATING (LOSSES) GAINS " sheetId="43" state="visible" r:id="rId43"/>
    <sheet xmlns:r="http://schemas.openxmlformats.org/officeDocument/2006/relationships" name="LEASES (Tables)" sheetId="44" state="visible" r:id="rId44"/>
    <sheet xmlns:r="http://schemas.openxmlformats.org/officeDocument/2006/relationships" name="INVESTMENT IN FINANCE LEASE (Ta" sheetId="45" state="visible" r:id="rId45"/>
    <sheet xmlns:r="http://schemas.openxmlformats.org/officeDocument/2006/relationships" name="MARKETABLE SECURITIES (Tables)" sheetId="46" state="visible" r:id="rId46"/>
    <sheet xmlns:r="http://schemas.openxmlformats.org/officeDocument/2006/relationships" name="TRADE ACCOUNTS RECEIVABLE, NET " sheetId="47" state="visible" r:id="rId47"/>
    <sheet xmlns:r="http://schemas.openxmlformats.org/officeDocument/2006/relationships" name="OTHER RECEIVABLES (Tables)" sheetId="48" state="visible" r:id="rId48"/>
    <sheet xmlns:r="http://schemas.openxmlformats.org/officeDocument/2006/relationships" name="NEWBUILDINGS (Tables)" sheetId="49" state="visible" r:id="rId49"/>
    <sheet xmlns:r="http://schemas.openxmlformats.org/officeDocument/2006/relationships" name="VESSELS AND EQUIPMENT (Tables)" sheetId="50" state="visible" r:id="rId50"/>
    <sheet xmlns:r="http://schemas.openxmlformats.org/officeDocument/2006/relationships" name="VESSELS UNDER CAPITAL LEASE, 51" sheetId="51" state="visible" r:id="rId51"/>
    <sheet xmlns:r="http://schemas.openxmlformats.org/officeDocument/2006/relationships" name="ACCRUED EXPENSES (Tables)" sheetId="52" state="visible" r:id="rId52"/>
    <sheet xmlns:r="http://schemas.openxmlformats.org/officeDocument/2006/relationships" name="OTHER CURRENT LIABILITIES (Tabl" sheetId="53" state="visible" r:id="rId53"/>
    <sheet xmlns:r="http://schemas.openxmlformats.org/officeDocument/2006/relationships" name="DEBT (Tables)" sheetId="54" state="visible" r:id="rId54"/>
    <sheet xmlns:r="http://schemas.openxmlformats.org/officeDocument/2006/relationships" name="SHARE CAPITAL (Tables)" sheetId="55" state="visible" r:id="rId55"/>
    <sheet xmlns:r="http://schemas.openxmlformats.org/officeDocument/2006/relationships" name="SHARE OPTIONS (Tables)" sheetId="56" state="visible" r:id="rId56"/>
    <sheet xmlns:r="http://schemas.openxmlformats.org/officeDocument/2006/relationships" name="FINANCIAL INSTRUMENTS (Tables)" sheetId="57" state="visible" r:id="rId57"/>
    <sheet xmlns:r="http://schemas.openxmlformats.org/officeDocument/2006/relationships" name="RELATED PARTY TRANSACTIONS (Tab" sheetId="58" state="visible" r:id="rId58"/>
    <sheet xmlns:r="http://schemas.openxmlformats.org/officeDocument/2006/relationships" name="GENERAL (Details)" sheetId="59" state="visible" r:id="rId59"/>
    <sheet xmlns:r="http://schemas.openxmlformats.org/officeDocument/2006/relationships" name="ACCOUNTING POLICIES (Details)" sheetId="60" state="visible" r:id="rId60"/>
    <sheet xmlns:r="http://schemas.openxmlformats.org/officeDocument/2006/relationships" name="RECENT ACCOUNTING PRONOUNCEME61" sheetId="61" state="visible" r:id="rId61"/>
    <sheet xmlns:r="http://schemas.openxmlformats.org/officeDocument/2006/relationships" name="MERGER WITH FRONTLINE 2012 (Det" sheetId="62" state="visible" r:id="rId62"/>
    <sheet xmlns:r="http://schemas.openxmlformats.org/officeDocument/2006/relationships" name="MERGER WITH FRONTLINE 2012 (D63" sheetId="63" state="visible" r:id="rId63"/>
    <sheet xmlns:r="http://schemas.openxmlformats.org/officeDocument/2006/relationships" name="MERGER WITH FRONTLINE 2012 (D64" sheetId="64" state="visible" r:id="rId64"/>
    <sheet xmlns:r="http://schemas.openxmlformats.org/officeDocument/2006/relationships" name="MERGER WITH FRONTLINE 2012 (D65" sheetId="65" state="visible" r:id="rId65"/>
    <sheet xmlns:r="http://schemas.openxmlformats.org/officeDocument/2006/relationships" name="MERGER WITH FRONTLINE 2012 (D66" sheetId="66" state="visible" r:id="rId66"/>
    <sheet xmlns:r="http://schemas.openxmlformats.org/officeDocument/2006/relationships" name="MERGER WITH FRONTLINE 2012 (D67" sheetId="67" state="visible" r:id="rId67"/>
    <sheet xmlns:r="http://schemas.openxmlformats.org/officeDocument/2006/relationships" name="MERGER WITH FRONTLINE 2012 (D68" sheetId="68" state="visible" r:id="rId68"/>
    <sheet xmlns:r="http://schemas.openxmlformats.org/officeDocument/2006/relationships" name="GOODWILL (Details)" sheetId="69" state="visible" r:id="rId69"/>
    <sheet xmlns:r="http://schemas.openxmlformats.org/officeDocument/2006/relationships" name="DISCONTINUED OPERATIONS - Addit" sheetId="70" state="visible" r:id="rId70"/>
    <sheet xmlns:r="http://schemas.openxmlformats.org/officeDocument/2006/relationships" name="DISCONTINUED OPERATIONS - Amoun" sheetId="71" state="visible" r:id="rId71"/>
    <sheet xmlns:r="http://schemas.openxmlformats.org/officeDocument/2006/relationships" name="SEGMENT INFORMATION (Details)" sheetId="72" state="visible" r:id="rId72"/>
    <sheet xmlns:r="http://schemas.openxmlformats.org/officeDocument/2006/relationships" name="INCOME TAXES (Details)" sheetId="73" state="visible" r:id="rId73"/>
    <sheet xmlns:r="http://schemas.openxmlformats.org/officeDocument/2006/relationships" name="EARNINGS PER SHARE (Details)" sheetId="74" state="visible" r:id="rId74"/>
    <sheet xmlns:r="http://schemas.openxmlformats.org/officeDocument/2006/relationships" name="OTHER OPERATING (LOSSES) GAIN75" sheetId="75" state="visible" r:id="rId75"/>
    <sheet xmlns:r="http://schemas.openxmlformats.org/officeDocument/2006/relationships" name="OTHER OPERATING (LOSSES) GAIN76" sheetId="76" state="visible" r:id="rId76"/>
    <sheet xmlns:r="http://schemas.openxmlformats.org/officeDocument/2006/relationships" name="LEASES (Details)" sheetId="77" state="visible" r:id="rId77"/>
    <sheet xmlns:r="http://schemas.openxmlformats.org/officeDocument/2006/relationships" name="RESTRICTED CASH (Details)" sheetId="78" state="visible" r:id="rId78"/>
    <sheet xmlns:r="http://schemas.openxmlformats.org/officeDocument/2006/relationships" name="INVESTMENT IN FINANCE LEASE (De" sheetId="79" state="visible" r:id="rId79"/>
    <sheet xmlns:r="http://schemas.openxmlformats.org/officeDocument/2006/relationships" name="MARKETABLE SECURITIES (Details)" sheetId="80" state="visible" r:id="rId80"/>
    <sheet xmlns:r="http://schemas.openxmlformats.org/officeDocument/2006/relationships" name="TRADE ACCOUNTS RECEIVABLE, NE81" sheetId="81" state="visible" r:id="rId81"/>
    <sheet xmlns:r="http://schemas.openxmlformats.org/officeDocument/2006/relationships" name="OTHER RECEIVABLES (Details)" sheetId="82" state="visible" r:id="rId82"/>
    <sheet xmlns:r="http://schemas.openxmlformats.org/officeDocument/2006/relationships" name="NEWBUILDINGS (Details)" sheetId="83" state="visible" r:id="rId83"/>
    <sheet xmlns:r="http://schemas.openxmlformats.org/officeDocument/2006/relationships" name="NEWBUILDINGS - Additional Infor" sheetId="84" state="visible" r:id="rId84"/>
    <sheet xmlns:r="http://schemas.openxmlformats.org/officeDocument/2006/relationships" name="VESSELS AND EQUIPMENT - Schedul" sheetId="85" state="visible" r:id="rId85"/>
    <sheet xmlns:r="http://schemas.openxmlformats.org/officeDocument/2006/relationships" name="VESSELS AND EQUIPMENT - Additio" sheetId="86" state="visible" r:id="rId86"/>
    <sheet xmlns:r="http://schemas.openxmlformats.org/officeDocument/2006/relationships" name="VESSELS UNDER CAPITAL LEASE, 87" sheetId="87" state="visible" r:id="rId87"/>
    <sheet xmlns:r="http://schemas.openxmlformats.org/officeDocument/2006/relationships" name="VESSELS UNDER CAPITAL LEASE, 88" sheetId="88" state="visible" r:id="rId88"/>
    <sheet xmlns:r="http://schemas.openxmlformats.org/officeDocument/2006/relationships" name="VESSELS UNDER CAPITAL LEASE, 89" sheetId="89" state="visible" r:id="rId89"/>
    <sheet xmlns:r="http://schemas.openxmlformats.org/officeDocument/2006/relationships" name="EQUITY METHOD INVESTMENTS (Deta" sheetId="90" state="visible" r:id="rId90"/>
    <sheet xmlns:r="http://schemas.openxmlformats.org/officeDocument/2006/relationships" name="ACCRUED EXPENSES (Details)" sheetId="91" state="visible" r:id="rId91"/>
    <sheet xmlns:r="http://schemas.openxmlformats.org/officeDocument/2006/relationships" name="OTHER CURRENT LIABILITIES (Deta" sheetId="92" state="visible" r:id="rId92"/>
    <sheet xmlns:r="http://schemas.openxmlformats.org/officeDocument/2006/relationships" name="VALUE OF UNFAVOURABLE TIME CHAR" sheetId="93" state="visible" r:id="rId93"/>
    <sheet xmlns:r="http://schemas.openxmlformats.org/officeDocument/2006/relationships" name="DEBT (Details)" sheetId="94" state="visible" r:id="rId94"/>
    <sheet xmlns:r="http://schemas.openxmlformats.org/officeDocument/2006/relationships" name="DEBT - Additional Information (" sheetId="95" state="visible" r:id="rId95"/>
    <sheet xmlns:r="http://schemas.openxmlformats.org/officeDocument/2006/relationships" name="SHARE CAPITAL (Details)" sheetId="96" state="visible" r:id="rId96"/>
    <sheet xmlns:r="http://schemas.openxmlformats.org/officeDocument/2006/relationships" name="SHARE OPTIONS (Details)" sheetId="97" state="visible" r:id="rId97"/>
    <sheet xmlns:r="http://schemas.openxmlformats.org/officeDocument/2006/relationships" name="FINANCIAL INSTRUMENTS (Details)" sheetId="98" state="visible" r:id="rId98"/>
    <sheet xmlns:r="http://schemas.openxmlformats.org/officeDocument/2006/relationships" name="FINANCIAL INSTRUMENTS (Details " sheetId="99" state="visible" r:id="rId99"/>
    <sheet xmlns:r="http://schemas.openxmlformats.org/officeDocument/2006/relationships" name="RELATED PARTY TRANSACTIONS - Ad" sheetId="100" state="visible" r:id="rId100"/>
    <sheet xmlns:r="http://schemas.openxmlformats.org/officeDocument/2006/relationships" name="RELATED PARTY TRANSACTIONS - Su" sheetId="101" state="visible" r:id="rId101"/>
    <sheet xmlns:r="http://schemas.openxmlformats.org/officeDocument/2006/relationships" name="RELATED PARTY TRANSACTIONS -102" sheetId="102" state="visible" r:id="rId102"/>
    <sheet xmlns:r="http://schemas.openxmlformats.org/officeDocument/2006/relationships" name="COMMITMENTS AND CONTINGENCIES (" sheetId="103" state="visible" r:id="rId103"/>
    <sheet xmlns:r="http://schemas.openxmlformats.org/officeDocument/2006/relationships" name="SUPPLEMENTAL INFORMATION (Detai"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268">
  <si>
    <t>Document And Entity Information</t>
  </si>
  <si>
    <t>12 Months Ended</t>
  </si>
  <si>
    <t>Dec. 31, 2017shares</t>
  </si>
  <si>
    <t>Document and Entity Information [Abstract]</t>
  </si>
  <si>
    <t>Entity Registrant Name</t>
  </si>
  <si>
    <t>FRONTLINE LTD /</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Consolidated Statements of Operations - USD ($) $ in Thousands</t>
  </si>
  <si>
    <t>Dec. 31, 2017</t>
  </si>
  <si>
    <t>Dec. 31, 2016</t>
  </si>
  <si>
    <t>Dec. 31, 2015</t>
  </si>
  <si>
    <t>Operating revenues</t>
  </si>
  <si>
    <t>Voyage charter revenues</t>
  </si>
  <si>
    <t>Time charter revenues</t>
  </si>
  <si>
    <t>Finance lease interest income</t>
  </si>
  <si>
    <t>Other income</t>
  </si>
  <si>
    <t>Total operating revenues</t>
  </si>
  <si>
    <t>Other operating gains (losses)</t>
  </si>
  <si>
    <t>Operating expenses</t>
  </si>
  <si>
    <t>Voyage expenses and commission</t>
  </si>
  <si>
    <t>Contingent rental income</t>
  </si>
  <si>
    <t>Ship operating expenses</t>
  </si>
  <si>
    <t>Charter hire expenses</t>
  </si>
  <si>
    <t>Impairment loss on vessels and vessels held under capital lease</t>
  </si>
  <si>
    <t>Impairment loss on goodwill</t>
  </si>
  <si>
    <t>Provision for uncollectible receivable</t>
  </si>
  <si>
    <t>Administrative expenses</t>
  </si>
  <si>
    <t>Depreciation</t>
  </si>
  <si>
    <t>Total operating expenses</t>
  </si>
  <si>
    <t>Net operating (loss) income</t>
  </si>
  <si>
    <t>Other income (expenses)</t>
  </si>
  <si>
    <t>Interest income</t>
  </si>
  <si>
    <t>Interest expense</t>
  </si>
  <si>
    <t>Gain on sale of shares</t>
  </si>
  <si>
    <t>Share of results from associated company and gain on equity interest</t>
  </si>
  <si>
    <t>Impairment loss on shares</t>
  </si>
  <si>
    <t>Foreign currency exchange (loss) gain</t>
  </si>
  <si>
    <t>(Loss) gain on derivatives</t>
  </si>
  <si>
    <t>Other non-operating items, net</t>
  </si>
  <si>
    <t>Net other (expenses) income</t>
  </si>
  <si>
    <t>Net (loss) income before income taxes and non-controlling interest</t>
  </si>
  <si>
    <t>Income tax expense</t>
  </si>
  <si>
    <t>Net (loss) income from continuing operations</t>
  </si>
  <si>
    <t>Net loss from discontinued operations</t>
  </si>
  <si>
    <t>Net (loss) income</t>
  </si>
  <si>
    <t>Net (income) loss attributable to non-controlling interest</t>
  </si>
  <si>
    <t>Net (loss) income attributable to the Company</t>
  </si>
  <si>
    <t>(Loss) earnings per share attributable to Frontline Ltd. stockholders:</t>
  </si>
  <si>
    <t>Basic and diluted earnings per share attributable to the Company from continuing operations (in dollars per share)</t>
  </si>
  <si>
    <t>Basic and diluted (loss) earnings per share attributable to the Company from discontinued operations (in dollars per share)</t>
  </si>
  <si>
    <t>Basic and diluted earnings per share attributable to the Company (in dollars per share)</t>
  </si>
  <si>
    <t>Cash dividends per share declared, as restated for reverse business acquisition and reverse share split (in dollars per share)</t>
  </si>
  <si>
    <t>Consolidated Statements of Comprehensive (Loss) Income - USD ($) $ in Thousands</t>
  </si>
  <si>
    <t>Comprehensive income</t>
  </si>
  <si>
    <t>Unrealized gain (loss) from marketable securities</t>
  </si>
  <si>
    <t>(Gain) loss from marketable securities reclassified to Consolidated Statement of Operations</t>
  </si>
  <si>
    <t>Foreign currency translation gain (loss)</t>
  </si>
  <si>
    <t>Other comprehensive income (loss)</t>
  </si>
  <si>
    <t>Comprehensive (loss) income</t>
  </si>
  <si>
    <t>Comprehensive income (loss) attributable to non-controlling interest</t>
  </si>
  <si>
    <t>Comprehensive (loss) income attributable to the Company</t>
  </si>
  <si>
    <t>Consolidated Balance Sheets - USD ($) $ in Thousands</t>
  </si>
  <si>
    <t>Current Assets</t>
  </si>
  <si>
    <t>Cash and cash equivalents</t>
  </si>
  <si>
    <t>Restricted cash</t>
  </si>
  <si>
    <t>Marketable securities</t>
  </si>
  <si>
    <t>Marketable securities pledged to creditors</t>
  </si>
  <si>
    <t>Trade accounts receivable, net</t>
  </si>
  <si>
    <t>Related party receivables</t>
  </si>
  <si>
    <t>Other receivables</t>
  </si>
  <si>
    <t>Inventories</t>
  </si>
  <si>
    <t>Voyages in progress</t>
  </si>
  <si>
    <t>Prepaid expenses and accrued income</t>
  </si>
  <si>
    <t>Current portion of investment in finance lease</t>
  </si>
  <si>
    <t>Other current assets</t>
  </si>
  <si>
    <t>Total current assets</t>
  </si>
  <si>
    <t>Long-term assets</t>
  </si>
  <si>
    <t>Newbuildings</t>
  </si>
  <si>
    <t>Vessels and equipment, net</t>
  </si>
  <si>
    <t>Vessels and equipment under capital lease, net</t>
  </si>
  <si>
    <t>Investment in finance lease</t>
  </si>
  <si>
    <t>Goodwill</t>
  </si>
  <si>
    <t>Derivative instruments receivable</t>
  </si>
  <si>
    <t>Total assets</t>
  </si>
  <si>
    <t>Current liabilities</t>
  </si>
  <si>
    <t>Short-term debt and current portion of long-term debt</t>
  </si>
  <si>
    <t>Current portion of obligations under capital leases</t>
  </si>
  <si>
    <t>Related party payables</t>
  </si>
  <si>
    <t>Trade accounts payable</t>
  </si>
  <si>
    <t>Accrued expenses</t>
  </si>
  <si>
    <t>Other current liabilities</t>
  </si>
  <si>
    <t>Total current liabilities</t>
  </si>
  <si>
    <t>Long-term liabilities</t>
  </si>
  <si>
    <t>Long-term debt</t>
  </si>
  <si>
    <t>Obligations under capital leases</t>
  </si>
  <si>
    <t>Other long-term liabilities</t>
  </si>
  <si>
    <t>Total liabilities</t>
  </si>
  <si>
    <t>Commitments and contingencies</t>
  </si>
  <si>
    <t xml:space="preserve"> </t>
  </si>
  <si>
    <t>Equity</t>
  </si>
  <si>
    <t>Share capital (2017 and 2016: 169,809,324 shares issued and outstanding, par value $1.00 per share)</t>
  </si>
  <si>
    <t>Additional paid in capital</t>
  </si>
  <si>
    <t>Contributed surplus</t>
  </si>
  <si>
    <t>Accumulated other comprehensive income</t>
  </si>
  <si>
    <t>Retained (deficit) earnings</t>
  </si>
  <si>
    <t>Total equity attributable to the Company</t>
  </si>
  <si>
    <t>Non-controlling interest</t>
  </si>
  <si>
    <t>Total equity</t>
  </si>
  <si>
    <t>Total liabilities and equity</t>
  </si>
  <si>
    <t>Consolidated Balance Sheets (Parenthetical) - $ / shares</t>
  </si>
  <si>
    <t>Dec. 31, 2014</t>
  </si>
  <si>
    <t>Share capital, shares outstanding (in shares)</t>
  </si>
  <si>
    <t>Ordinary shares issued (dollars per share)</t>
  </si>
  <si>
    <t>Consolidated Statements of Cash Flows - USD ($) $ in Thousands</t>
  </si>
  <si>
    <t>Statement of Cash Flows [Abstract]</t>
  </si>
  <si>
    <t>Adjustments to reconcile net (loss) income from continuing operations to net cash provided by operating activities:</t>
  </si>
  <si>
    <t>Amortization of deferred charges</t>
  </si>
  <si>
    <t>Other operating losses (gains)</t>
  </si>
  <si>
    <t>Amortization of time charter contract value</t>
  </si>
  <si>
    <t>Impairment loss on marketable securities</t>
  </si>
  <si>
    <t>Mark to market (gain) loss on derivatives</t>
  </si>
  <si>
    <t>Dividends received from Avance Gas</t>
  </si>
  <si>
    <t>Other, net</t>
  </si>
  <si>
    <t>Changes in operating assets and liabilities, net of acquisition:</t>
  </si>
  <si>
    <t>Trade accounts receivable</t>
  </si>
  <si>
    <t>Related party balances</t>
  </si>
  <si>
    <t>Other</t>
  </si>
  <si>
    <t>Cash (used in) provided by operating activities of discontinued operations</t>
  </si>
  <si>
    <t>Net cash provided by operating activities</t>
  </si>
  <si>
    <t>Investing activities</t>
  </si>
  <si>
    <t>Change in restricted cash</t>
  </si>
  <si>
    <t>Additions to newbuildings, vessels and equipment</t>
  </si>
  <si>
    <t>Refund of newbuilding installments and interest</t>
  </si>
  <si>
    <t>Purchase of shares</t>
  </si>
  <si>
    <t>Proceeds from sale of newbuilding vessels</t>
  </si>
  <si>
    <t>Cash acquired upon the Merger</t>
  </si>
  <si>
    <t>Finance lease payments received</t>
  </si>
  <si>
    <t>Net proceeds from sale of shares</t>
  </si>
  <si>
    <t>Cash used in investing activities of discontinued operations</t>
  </si>
  <si>
    <t>Net cash used in investing activities</t>
  </si>
  <si>
    <t>Financing activities</t>
  </si>
  <si>
    <t>Net proceeds from issuance of shares</t>
  </si>
  <si>
    <t>Proceeds from long-term debt</t>
  </si>
  <si>
    <t>Repayment of long-term debt</t>
  </si>
  <si>
    <t>Payment of obligations under finance leases</t>
  </si>
  <si>
    <t>Lease termination receipts / (payments)</t>
  </si>
  <si>
    <t>Payment of related party loan note</t>
  </si>
  <si>
    <t>Debt fees paid</t>
  </si>
  <si>
    <t>Cash dividends paid</t>
  </si>
  <si>
    <t>Payment for fractional shares on reverse share split</t>
  </si>
  <si>
    <t>Proceeds from secured short-term borrowings</t>
  </si>
  <si>
    <t>Cash provided by financing activities of discontinued operations</t>
  </si>
  <si>
    <t>Net cash provided by financing activities</t>
  </si>
  <si>
    <t>Net change in cash and cash equivalents</t>
  </si>
  <si>
    <t>Net change in cash balances included in held for distribution</t>
  </si>
  <si>
    <t>Cash and cash equivalents at beginning of year</t>
  </si>
  <si>
    <t>Cash and cash equivalents at end of year</t>
  </si>
  <si>
    <t>Supplemental disclosure of cash flow information:</t>
  </si>
  <si>
    <t>Interest paid, net of interest capitalized</t>
  </si>
  <si>
    <t>Income taxes paid</t>
  </si>
  <si>
    <t>Consolidated Statements of Changes in Equity - USD ($) $ in Thousands</t>
  </si>
  <si>
    <t>Total</t>
  </si>
  <si>
    <t>Share Capital [Member]</t>
  </si>
  <si>
    <t>Treasury Stock [Member]</t>
  </si>
  <si>
    <t>Additional Paid In Capital [Member]</t>
  </si>
  <si>
    <t>Contributed Surplus [Member]</t>
  </si>
  <si>
    <t>Accumulated Other Comprehensive Loss [Member]</t>
  </si>
  <si>
    <t>Retained Earnings [Member]</t>
  </si>
  <si>
    <t>Parent [Member]</t>
  </si>
  <si>
    <t>Noncontrolling Interest [Member]</t>
  </si>
  <si>
    <t>Balance at the beginning of year (in shares) at Dec. 31, 2014</t>
  </si>
  <si>
    <t>Increase (decrease) in Equity [Roll Forward]</t>
  </si>
  <si>
    <t>Total number of treasury shares canceled (in shares)</t>
  </si>
  <si>
    <t>Cancellation of shares held by the Company prior to the Merger (in shares)</t>
  </si>
  <si>
    <t>Effect of reverse acquisition on common stock outstanding (in shares)</t>
  </si>
  <si>
    <t>Effect of reverse split on common stock outstanding (in shares)</t>
  </si>
  <si>
    <t>Shares issued (in shares)</t>
  </si>
  <si>
    <t>Balance at the end of year (in shares) at Dec. 31, 2015</t>
  </si>
  <si>
    <t>Balance at beginning of year at Dec. 31, 2014</t>
  </si>
  <si>
    <t>Shares cancelled</t>
  </si>
  <si>
    <t>Cancellation of shares held by the Company prior to the Merger</t>
  </si>
  <si>
    <t>Gain attributable to change in non-controlling ownership</t>
  </si>
  <si>
    <t>Stock dividends</t>
  </si>
  <si>
    <t>Effect of reverse business acquisition</t>
  </si>
  <si>
    <t>Transfer from additional paid in capital</t>
  </si>
  <si>
    <t>Stock compensation expense</t>
  </si>
  <si>
    <t>Effect of reverse share split</t>
  </si>
  <si>
    <t>Shares issued</t>
  </si>
  <si>
    <t>Impact of sale of shares in subsidiary</t>
  </si>
  <si>
    <t>Net income (loss)</t>
  </si>
  <si>
    <t>Cash dividends</t>
  </si>
  <si>
    <t>Dividend paid to non-controlling interest</t>
  </si>
  <si>
    <t>Impact of de-consolidation</t>
  </si>
  <si>
    <t>Balance at the end of year at Dec. 31, 2015</t>
  </si>
  <si>
    <t>Balance at the end of year (in shares) at Dec. 31, 2016</t>
  </si>
  <si>
    <t>Balance at the end of year at Dec. 31, 2016</t>
  </si>
  <si>
    <t>Balance at the end of year (in shares) at Dec. 31, 2017</t>
  </si>
  <si>
    <t>Balance at the end of year at Dec. 31, 2017</t>
  </si>
  <si>
    <t>GENERAL</t>
  </si>
  <si>
    <t>GENERAL [Abstract]</t>
  </si>
  <si>
    <t>1. ORGANIZATION AND BUSINESS Historical Structure of the Company Frontline Ltd., the Company or Frontline, is an international shipping company incorporated in Bermuda as an exempted company under the Bermuda Companies Law of 1981 on June 12, 1992. The Company's ordinary shares are listed on the New York Stock Exchange and the Oslo Stock Exchange under the symbol of "FRO". On July 1, 2015, the Company, Frontline Acquisition Ltd, or Frontline Acquisition, a newly formed and wholly-owned subsidiary of the Company, and Frontline 2012 Ltd, or Frontline 2012, entered into an agreement and plan of merger, (as amended from time to time, the "Merger Agreement") pursuant to which Frontline Acquisition and Frontline 2012 agreed to enter into a merger transaction, or the Merger, with Frontline 2012 as the surviving legal entity and thus becoming a wholly-owned subsidiary of the Company. For accounting purposes, the acquisition of Frontline 2012 has been treated as a reverse business acquisition.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Because this transaction is accounted for as a reverse business acquisition, the financial statements included in this Form 20-F for the period through November 30, 2015 are those of Frontline 2012. The financial statements reflect the reverse business acquisition of the Company by Frontline 2012 for the period since November 30, 2015. Business The Company operates oil tankers of two sizes: VLCCs, which are between 200,000 and 320,000 dwt, and Suezmax tankers, which are vessels between 120,000 and 170,000 dwt, and operates LR2/Aframax tankers, which are clean product tankers, and range in size from 111,000 to 115,000 dwt. The Company operates through subsidiaries located in Bermuda, India, Liberia, the Marshall Islands, Norway, the United Kingdom and Singapore. The Company is also involved in the charter, purchase and sale of vessels. As of December 31, 2017, the Company's fleet consisted of 61 vessels, with an aggregate capacity of approximately 11.6 million DWT. The Company's fleet consisted of: (i) Forty-three vessels owned by the Company ( 10 VLCCs, 16 Suezmax tankers and 17 LR2/Aframax tankers), (ii) nine VLCCs that are under capital leases, (iii) one VLCC that is recorded as an investment in a finance lease, (iv) one chartered-in VLCC, where the cost/revenue is split equally with a third party, and (v) seven vessels that are under our commercial management ( two Suezmax tankers, two LR2 tankers and three Aframax oil tankers). Furthermore, the Company has five newbuildings under construction, comprised of four VLCCs and one LR2/Aframax tanker.</t>
  </si>
  <si>
    <t>ACCOUNTING POLICIES</t>
  </si>
  <si>
    <t>Accounting Policies [Abstract]</t>
  </si>
  <si>
    <t>2. ACCOUNTING POLICIES Basis of presentation The accompanying consolidated financial statements have been prepared in accordance with U.S. Generally Accepted Accounting Principles. On November 30, 2015, a wholly-owned subsidiary of the Company acquired Frontline 2012. This transaction has been accounted for as a reverse business acquisition in which Frontline 2012 is treated as the accounting acquirer, primarily because Frontline 2012’s shareholders owned 74.6% of the Company's ordinary shares upon completion of the Merger. As a result, the historical financial statements of Frontline 2012 became the historical financial statements of the Company as of the completion of the Merger. Because this transaction is accounted for as a reverse business acquisition, the financial statements included in this Form 20-F for the period through November 30, 2015 are those of Frontline 2012 only. The results of operations and cash flows for the Company, the acquired company for accounting purposes, are included in the consolidated financial statements from November 30, 2015, the date on which the Merger was completed. Amounts shown as "Acquired upon the Merger" in these financial statements are those of the Company due to the fact that Frontline 2012 was determined to be the accounting acquirer in the Merger.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capital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capital lease and the operating costs (including dry docking costs) of those vessels, the expected contingent rental expense, if applicable, to be included in obligations under capital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Principles of consolidation The consolidated financial statements include the accounts for us and our wholly-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income (losses) in equity investments in the accompanying Consolidated Statements of Operations. 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Frontline 2012 determined that the stock dividend of 75.4 million shares in Golden Ocean in June 2015 represented a significant strategic shift in Frontline 2012's business and has, therefore, recorded the results of its dry bulk operations as discontinued operations in the year ended December 31, 2015. The Consolidated Statement of Cash Flows for the year ended December 31, 2015 has also been presented on a discontinued operations basis. 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 Cash and cash equivalents For the purposes of the Consolidated Balance Sheet and the Consolidated Statement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Inventories Inventories comprise principally of fuel and lubricating oils and are stated at the lower of cost and net realizable value. Cost is determined on a first-in, first-out basis. Vessels and equipment The cost of the vessels less estimated residual value is depreciated on a straight-line basis over the vessels' estimated remaining economic useful lives. The estimated economic useful life of the Company's vessels is 25 years. Other equipment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 Vessels and equipment under capital lease The Company charters-in certain vessels and equipment under leasing agreements.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Each of the Company's capital leases were acquired as a result of the Merger and contain a profit share (contingent rental expense), which was reflected in the fair valuation of the obligations under capital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capital lease is included within "Depreciation" in the Consolidated Statement of Operations. Vessels and equipment under capital lease are depreciated on a straight-line basis over the shorter of the vessels' remaining economic useful lives or on a straight-line basis over the term of the lease. Upon termination of a capital lease, any remaining assets and obligations related to the vessel are written off to the Statement of Operations. The net position, including any termination payments, are presented in other operating gains (losses). 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 Goodwill and impairment of 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 Goodwill is tested for impairment between annual tests if an event occurs or circumstances change that would more likely than not reduce the fair value of a reporting unit below its carrying amount. 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 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 Trade accounts receivable Trade and other receivables are presented net of allowances for doubtful balances. If amounts become uncollectible, they are charged against income when that determination is made. Revenue and expense recognition Revenues and expenses are recognized on the accruals basis. Revenues are generated from voyage charters, time charters and a finance lease.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revenues are recorded over the term of the charter as a service is provided. When the time charter is based on an index, the Company recognizes revenue when the index has been determined. The Company uses a discharge-to-discharge basis in determining percentage of completion for all spot voyages and voyages servicing contracts of affreightment whereby it recognizes revenue ratably from when product is discharged (unloaded) at the end of one voyage to when it is discharged after the next voyage. However, the Company does not recognize revenue if a charter has not been contractually committed to by a customer and the Company, even if the vessel has discharged its cargo and i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management of related party and third party vessels and newbuilding supervision fees derived from related parties and third parties. Other income is recognized on an accruals basis as the services are provided and revenue become received or receivable. Other operating (losses) gains Other operating (losses) gains relate to (i) gains arising on the cancellation of newbuilding contracts, which are considered to be contingent gains, and are recognized when the gain is virtually certain which is generally on a cash basis, (ii) losses arising on the cancellation of newbuildings which are accounted for when the contracts are cancelled, (iii) gains and losses on the sale of newbuilding contracts, which are recognized when we are reasonably assured that substantially all of the risks of the newbuilding contract have been transferred (iv) gains and losses on the termination of capital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and (v) gains and losses on the sale of vessels, which are recognized when the vessel has been delivered and all risks have been transferred and are determined by comparing the proceeds received with the carrying value of the vessel. Drydocking Normal vessel repair and maintenance costs are expensed when incurred. The Company recognizes the cost of a drydocking at the time the drydocking takes place, that is, it applies the "expense as incurred" method. Contingent rental income (expense) Contingent rental income (expense) results from the Company's capital leases, which were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When a lease is terminated, the estimated profit share included with the lease obligation, as calculated at the time of the Merger, is written off to other operating gains or losses in the Consolidated Statement of Operations. 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 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Mark to market gain (loss) on derivatives' in the Consolidated Statement of Operations. Cash outflows and inflows resulting from derivative contracts are presented as cash flows from operations in the Consolidated Statement of Cash Flows. Earnings per share Basic earnings per share is computed based on the income available to ordinary shareholders and the weighted average number of shares outstanding. Diluted earnings per share includes the effect of the assumed conversion of potentially dilutive instruments. Share-based compensation The Company accounts for share-based payments in accordance with ASC Topic 718 "Compensation – Stock Compensation", under which the fair value of issued stock options is expensed over the period in which the options vest.</t>
  </si>
  <si>
    <t>RECENT ACCOUNTING PRONOUNCEMENTS</t>
  </si>
  <si>
    <t>New Accounting Pronouncements and Changes in Accounting Principles [Abstract]</t>
  </si>
  <si>
    <t>3. RECENT ACCOUNTING PRONOUNCEMENTS In May 2014, the FASB issued ASU No. 2014-09, Revenue from Contracts with Customers (Topic 606) ,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establishes a five-step process to achieve this core principle and, in doing so, more judgment and estimates may be required within the revenue recognition process than are required under existing US GAAP. The Company has concluded that, under ASC 606, voyage charter revenue will continue to be recognized over time, however the period over which it is recognized will change from discharge-to-discharge to load-to-discharge. The Company believes that performance obligations under a voyage charter begin to be met from the point at which a cargo is loaded until the point at which a cargo is discharged. While this represents a change in the period over which revenue is recognized, the total voyage results recognized over all periods would not change, however, each period’s voyage results could differ materially from the same period’s voyage results recognized based on the present revenue recognition guidance. The Company expects to recognize an increase in the retained deficit of approximately $20.0 million on January 1, 2018 related to the timing of revenue recognition based on the change to the load-to-discharge method. The adoption of the standard is not expected to have a material impact on other income, primarily income earned from the commercial management of related party and third party vessels and newbuilding supervision fees derived from related parties and third parties. The adoption of this standard is not expected to have an impact on time charter income, which is accounted for under the leasing standard. The new guidance also specifies revised treatment for certain contract related costs, being either incremental costs to obtain a contract, or cost to fulfill a contract. Under the new guidance, an entity shall recognize as an asset the incremental costs of obtaining a contract with a customer if the entity expects to recover those costs. The guidance also provides a practical expedient whereby an entity may recognize the incremental costs of obtaining a contract as an expense when incurred if the amortization period of the asset that the entity otherwise would have recognized is one year or less. Cost to fulfill a contract must be capitalized if they meet certain criteria. The Company is in the process of assessing the impact of this change on its consolidated financial statements. The company has elected to apply the modified retrospective approach. Upon adoption, the Company will recognize the cumulative effect of adopting this guidance as an adjustment to its opening balance of retained earnings as of January 1, 2018. Prior periods will not be retrospectively adjusted.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Upon adoption, the Company will recognize the cumulative effect of adopting this guidance as an adjustment to its opening balance of retained earnings as of January 1, 2018. Prior periods will not be retrospectively adjusted. The Company expects to recognize a decrease in the retained deficit of $2.8 million on January 1, 2018. Going forward, movements in fair values of instruments covered by this standard will be recognized through the Consolidated Statement of Operation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August 2016, the FASB issued ASU No. 2016-15, Statement of cash flows (Topic 230): Classification of certain cash receipts and cash payments .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concluded that the impact of this new standard will be limited to disclosure which will not be significant. In October 2016, the FASB issued ASU 2016-16, Income taxes (Topic 740): Intra-entity transfers of assets other than inventory , which prohibits the recognition of current and deferred income taxes for an intra-entity asset transfer until the asset has been sold to an outside party. In addition, interpretations of this guidance have developed in practice for transfers of certain intangible and tangible asset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standard to have a material impact on its consolidated financial statements and related disclosures.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As such,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standard to have a material impact on its consolidated financial statements and related disclosures. In January 2017, the FASB issued ASU 2017-01 Business combinations (Topic 805) ,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i) requires that to be considered a business, a set must include, at a minimum, an input and a substantive process that together significantly contribute to the ability to create output and (ii) removes the evaluation of whether a market participant could replace the missing elements. The amendments in this Update are effective for the Company for fiscal years beginning after December 15, 2017, and interim periods within those fiscal years. Early adoption is permitted in certain cases. The Company does not expect the adoption of this standard to have a material impact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In February 2017, the FASB issued ASU 2017-05, Other Income - Gains and Losses from the Derecognition of Nonfinancial Assets (Subtopic 610-20) . The Update clarifies the definition of “in substance nonfinancial assets”, it also clarifies that nonfinancial assets within the scope of Subtopic 610-20 may include nonfinancial assets transferred within a legal entity to a counterparty. The amendments in this Update exclude all businesses and non-profit activities from the scope of Subtopic 610-20. Therefore, derecognition of all businesses and non-profit activities should be accounted for in accordance with Subtopic 810-10, Consolidation-Overall . The guidance in Subtopic 610-20 (as originally issued in Update 2014-09) would have required an entity to apply the guidance in Topic 860, Transfers and Servicing , to a transfer of an equity method investment unless the equity method investment is considered an in substance nonfinancial asset. This Update removes that scope exception.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The Company does not expect the adoption of this standard to have a material impact on its consolidated financial statements and related disclosures. In May 2017, the FASB issued ASU 2017-09, Compensation-Stock Compensation (Topic 718) . The update aims to reduce diversity in practice and simplify the guidance in Topic 718 when companies account for changes to the terms and conditions of share based payment awards. The amendments in this Update mean an entity should account for a modification unless the fair value of the modified award is the same as the original award immediately prior to modification, the vesting conditions for the modified award are the same as the original award the and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does not expect the adoption of this standard to have a material impact on its consolidated financial statements and related disclosures.</t>
  </si>
  <si>
    <t>MERGER WITH FRONTLINE 2012</t>
  </si>
  <si>
    <t>Business Combinations [Abstract]</t>
  </si>
  <si>
    <t>4. MERGER WITH FRONTLINE 2012 The Transaction On July 1, 2015, the Company, Frontline Acquisition and Frontline 2012 entered into a Merger Agreement pursuant to which Frontline Acquisition and Frontline 2012 agreed to enter the Merger, with Frontline 2012 as the surviving legal entity and thus becoming a wholly-owned subsidiary of the Company.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Following completion of the Merger, existing shareholders of the Company and Frontline 2012 owned 25.4% and 74.6% , respectively, of the Company. Prior to the merger announcement, Hemen and certain of its affiliates, owned approximately 13% of the ordinary shares in the Company, approximately 59% of the ordinary shares in Frontline 2012, and approximately 37% of the ordinary shares in Ship Finance International Limited, or Ship Finance. Prior to the merger announcement, Ship Finance owned approximately 28% of the ordinary shares in the Company. Approval of the Merger required that a minimum of 75% of the voting Frontline 2012 shareholders and 50% of the voting Company shareholders voted in favor of the Merger. In connection with the special general meetings of the Company and Frontline 2012, Hemen and Ship Finance entered into voting agreements to vote all of their respective shares in favor of the Merger. Following completion of the Merger, Hemen and Ship Finance, owned 51.7% and 7.0% , respectively, of the Company's outstanding shares. Accounting for the Merger The Merger has been accounted for as a business combination using the acquisition method of accounting under the provisions of ASC 805, with Frontline 2012 selected as the accounting acquirer under this guidance. The factors that were considered in determining that Frontline 2012 should be treated as the accounting acquirer were the relative voting rights in the combined company, the composition of the board of directors in the combined company, the controlling interest of Hemen, the relative sizes of the Company and Frontline 2012, the composition of senior management of the combined company, the name of the combined company, the terms of exchange of equity interests and the continued stock exchange listings of the combined company. Management believes that the relative voting rights in the combined company, the composition of the board of directors in the combined company, the controlling interest of Hemen and the relative sizes of the Company and Frontline 2012 were the most significant factors in determining Frontline 2012 as the accounting acquirer. The following represents the purchase price calculation (in thousands, total amounts may not recalculate due to rounding) and has not been restated for the 1-for-5 reverse share split: (Number of shares in thousands) Total number of Frontline 2012 shares 249,100 Cancellation of treasury shares (6,792 ) Cancellation of shares held by the Company (13,460 ) Number of Frontline 2012 shares qualifying for merger consideration 228,848 Frontline 2012 shares that would be issued to maintain combined company shareholdings (1) 77,794 Total number of Frontline 2012 shares if it was the legal acquirer 306,642 1. As Frontline 2012 shareholders own approximately 74.6% of the combined company, it is calculated that Frontline 2012 would issue approximately 77,794,000 shares in order to retain a 74.6% shareholding if it was the legal acquirer. (in thousands of $) Frontline 2012 shares that would be issued to maintain combined company shareholdings 77,794 Closing Frontline 2012 share price on November 30, 2015 $ 7.18 Total purchase price consideration 558,571 The following represents the calculation of goodwill arising and the allocation of the total purchase price to the estimated fair value and historic cost of assets acquired and fair value of liabilities assumed: (in thousands of $) Total purchase price consideration 558,571 Fair value of net assets acquired and liabilities assumed (333,298 ) Goodwill 225,273 (in thousands of $) Cash and cash equivalents 87,443 Current assets 145,601 Vessels and equipment, net 132,712 Vessels held under capital lease, net 706,219 Favorable newbuilding contracts 16,523 Investment in finance lease, long term portion 41,468 Short-term debt and current portion of long-term debt (4,004 ) Current portion of obligations under capital lease (96,123 ) Other current liabilities (91,250 ) Long-term debt (52,516 ) Obligations under capital lease, long term portion (453,007 ) Other non-current liabilities (99,768 ) Fair value of net assets acquired and liabilities assumed 333,298 The Company believes that the goodwill may be attributable, in part or in whole, to the following factors; the expected synergies from combining the operations of the Company and Frontline 2012, particularly in respect of the benefits of operating an enlarged oil tanker fleet and assembled workforce. Also, the exchange ratio for the merger was agreed between the Company and Frontline 2012 in June 2015. Due to passage of time from June 2015 until completion of the merger in November 2015, the increase in Frontline 2012's share price resulted in a increase in the value of the purchase price consideration, which increased the goodwill amount that was recognized upon completion of the Merger. Vessels and equipment, net The two vessels acquired upon the Merger have been valued at fair value (level 2) based on the average of broker valuations from two different ship broker companies The brokers assess each vessel based on, among others, age, yard, deadweight capacity and compare this to market transactions. The fair value of the vessels less estimated residual value is depreciated on a straight-line basis over the vessels' estimated remaining economic useful lives in accordance with Frontline 2012's existing policy. Favorable newbuilding contracts In November 2015, the Company entered into an agreement to purchase two Suezmax tanker newbuilding contracts from Golden Ocean at a purchase price of $ 55.7 million per vessel. The vessels were delivered in the first half of 2017. The contracts were acquired as a result of the Merger and were fair valued (level 2) at $ 16.5 million being the excess of the estimated fair value of the contracts less the purchase price. The fair value of favorable newbuilding contracts was added to the carrying value of Newbuildings when the purchase of these contracts was completed in December 2015. Vessels acquired with existing time charters The value of a time charter contract acquired with a vessel is recognized separately to the value of the vessel. These contracts are fair valued (level 3) using an 'excess earnings' technique whereby the terms of the contract are assessed relative to current market conditions and they are recorded at the sum of the incremental or decremental cash flows arising over the life of the contracts. The Company acquired five unfavorable time charter contracts upon the Merger. The value of such contracts is amortized over the term of the contracts on a straight line basis. As of December 31, 2016 these contracts had been fully amortized. The Company recognized amortization within time charter revenues of $6.8 million in the year ended December 31, 2016 and $1.3 million in the year ended December 31, 2015. Vessels under capital lease Leases of vessels, where the Company has substantially all the risks and rewards of ownership, are classified as capital leases. The Company acquired nineteen vessels under capital lease upon the Merger, fifteen of which are leased from Ship Finance ( one lease was terminated in December 2015, one lease was terminated in July 2016 and a further four leases were cancelled during 2017) and require daily hire payments to Ship Finance of $20,000 and $15,000 for VLCCs and Suezmaxes, respectively, and a profit share payment (contingent rental expense) of 50% above the daily hire rates. The leasehold interest in these capital leased assets has been recorded at fair value (level 3) based on the discounted value of the expected cash flows from the vessels. The four non Ship Finance vessels acquired upon the Merger were redelivered during 2017. The obligations under these capital leases have been recorded at fair value (level 3) based on the net present value of the contractual lease payments and the estimated contingent rental expense that is expected to accrue over the terms of the leases. As of December 31, 2017, the Company has recorded total obligations under these capital leases of $299.0 million of which $193.4 million is in respect of the minimum contractual payments and $105.6 million is in respect of contingent rental expense. Investment in finance leases The Company acquired one sales-type lease as a result of the Merger. The fair value (level 3) of the leasehold interest is based on the expected future cash flows derived from the time charter out of the vessel over the remaining term of the lease. The difference between the gross investment in the lease and the sum of the present values of lease payments and residual value is recorded as finance lease interest income and is amortized to income over the period of the lease so as to produce a constant periodic rate of return on the net investment in the lease. The Consolidated Statement of Operations for 2015 includes revenues of $43.5 million and net income of $9.8 million , which are attributable to the Company. Unaudited Pro Forma Results The following unaudited pro forma financial information presents the combined results of operations of the Company and Frontline 2012 as if the Merger had occurred as of the beginning of the years presented.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Total operating revenues 934,670 Net income (loss) from continuing operations 269,352 Loss from discontinued operations (131,006 ) Net income (loss) 138,346 Net loss attributable to non-controlling interest 30,244 Net income (loss) attributable to the Company 168,590 Basic and diluted earnings per share; Basic and diluted earnings (loss) per share attributable to the Company from continuing operations $ 2.24 Basic and diluted (loss) income per share attributable to the Company from discontinued operations $ (0.84 ) Basic and diluted earnings (loss) per share attributable to the Company $ 1.40 Amounts shown above for basic and diluted earnings per share reflect the 1-for-5 reverse share split in February 2016.</t>
  </si>
  <si>
    <t>GOODWILL</t>
  </si>
  <si>
    <t>Goodwill and Intangible Assets Disclosure [Abstract]</t>
  </si>
  <si>
    <t>5. GOODWILL (in thousands of $) Goodwill Accumulated impairment losses Net carrying value Balance as of December 31, 2014 — — — Acquired on the Merger 225,273 — Balance as of December 31, 2016 and 2015 225,273 — 225,273 Impairment loss — (112,821 ) Balance as of December 31, 2017 225,273 (112,821 ) 112,452 On the date of the Merger the share price of Frontline Ltd. was $15.15 , adjusted for the 1-for-5 reverse share split in February 2016, and the Company recorded goodwill of $225.3 million . The Company has one reporting unit for the purpose of assessing potential goodwill impairment and has selected September 30 as its annual goodwill impairment testing date. At September 30, 2017 the Company carried out the two step impairment analysis and concluded that no impairment was required. At December 31, 2017 the Company's share price had fallen by $1.45 per share, or 24% from its September 30 share price and as such the Company concluded that the requirement to complete the first step of the goodwill impairment analysis was triggered. The Company's market capitalization as at December 31, 2017 was $779 million (based on a share price of $4.59 ) and the Company has calculated the fair value of the Company to be $1,013 million , based on an estimated control premium of 30% , compared to its carrying value of $1,300 million (prior to recording any impairment loss on goodwill). The Company believes that the control premium may be attributable, in part or in whole, to the expected synergies from combining the operations of the Company and an acquirer, particularly in respect of the benefits of operating an enlarged oil tanker fleet and assembled workforce as well as being able to take advantage of an expected reduction in costs from an expansion in scale. As the fair value of the Company was below the carrying value, the Company concluded that it was required to complete the second step of the goodwill impairment analysis. Under the second step of the goodwill impairment analysis, the Company estimates that the fair value of the underlying assets and liabilities amount to approximately $901 million , which gives an implied fair value of goodwill of $112.5 million . A comparison of this to the carrying value of goodwill resulted in an impairment loss in respect of goodwill of $112.8 million . The impairment is a result of the declining forecast charter rates, declining vessel values and ultimately the fall in the Company's share price since the date of the Merger.</t>
  </si>
  <si>
    <t>DISCONTINUED OPERATIONS</t>
  </si>
  <si>
    <t>Discontinued Operations and Disposal Groups [Abstract]</t>
  </si>
  <si>
    <t>Discontinued Operations</t>
  </si>
  <si>
    <t>6. DISCONTINUED OPERATIONS On April 3, 2014, Frontline 2012 and Knightsbridge Shipping Limited (NASDAQ: VLCCF), renamed Golden Ocean Group Limited, or Golden Ocean, entered into an agreement pursuant to which Frontline 2012 sold all of the shares of five SPCs, each owning a cash balance and a Capesize newbuilding, to Golden Ocean. On April 23, 2014, the closing date of the transaction, Golden Ocean issued 15.5 million newly issued ordinary shares to Frontline 2012 as consideration. In April 2014, Frontline 2012 also agreed to sell twenty-five SPCs to Golden Ocean, each owning a fuel efficient dry bulk newbuilding. Thirteen of the SPCs were sold in September 2014 at which time Golden Ocean issued 31.0 million shares to Frontline 2012 as consideration. Frontline 2012 sold the remaining twelve SPCs in March 2015 and received 31.0 million shares of Golden Ocean as consideration. Frontline 2012 owned 77.5 million shares of Golden Ocean or 69.7% of the total shares outstanding at the time of Golden Ocean's merger with Golden Ocean Group Limited, or the Former Golden Ocean, on March 31, 2015. This ownership percentage was reduced to 44.9% as a result of the aforementioned merger. Frontline 2012 stopped consolidating at this time and equity accounted for its shareholding in Golden Ocean upto June 2015. In June 2015, Frontline 2012 paid a stock dividend consisting of 75.4 million Golden Ocean shares. All shareholders holding 3.2142 shares or more, received one share in Golden Ocean for every 3.2142 shares held, rounded down to the nearest whole share. The remaining fractional shares were paid in cash. Frontline 2012 held 77.5 million Golden Ocean shares prior to this stock dividend and retained 2.1 million Golden Ocean shares in respect of the treasury shares held at the time of the dividend. This stock dividend was deemed to trigger discontinued operations presentation of the results of Golden Ocean as it represented a strategic shift that has a major effect on Frontline 2012's financial and operational results. Amounts recorded in respect of discontinued operations in the years ended December 31, 2015 is as follows; (in thousands of $) 2015 Operating revenues 18,083 Voyage expenses and commissions (13,414 ) Ship operating costs (7,050 ) Administrative expenses (985 ) Depreciation (7,712 ) Vessel impairment loss (62,489 ) Interest expense (2,119 ) Share of results from associated companies (14,880 ) Impairment loss on shares (40,556 ) Gain on non-controlling interest 192 Other financial items (76 ) Net loss from discontinued operations (131,006 ) Net loss attributable to non-controlling interest (30,305 ) Net (loss) income from discontinued operations after non-controlling interest (100,701 ) The vessel impairment loss in 2015 relates to five vessels ( KSL China, Battersea, Belgravia, Golden Future and Golden Zhejiang) , which Golden Ocean agreed to sell to, and lease back, from Ship Finance. Impairment losses are taken when events or changes in circumstances occur such that future cash flows for an individual vessel will be less than its carrying value and not fully recoverable. In such instances an impairment charge is recognized if the estimate of the undiscounted cash flows expected to result from the use of the vessel and its eventual disposition is less than the vessel's carrying amount. The impairment loss on shares in 2015 relates to the shares held in Golden Ocean and was incurred in the period from March 31, 2015 (being the date of de-consolidation of Golden Ocean) to June 26, 2015 (being the date of Frontline 2012's stock dividend of Golden Ocean shares). The total impairment loss in this period was $41.7 million , of which $1.1 million was allocated to continuing operations and $40.6 million was allocated to discontinued operations based on the number of Golden Ocean shares that were dividended and retained. An additional impairment loss of $9.4 million was recorded in the period April 1 to December 31, 2015 in relation to the retained non-controlling interest held as an available for sale security. The impairment losses were recorded in the Consolidated Statement of Operations as Impairment loss on marketable securities as it was determined that the losses were other than temporary in view of the significant fall in rates in the Baltic Dry Index. Related Party Transactions Frontline 2012 sold twelve SPCs to Golden Ocean in March 2015 and received 31.0 million shares of Golden Ocean as consideration. Golden Ocean assumed $404.0 million in respect of remaining newbuilding installments, net of a cash payment from Frontline 2012 of $108.6 million . Management Agreements General Management Agreement Golden Ocean was provided with general administrative services up to March 31, 2015, at which time the General Management Agreement was terminated, by ICB Shipping (Bermuda) Limited, or ICB, a subsidiary of the Company. ICB was entitled to a management fee of $2.3 million per annum, plus a commission of 1.25% on gross freight revenues from Golden Ocean's tanker vessels, 1% of proceeds on the sale of any of Golden Ocean's vessels, and 1% of the cost of the purchase of vessels. In addition, Golden Ocean, in its discretion, has awarded equity incentives to ICB based upon its performance. Such awards were subject to the approval the Golden Ocean Board of Directors. Technical Management The technical management of the Golden Ocean's vessels was provided by ship mangers subcontracted by its General Manager. General Management Agreement fees, Technical Management fees, newbuilding commission and newbuilding supervision fees earned by the General Manager were $0.6 million , $0.2 million , nil and $1.1 million , respectively, for the period January 1, 2015 to March 31, 2015. Commercial Management with the Former Golden Ocean Pursuant to a commercial management agreement, or the Dry Bulk Commercial Management Agreement, the Former Golden Ocean managed Golden Ocean's dry bulk carriers. The Former Golden Ocean was able to subcontract some or all of the services provided to Golden Ocean and its subsidiaries to its affiliates or third parties. Pursuant to the Dry Bulk Commercial Management Agreement, the Former Golden Ocean was entitled to receive a commission of 1.25% of all gross freight earned by Golden Ocean's dry bulk carriers. In addition, Golden Ocean, in its discretion, awarded equity incentives to the Former Golden Ocean based on its performance. Such awards were subject to the approval of the Golden Ocean Board of Directors. The Former Golden Ocean was considered a related party from September 15, 2014 when Golden Ocean became a majority-owned subsidiary of Frontline 2012. Management fees earned by the Former Golden Ocean were $0.1 million for the period January 1, 2015 to March 31, 2015 .</t>
  </si>
  <si>
    <t>SEGMENT INFORMATION</t>
  </si>
  <si>
    <t>Segment Reporting [Abstract]</t>
  </si>
  <si>
    <t>7. SEGMENT INFORMATION The Company and the chief operating decision maker, or CODM, measure performance based on the Company's overall return to shareholders based on consolidated net income. The CODM does not review a measure of operating result at a lower level than the consolidated group. Consequently, the Company has only one reportable segment: tankers, following the reclassification of the results of Golden Ocean as discontinued operations. The tankers segment includes crude oil tankers and product tankers. The Company's management does not evaluate performance by geographical region as this information is not meaningful. No customers in the year ended December 31, 2017 individually accounted for 10% or more of the Company's consolidated revenues. Revenues from two customers in the year ended December 31, 2016 , accounted for 10% or more of the Company's consolidated revenues in the amounts of $117.8 million and $78.0 million . Revenues from one customer in the year ended December 31, 2015 , accounted for 10% or more of the Company's consolidated revenues in the amount of $71.3 million .</t>
  </si>
  <si>
    <t>INCOME TAXES</t>
  </si>
  <si>
    <t>Income Tax Disclosure [Abstract]</t>
  </si>
  <si>
    <t>8. INCOME TAXES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 United States For the year ended December 31, 2017, the Company did not accrue U.S. income taxes as the Company is not engaged in a U.S. trade or business and is exempted from a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No revenue tax has been recorded in voyage expenses and commissions in 2017 (2016: $0.9 million , 2015: $0.9 million ). Other Jurisdictions Certain of the Company's subsidiaries in Singapore, Norway, India and the United Kingdom are subject to income tax in their respective jurisdictions. The tax paid by subsidiaries of the Company that are subject to income tax is not material. The Company does not have any unrecognized tax benefits, material accrued interest or penalties relating to income taxes.</t>
  </si>
  <si>
    <t>EARNINGS PER SHARE</t>
  </si>
  <si>
    <t>Earnings Per Share [Abstract]</t>
  </si>
  <si>
    <t>9. EARNINGS PER SHARE The computation of basic earnings per share is based on the weighted average number of shares outstanding during the year and net income attributable to the Company. The impact of stock options using the treasury stock method was anti-dilutive in each year as the exercise price was higher than the average share price and, therefore 1,170,000 , 1,170,000 and 125,000 options were excluded from the denominator in the calculation for 2017, 2016 and 2015 respectively. The components of the numerator and the denominator in the calculation of basic and diluted earnings per share are as follows: (in thousands of $) 2017 2016 2015 Net (loss) income from continuing operations after non-controlling interest (264,861 ) 117,010 255,325 Net (loss) income from discontinued operations after non-controlling interest — — (100,701 ) Net (loss) income attributable to the Company (264,861 ) 117,010 154,624 (in thousands) 2017 2016 2015 Weighted average number of ordinary shares 169,809 156,973 120,082 All share and per share amounts outstanding have been adjusted for the reverse business acquisition of the Company by Frontline 2012 and the 1-for-5 reverse share split that was effected in February 2016, unless otherwise stated.</t>
  </si>
  <si>
    <t>OTHER OPERATING (LOSSES) GAINS</t>
  </si>
  <si>
    <t>GAIN ON SALE OF ASSETS AND AMORTIZATION OF DEFERRED GAINS [Abstract]</t>
  </si>
  <si>
    <t>10. OTHER OPERATING (LOSSES) GAINS (in thousands of $) 2017 2016 2015 Gain (loss) on cancellation of newbuilding contracts — (2,772 ) 30,756 Gain (loss) on sale of newbuilding contracts — — 78,167 Gain (loss) on lease termination 2,379 89 — Gain (loss) on pool arrangements 2 — — 2,381 (2,683 ) 108,923 In January 2015, Frontline 2012 recorded a gain of $1.7 million following the receipt of $7.6 million in connection with the cancellation in December 2014 of hull D2174 at STX Dalian. There was no bank debt secured on this cancelled newbuilding and so none of the amount received was used to repay bank debt. In June 2015, Frontline 2012 recorded a gain of $23.1 million following the receipt of $24.7 million in connection with the cancellation in October 2013 of hull J0106 at Jinhaiwan. There was no bank debt secured on this cancelled newbuilding and so none of the amount received was used to repay bank debt. In August 2015, Frontline 2012 recorded a total gain of $3.0 million following the receipt of $7.3 million for each vessel in connection with the cancellation in June 2015 of hulls D2175 and D2176 at STX Dalian. There was no bank debt secured on this cancelled newbuilding and so none of the amount received was used to repay bank debt. In October 2015, Frontline 2012 recorded a gain of $2.8 million following the receipt of $11.9 million in connection with the cancellation in May 2014 of hull D2171 at STX Dalian. There was no bank debt secured on this cancelled newbuilding and so none of the amount received was used to repay bank debt. In January 2014, Frontline 2012 received $139.2 million from Avance Gas, a then equity investee, in connection with the agreed sale of eight VLGC newbuildings to Avance Gas immediately following their delivery to Frontline 2012 from the yard. This receipt was placed in a restricted account to be used for installments to be paid by Frontline 2012, past and future construction supervision costs and it also included a profit element to be transferred to cash and cash equivalents on delivery of each newbuilding. All vessels were delivered in 2015 and Frontline 2012 recognized an aggregate gain on sale of $78.2 million . In June 2016, the Company entered into an agreement to sell its six MR tankers for an aggregate price of $172.5 million to an unaffiliated third party. Five of these vessels were delivered by the Company in August and September 2016 and the final vessel was delivered in November 2016. The Company recorded an impairment loss of $18.2 million in 2016 in respect of these vessels. In October 2016, the Company entered into an agreement with STX Offshore &amp; Shipbuilding Co., Ltd in Korea, or STX, to terminate the contracts for four VLCC newbuildings due for delivery in 2017. The Company recorded a loss of $2.8 million related to these contract terminations. In the year ended December 31, 2017 we terminated the leases on two VLCCs and two Suezmax tankers, recognizing a loss of $2.4 million . In the year ended December 31, 2016 we terminated the lease on one VLCC and recognized a loss of $0.1 million . In the year ended December 31, 2015 we terminated the lease on one Suezmax tanker with no gain or loss recognized. Further information on the gain (loss) on termination of leases can be found in note 19.</t>
  </si>
  <si>
    <t>LEASES</t>
  </si>
  <si>
    <t>Leases [Abstract]</t>
  </si>
  <si>
    <t>11. LEASES As of December 31, 2017 , the Company leased in nine vessels on long-term time charter (2016: thirteen vessels), all of which were leased from Ship Finance. All of these long-term charters are classified as capital leases. One further vessel is leased in on short-term time charter from a third party and has been classified as an operating lease. This vessel has a profit sharing agreement whereby the net earnings of the vessel in excess of/below the daily fixed rate charter hire expense will be shared equally with a third party. Furthermore, the Company is committed to make rental payments under operating leases for office premises. Rental expense The future minimum rental payments under the Company's non-cancellable operating leases are as follows: (in thousands of $) 2018 6,071 2019 1,446 2020 1,298 2021 231 2022 147 Thereafter — 9,193 Total expense for operating leases was $21.2 million , $71.8 million and $43.2 million a for the years ended December 31, 2017 , 2016 and 2015 , respectively. Contingent rental expense In March 2015, the Company entered into an agreement to charter-in an MR tanker on a fixed rate charter whereby the Company agreed to pay the counterparty a profit sharing payment equal to 50% of the charter revenues earned by Frontline 2012 in excess of the daily base charter hire paid. At December 31, 2017 , the profit share expense incurred and recorded as charter hire expense was nil (2016: nil ). In November 2015, the Company entered into an agreement to charter-in two VLCCs and two Suezmax tankers on a fixed rate charter whereby the Company agreed to pay the counterparty a profit sharing payment equal to 60% of the charter revenues earned by the Company in excess of the daily base charter hire paid. The charters commenced between January and April 2016 and terminated between January and April 2017. At December 31, 2017 , the profit share expense incurred and recorded as charter hire expense was nil (2016: $4.2 million ). In November 2016, a subsidiary of the Company entered into an agreement to charter-in a VLCC tanker on a fixed rate charter whereby the net earnings of the vessel in excess of/below the daily fixed rate charter hire expense will be shared equally. At December 31, 2017 , $0.3 million was recognised as a reduction in charterhire expense as the earnings of the vessel were below the fixed daily hire (2016 expense: $0.2 million ). Rental income Six vessels were on fixed rate time charters at December 31, 2017 (2016: thirteen vessels) of which one vessel was on fixed rate time charter with a profit sharing agreement in place (2016: one vessel). No vessels were on index linked time charters at December 31, 2017 (2016: No vessels). The minimum future revenues to be received under these contracts as of December 31, 2017 are as follows: (in thousands of $) 2018 8,449 2019 640 2020 — 2021 — 2022 — Thereafter — Total minimum lease payments 9,089 The cost and accumulated depreciation of vessels leased to third parties as of December 31, 2017 were $294.1 million and $44.9 million , respectively, and as of December 31, 2016 were $712.6 million and $65.5 million, respectively. Contingent rental income In March 2015, the Company entered into an agreement to charter-out two Suezmax tankers on fixed rate time charters whereby the counterparty agreed to pay the Company a profit sharing payment equal to 50% of the charter revenues earned in excess of daily base charter hire paid. These vessels were redelivered from the charters during March and April 2016 with profit share income in the year ending December 31, 2017 nil , (2016: $0.7 million ). In December 2014, the Company entered into agreements to charter-out two Suezmax tankers on index linked time charters. These vessels were redelivered to the Company in January and July 2016. The Company earned time charter revenues in the year ending December 31, 2016: $7.1 million and December 31, 2015: $27.7 million .</t>
  </si>
  <si>
    <t>RESTRICTED CASH</t>
  </si>
  <si>
    <t>Restricted Cash and Cash Equivalents Items [Line Items]</t>
  </si>
  <si>
    <t>Cash and Cash Equivalents Disclosure [Text Block]</t>
  </si>
  <si>
    <t>Restricted cash does not include cash balances of $74.0 million (2016: $49.6 million ), which are required to be maintained by the financial covenants in our loan facilities. Furthermore, Frontline Shipping Limited, a wholly owned subsidiary of the Company and the chartering counterparty with Ship Finance with respect to the remaining nine VLCCs leased from them, has agreed to certain dividend restrictions as a result of the amendment of the terms of the long term charter agreements in May 2015. In order to make or pay any dividend or other distribution to the Company, Frontline Shipping Limited shall demonstrate a cash buffer of $2.0 million per vessel both prior to and following such payment, and following payment of the next monthly hire due plus any profit share accrued under the agreement. As at December 31, 2017, the cash held by Frontline Shipping Limited of $8.9 million (2016: $26.0 million ), may solely be used for vessel operations, payment of hire to Ship Finance or other amounts incurred under the charters and Charter Ancillary Agreement and any other amounts incurred in the ordinary course of business.</t>
  </si>
  <si>
    <t>INVESTMENT IN FINANCE LEASE</t>
  </si>
  <si>
    <t>INVESTMENT IN FINANCE LEASE [Abstract]</t>
  </si>
  <si>
    <t>13. INVESTMENT IN FINANCE LEASE As of December 31, 2017 , one of the Company's vessels was accounted for as a sales-type lease ( 2016 : one ). The components of the investment in the sales-type lease may be summarized as follows: (in thousands of $) 2017 2016 Net minimum lease payments receivable 22,070 33,563 Estimated residual values of leased property (unguaranteed) 10,821 10,821 Less: finance lease interest income (1,983 ) (3,731 ) Total investment in sales-type lease 30,908 40,653 Current portion 9,126 9,745 Long-term portion 21,782 30,908 30,908 40,653 The minimum future gross revenues to be received under the sales-type lease as of December 31, 2017 are as follows: (in thousands of $) 2018 10,419 2019 11,493 2020 158 2021 — 2022 — Thereafter — 22,070 The counterparty to the lease is a state-owned oil company, which the Company has deemed to have a low credit risk.</t>
  </si>
  <si>
    <t>MARKETABLE SECURITIES</t>
  </si>
  <si>
    <t>Marketable Securities [Abstract]</t>
  </si>
  <si>
    <t>14. MARKETABLE SECURITIES Marketable securities held by the Company are listed equity securities considered to be available-for-sale securities. The cost of sale of available-for-sale marketable securities is calculated on an average cost basis. (in thousands of $) 2017 2016 Balance at start of the year 8,428 13,853 Shares acquired 46,100 — Shares disposed of (26,351 ) — Impairment loss — (7,233 ) Unrealized gain (loss) recorded in other comprehensive income 1,326 1,808 Marketable securities reclassified as pledged to creditors (10,272 ) — Total 19,231 8,428 Avance Gas In March 2015, Frontline 2012 paid a stock dividend consisting of 4.1 million Avance Gas shares. Frontline 2012 retained 112,715 shares, which were recorded as marketable securities, in respect of the treasury shares held at the time of the dividend. The Company received 329,669 shares when Frontline 2012 paid the stock dividend. As of December 31, 2017 , 2016 and 2015, the Company holds 442,384 shares in Avance Gas, which are recorded as marketable securities. An impairment loss of $ 4.9 million was recorded in the year ended December 31, 2016, in respect of the mark to market loss on the Avance Gas shares that was determined to be other than temporary in view of the significant fall in rates and the short to medium term prospects for the LPG sector at that time. In the period ended December 31, 2017, the Company recognized a mark to market loss of $0.09 million in relation to the 0.4 million shares held in Avance Gas Holdings Ltd in Other Comprehensive Income. As of December 31, 2017, the 442,384 shares in Avance Gas are held as collateral against secured borrowings. Ship Finance As of December 31, 2017 and 2016, the Company owned 73,383 shares in Ship Finance, which were acquired as a result of the Merger. In the period ended December 31, 2017, the Company recognized a mark to market gain of $0.05 million in relation to the 0.1 million shares held in Ship Finance in Other Comprehensive Income. Golden Ocean As of December 31, 2016 and 2015, the Company held 1,270,657 shares in Golden Ocean, which are recorded as marketable securities. An impairment loss of $9.4 million was recorded in the year ended December 31, 2015, as a result of (i) the mark to market loss on the remaining Golden Ocean shares held by Frontline 2012 in the period from June 26, 2015 through December 31, 2015, and (ii) the mark to market loss on the Golden Ocean shares that were acquired as a result of the Merger. An impairment loss was recorded in both cases as it was determined that the loss was other than temporary in view of the significant fall in rates in the Baltic Dry Index. An impairment loss of $2.4 million was recorded in the three months ended March 31, 2016, in respect of the mark to market loss on the Golden Ocean shares that was determined to be other than temporary in view of the significant fall in rates in the Baltic Dry Index and the short to medium term prospects for the dry bulk sector. In December 2017, the Company sold 1,260,358 shares in GOGL for proceeds of $10.1 million . At the same time the Company entered into a forward contract to repurchase 1.3 million shares in GOGL in March 2018 for $10.3 million . The transaction has been accounted for as a secured borrowing, with the shares reclassified to marketable securities pledged to creditors and a liability recorded within debt for $10.1 million . As of December 31, 2017 the Company reports a total of 1,270,657 shares in Golden Ocean (as adjusted for the 1-for-5 reverse share split in August 2016), of which 1,260,358 as marketable securities pledged to creditors. In the period ended December 31, 2017, the Company recognized a mark to market gain of $4.37 million in relation to the 1.3 million shares held in Golden Ocean Group Ltd in Other Comprehensive Income. DHT The company acquired 10.9 million shares in DHT in the three months ended March 31, 2017 for an aggregate cost of $46.1 million . In the period ended December 31, 2017, the Company sold a total of 6.2 million shares in DHT for proceeds of $27.4 million , recognizing a gain of $1.1 million in the statement of operations of which $0.6m relate to the gain reclassification from Other Comprehensive Income. In the period ended December 31, 2017, the Company recognized a mark to market loss of $3.0 million in relation to the shareholding in DHT in Other Comprehensive Income.</t>
  </si>
  <si>
    <t>TRADE ACCOUNTS RECEIVABLE, NET</t>
  </si>
  <si>
    <t>Receivables [Abstract]</t>
  </si>
  <si>
    <t>15. TRADE ACCOUNTS RECEIVABLE, NET Trade accounts receivable are presented net of allowance for doubtful accounts of $6.0 million (2016: $6.2 million ). Movements in the allowance for doubtful accounts in the three years ended December 31, 2017 may be summarized as follows; (in thousands of $) Balance at December 31, 2014 494 Additions charged to income 1,184 Balance at December 31, 2015 1,678 Additions charged to income 4,492 Balance at December 31, 2016 6,170 Deductions credited to income (172 ) Balance at December 31, 2017 5,998</t>
  </si>
  <si>
    <t>OTHER RECEIVABLES</t>
  </si>
  <si>
    <t>OTHER RECEIVABLES [Abstract]</t>
  </si>
  <si>
    <t>16. OTHER RECEIVABLES (in thousands of $) 2017 2016 Claims receivable 5,857 10,732 Agent receivables 3,518 3,825 Other receivables 7,919 4,859 17,294 19,416 Claims receivable are primarily attributable to insurance claims. Other receivables are presented net of allowances for doubtful accounts amounting to nil as of December 31, 2017 ( 2016 : nil ).</t>
  </si>
  <si>
    <t>NEWBUILDINGS</t>
  </si>
  <si>
    <t>NEWBUILDINGS [Abstract]</t>
  </si>
  <si>
    <t>17. NEWBUILDINGS Movements in the three years ended December 31, 2017 may be summarized as follows: (in thousands of $) Balance at December 31, 2014 227,050 Additions, net, continuing basis 677,103 Newbuildings acquired upon the Merger 16,523 Newbuildings acquired from related party 1,927 Newbuildings sold to Avance Gas (517,398 ) Transfer to Vessels and equipment, net (133,429 ) Interest capitalized, continuing basis 5,989 Cancellations (11,532 ) Balance at December 31, 2015 266,233 Additions, net, continuing basis 614,116 Transfer to Vessels and equipment, net (532,766 ) Interest capitalized, continuing basis 6,994 Cancellations (46,253 ) Balance at December 31, 2016 308,324 Additions, net, continuing basis 707,988 Transfer to Vessels and equipment, net (941,388 ) Interest capitalized, continuing basis 4,678 Balance at December 31, 2017 79,602 The following table sets forth certain details of our newbuildings delivered in the years ended December 31, 2017 and December 31, 2016: (in thousands of $) Vessel name Vessel type Date of delivery Front Classic Suezmax January 2017 Front Vega LR2/ Aframax January 2017 Front Antares LR2/ Aframax January 2017 Front Duchess VLCC February 2017 Front Clipper Suezmax March 2017 Front Crystal Suezmax April 2017 Front Sirius LR2/ Aframax April 2017 Front Coral Suezmax May 2017 Front Cosmos Suezmax June 2017 Front Castor LR2/ Aframax June 2017 Front Cascade Suezmax July 2017 Front Earl VLCC July 2017 Front Pollux LR2/ Aframax August 2017 Front Capella LR2/ Aframax September 2017 Front Prince VLCC September 2017 Front Cheetah LR2/ Aframax January 2016 Front Ocelot LR2/ Aframax January 2016 Front Cougar LR2/ Aframax March 2016 Front Lynx LR2/ Aframax March 2016 Front Leopard LR2/ Aframax May 2016 Front Jaguar LR2/ Aframax June 2016 Front Challenger Suezmax August 2016 Front Altair LR2/ Aframax September 2016 Front Duke VLCC September 2016 Front Crown Suezmax September 2016 As at December 31, 2015, the Company's newbuilding program comprised six VLCCs, eight Suezmax tankers and fourteen LR2/Aframax newbuildings. In June 2016, the Company acquired two VLCC newbuildings under construction at Hyundai Heavy Industries at a purchase price of $84.0 million each. The Front Duke was delivered to the Company in September 2016 and the Front Duchess was delivered to the Company in February 2017. In June 2016, the Company also acquired options for two VLCC newbuildings, which lapsed in August 2016. In October 2016, the Company entered into an agreement with STX to terminate the contracts for four VLCC newbuildings due for delivery in 2017. The contracted price of these vessels was $364.3 million , of which the Company has paid installments of $45.5 million . Following the contract terminations, the Company has been released of any and all obligations relating to the contracts, and has received all installment payments made to STX, less a $0.5 million cancellation fee per vessel. The Company recorded a loss of $2.8 million related to the contract terminations in the third quarter of 2016. As of December 31, 2016, the Company's newbuilding program comprised three VLCCs, six Suezmax tankers and seven LR2/Aframax tanker newbuildings. In February 2017, the Company acquired two VLCC newbuilding under construction at Daewoo Shipbuilding &amp; Marine Engineering at a net purchase price of $77.5 million . One vessel was delivered in September 2017 and the other vessel is due for delivery in January 2018. In April 2017, the Company ordered two VLCC newbuildings to be built at Hyundai Samho Heavy Industries. The vessels are due for delivery in December 2018 and April 2019. The Company’s options for two additional sister vessels have lapsed. As of December 31, 2017 , the Company's newbuilding program comprised four VLCCs and one LR2/Aframax tanker newbuildings.</t>
  </si>
  <si>
    <t>VESSELS AND EQUIPMENT</t>
  </si>
  <si>
    <t>Property, Plant and Equipment [Abstract]</t>
  </si>
  <si>
    <t>18. VESSELS AND EQUIPMENT Movements in the three years ended December 31, 2017 may be summarized as follows: (in thousands of $) Cost Accumulated Depreciation Net Carrying Value Balance at December 31, 2014 943,651 (81,732 ) 861,919 Vessels and equipment acquired upon the Merger 132,712 — Transfers from Newbuildings 133,429 — Additions 101,752 — Depreciation — (40,614 ) Balance at December 31, 2015 1,311,544 (122,346 ) 1,189,198 Depreciation — (53,369 ) Additions 215 — Disposals (173,203 ) — Impairment loss (36,311 ) 18,099 Transfers from Newbuildings 532,766 — Balance at December 31, 2016 1,635,011 (157,616 ) 1,477,395 Depreciation — (77,547 ) Additions 894 — Transfers from Newbuildings 941,388 — Balance at December 31, 2017 2,577,293 (235,163 ) 2,342,130 In June 2016, the Company entered into an agreement to sell its six MR tankers for an aggregate price of $172.5 million to an unaffiliated third party. Five of these vessels were delivered by the Company in August and September 2016 and the final vessel was delivered in November 2016. The Company recorded an impairment loss of $18.2 million in 2016 in respect of these vessels. A summary of our vessel deliveries in the years ended December 31, 2017 and December 31, 2016 can be found in note 17. Newbuildings.</t>
  </si>
  <si>
    <t>VESSELS UNDER CAPITAL LEASE, NET</t>
  </si>
  <si>
    <t>Leases, Capital [Abstract]</t>
  </si>
  <si>
    <t>19. VESSELS UNDER CAPITAL LEASE, NET Movements in the three years ended December 31, 2017 may be summarized as follows: (in thousands of $) Cost Accumulated Depreciation Net Carrying Value Balance at December 31, 2014 — — — Acquired upon the Merger 706,219 — — Depreciation — (11,993 ) — Balance at December 31, 2015 706,219 (11,993 ) 694,226 Impairment loss (63,958 ) 20,478 Lease termination (34,812 ) 8,173 Depreciation — (87,674 ) Balance at December 31, 2016 607,449 (71,016 ) 536,433 Impairment loss (187,379 ) 4,727 Lease termination (61,075 ) 23,192 Depreciation — (64,200 ) Balance at December 31, 2017 358,995 (107,297 ) 251,698 The outstanding obligations under capital leases as of December 31, 2017 are payable as follows: (in thousands of $) 2018 63,960 2019 58,135 2020 51,679 2021 51,255 2022 44,543 Thereafter 115,846 Minimum lease payments 385,418 Less: imputed interest (86,402 ) Present value of obligations under capital leases 299,016 In May 2015, the Company and Ship Finance agreed to amendments to the leases on 12 VLCCs and five Suezmaxes, the related management agreements and further amendments to the charter ancillary agreements for the remainder of the charter periods. As a result of the amendments to the charter ancillary agreements, which took effect on July 1, 2015, the daily hire payable to Ship Finance was reduced to $20,000 per day and $15,000 per day for VLCCs and Suezmaxes, respectively. The fee due from Ship Finance for operating costs was increased from $6,500 per day per vessel to $9,000 per day per vessel. In return, the Company issued 11.0 million new shares (as adjusted for the 1-for-5 reverse share split in February 2016) to Ship Finance and the profit share above the new daily hire rates was increased from 25% to 50% . The Company was released from its guarantee obligation and in exchange Frontline Shipping Limited, a wholly owned subsidiary of the Company and the chartering counterparty with Ship Finance, has agreed to certain dividend restrictions. In order to make or pay any dividend or other distribution to the Company, Frontline Shipping Limited shall demonstrate a cash buffer of $2.0 million per vessel both prior to and following such payment, and following payment of the next monthly hire due plus any profit share accrued under the agreement. As at December 31, 2017, the cash held by Frontline Shipping Limited of $8.9 million may solely be used for vessel operations, payment of hire to Ship Finance or other amounts incurred under the charters and Charter Ancillary Agreement and any other amounts incurred in the ordinary course of business.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s of December 31, 2017, the Company has recorded total obligations under these capital leases of $299.0 million of which $193.4 million is in respect of the minimum contractual payments and $105.6 million is in respect of contingent rental expense. Profit share arising in the year ended December 31, 2017 was $5.6 million , which was $26.1 million less than the amount accrued in the lease obligations payable when the leases were recorded at fair value at the time of the merger with Frontline 2012. Profit share arising in the year ended December 31, 2016 was $50.9 million , which was $18.6 million less than the amount accrued in the lease obligations payable when the leases were recorded at fair value at the time of the merger with Frontline 2012. No contingent rental expense was recorded in the month of December 2015. The following table sets forth certain details of vessel lease terminations in the years ended December 31, 2017, December 31, 2016 and December 31, 2015: (in thousands of $) Vessel Year Termination agreed Termination date Termination (payment)/ receipt Gain/ (loss) on termination Front Ardenne 2017 July 2017 August 2017 (4,853 ) (5,824 ) Front Scilla 2017 May 2017 June 2017 (6,465 ) (7,341 ) Front Brabant 2017 May 2017 May 2017 (3,578 ) (5,021 ) Front Century 2017 November 2016 March 2017 (4,110 ) 20,565 Vessels terminated in 2017 (19,006 ) 2,379 Front Vanguard 2016 May 2016 July 2016 (293 ) 89 Vessels terminated in 2016 (293 ) 89 Front Mindanao 2015 November 2015 December 2015 3,266 — Vessels terminated in 2015 3,266 — In September, 2016, the Company recorded an impairment loss of $8.9 million in respect of three vessels leased in from Ship Finance - the 1997-built Front Ardenne , the 1998-built Front Brabant and the 1998-built Front Century - based on a 25% probability assumption of terminating the vessel's lease before the next dry dock. This impairment loss included $5.6 million in respect of Front Century. In November 2016, the Company agreed with Ship Finance to terminate the long term charter for the 1998-built VLCC Front Century . The Company recorded an impairment loss of $27.3 million in the year ended December 31, 2016, based on a 100% probability assumption of terminating the vessel's lease before the next dry dock. In March 2017 the Company recorded an impairment loss of $21.2 million with respect to four vessels leased in from Ship Finance - the 1997-built Front Ardenne , the 1998 built Front Brabant , the 2000-built Front Scilla and the 1999-built Front Circassia - based on a 25% probability assumption of terminating the vessel's lease before the next dry dock. In December 2017, the Company has recognized an impairment loss of $142.9 million on the remaining nine VLCCs chartered in from Ship Finance. The leasehold interest in these capital leased assets was recorded at fair value at the time of the Merger based on the discounted value of the expected cash flows from the vessels. Based on the deterioration in forecast rates since the Merger, and the reduced remaining useful economic life of the vessels as they approach the end of their leases, the Company has recognised an impairment loss on all of these leased vessels, calculated as the difference between the discounted value of the expected cash flows from the vessels as at December 31, 2017 and the carrying value of the vessels under capital lease at that time. As of December 31, 2017 , the Company held 9 vessels under capital leases (2016: 13 vessels), all of which are leased from Ship Finance. The remaining periods on these leases at December 31, 2017 range from 3 to 9 years. The Company recognized capital lease interest expense in 2017 $26.0 million (2016: $ 35.4 million ). None of these vessels have been subleased under noncancelable operating leases.</t>
  </si>
  <si>
    <t>EQUITY METHOD INVESTMENTS</t>
  </si>
  <si>
    <t>Equity Method Investments and Joint Ventures [Abstract]</t>
  </si>
  <si>
    <t>20. EQUITY METHOD INVESTMENTS On March 25, 2015, Frontline 2012 paid a stock dividend consisting of 4.1 million Avance Gas shares. All shareholders holding 60.74 shares or more, received one share in Avance Gas for every 60.74 shares they held, rounded down to the nearest whole share. The remaining fractional shares were paid in cash. $0.01 million of this dividend was paid in cash and $56.5 million was recorded as a stock dividend. Frontline 2012 retained 112,715 shares, which were recorded as marketable securities, in respect of the treasury shares held at the time of the dividend. Frontline 2012 stopped accounting for the investment as an equity method investment at this time as it no longer had significant influence over Avance Gas. Frontline 2012's share of earnings from Avance Gas was $2.7 million in 2015. Frontline 2012 received dividends of $4.1 million from Avance Gas in 2015, while accounting for Avance Gas as an equity method investment. The Company holds no equity method investments as at December 31, 2017.</t>
  </si>
  <si>
    <t>ACCRUED EXPENSES</t>
  </si>
  <si>
    <t>Payables and Accruals [Abstract]</t>
  </si>
  <si>
    <t>21. ACCRUED EXPENSES (in thousands of $) 2017 2016 Voyage expenses 20,918 13,527 Ship operating expenses 6,758 6,869 Administrative expenses 1,867 1,355 Interest expense 6,297 2,003 Taxes 739 1,671 Drydocking expenses 1,989 — Other 241 734 38,809 26,159</t>
  </si>
  <si>
    <t>OTHER CURRENT LIABILITIES</t>
  </si>
  <si>
    <t>Other Liabilities Disclosure [Abstract]</t>
  </si>
  <si>
    <t>22. OTHER CURRENT LIABILITIES (in thousands of $) 2017 2016 Deferred charter revenue 1,653 6,302 Other 4,414 3,990 6,067 10,292</t>
  </si>
  <si>
    <t>DEBT</t>
  </si>
  <si>
    <t>Debt Disclosure [Abstract]</t>
  </si>
  <si>
    <t>Long-term Debt [Text Block]</t>
  </si>
  <si>
    <t>23. DEBT (in thousands of $) 2017 2016 U.S. dollar denominated floating rate debt $500.1 million term loan facility 423,894 461,997 $60.6 million term loan facility 51,062 54,530 $466.5 million term loan facility 297,794 314,315 $109.2 million term loan facility 102,776 53,797 $328.4 million term loan facility 261,354 107,981 $321.6 million term loan facility 246,531 — $110.5 million term loan facility (ING) 54,483 — $110.5 million term loan facility (Credit Suisse) 54,162 — Total U.S. dollar floating rate 1,492,056 992,620 U.S. dollar denominated fixed rate debt $275.0 million revolving credit facility 90,000 — Total U.S. dollar fixed rate 90,000 — Credit facilities 42 11 Secured borrowings 10,312 — Total debt 1,592,410 992,631 Short term debt and current portion of long term debt 113,076 67,365 Deferred charges 12,260 10,674 Long term portion of debt 1,467,074 914,592 The outstanding debt as of December 31, 2017 is repayable as follows: (in thousands of $) 2018 113,076 2019 192,793 2020 412,344 2021 410,637 2022 38,242 Thereafter 425,318 1,592,410 $466.5 million term loan facility During December 2014, the amount of a $136.5 million term loan facility was increased to $466.5 million such that a further ten tranches of $33.0 million , each for a LR2/Aframax tanker newbuilding, could be drawn. The repayment schedule was amended to installments on a quarterly basis, in an amount of $0.4 million for each MR product tanker and $0.4 million for each LR2/Aframax tanker with a balloon payment on the final maturity date in April 2021. In addition the loan margin and commitment fee were amended to 2.05% and 0.82% , respectively. In December 2015, the loan margin was reduced to 1.90% . During 2015, $99.0 million was drawn down on delivery of three LR2/Aframax tankers and $13.1 million was repaid. During, 2016, $192.4 million was drawn down on delivery of six LR2/Aframax tankers and $126.4 million was repaid. The facility is fully drawn down as of December 31, 2017 . $60.6 million term loan facility In March 2015, Frontline 2012 entered into a $60.6 million term facility to fund the purchase of two second hand vessels. The loan has a term of five years and carries interest at LIBOR plus a margin of 1.80% . Repayments are made on a quarterly basis, each in an amount $0.9 million , with a balloon payment on the final maturity date in March 2021.The facility is fully drawn down as of December 31, 2017 . $500.1 million term loan facility In December 2015, subsidiaries of the Company signed a new $500.1 million senior secured term loan facility with a number of banks, which matures in December 2020 and carries an interest rate of LIBOR plus a margin of 1.90% . This facility is secured by six VLCCs and six Suezmax tankers. Repayments are made on a quarterly basis, each in an amount $9.5 million , with a balloon payment on the final maturity date in December 2020. The facility is fully drawn down as of December 31, 2017 . $275.0 million revolving credit facility In June 2016, the Company signed a $275.0 million senior unsecured facility agreement with an affiliate of Hemen, the Company's largest shareholder. The $275.0 million facility carries an interest rate of 6.25% . The facility is available to the Company for a period of 18 months from the first utilization date and is repayable in full on the 18 month anniversary of the first utilization date. There are no scheduled loan repayments before this date. The facility does not include any financial covenants and will be used to part finance the Company's current newbuilding program, partially finance potential acquisitions of newbuildings or vessels on the water and for general corporate purposes. The Company drew down $90.0 million in the year ended December 31, 2017 and up to $185.0 million remains available and undrawn as at year end. In February 2018 the Company extended the terms of the facility by 12 months. Following the extension, the facility is repayable in November 2019. The balance outstanding is included in long-term debt as at December 31, 2017. $109.2 million term loan facility In July 2016, the Company entered into a senior secured term loan facility in an amount of up to $109.2 million with ING Bank. The facility matures on June 30, 2021, carries an interest rate of LIBOR plus a margin of 1.90% and has an amortization profile of 17 years.The Company drew down $54.6 million in the year ended December 31, 2017 in connection with one VLCC delivered in the period. The facility is fully utilized as of December 31, 2017 . $328.4 million term loan facility In August 2016, the Company signed a senior secured term loan facility in an amount of up to $328.4 million with China Exim Bank. The facility matures in 2029, carries an interest rate of LIBOR plus a margin in line with the Company's other facilities and has an amortization profile of 18 years. The Company drew down $109.0 million in the year ended December 31, 2016 in connection with one LR2 tanker and two Suezmax tanker newbuildings, which were delivered in the year. The Company drew down a further $165.9 million in the year ended December 31, 2017 in connection with two Suezmax tankers and three LR2/Aframax tankers delivered in the year. The facility is fully drawn down as of December 31, 2017 . $110.5 million term loan facility (Credit Suisse) In December 2016, the Company signed a senior secured term loan facility in an amount of up to $110.5 million with Credit Suisse. The facility matures in 2022, carries an interest rate of LIBOR plus a margin of 1.90% and has an amortization profile of 18 years.The Company drew down $54.9 million in the year ended December 31, 2017 in connection with one VLCC delivered in the period. Up to $54.9 million remains available and undrawn as at year end. $321.6 million term loan facility In February 2017, the Company signed a second senior secured term loan facility in an amount of up to $321.6 million . The facility provided by China Exim Bank is insured by China Export and Credit Insurance Corporation. The facility matures in 2033, carries an interest rate of LIBOR plus a margin in line with the Company's other credit facilities and has an amortization profile of 15 years. This facility will be used to part finance eight of our newbuildings and will be secured by four Suezmax tankers and three LR2/Aframax tankers delivered in the year, and an LR2/Aframax newbuilding being delivered in 2018. The Company drew down $252.7 million in the year ended December 31, 2017 in connection with four Suezmax tankers and three LR2/Aframax tanker delivered in the period. Up to $32.0 million remains available and undrawn as at year end. $110.5 million term loan facility (Credit Suisse) In June 2017, the Company signed a senior secured term loan facility in an amount of up to $110.5 million with Credit Suisse. The facility matures in 2023, carries an interest rate of LIBOR plus a margin of 1.90% and has an amortization profile of 18 years. The facility will be used to partially finance two of our recent VLCC resales and newbuilding contracts to be delivered in 2018 and 2019. As at December 31, 2017 the full balance remains available and undrawn. $110.5 million term loan facility (ING) In June 2017, the Company signed a senior secured term loan facility in an amount of up to $110.5 million with ING. The facility matures in 2023, carries an interest rate of LIBOR plus a margin of 1.90% and has an amortization profile of 18 years. The facility will be used to partially finance two of our recent VLCC resales and newbuilding contracts and will be secured by one VLCC delivered in the year and one VLCC newbuilding being delivered in 2018. The Company drew down $55.3 million in the year ended December 31, 2017 in connection with one VLCC delivered in the period. Up to $55.2 million remains available and undrawn as at year end. Secured borrowings In December 2017, the Company sold 1.3 million shares in Golden Ocean, for proceeds of NOK 84.8 million ( $10.1 million ). At the same time the Company entered into a forward contract to repurchase 1.3 million shares in GOGL in March 2018 for NOK 85.2 million ( $10.3 million ). The transaction has been accounted for as a secured borrowing, with the shares transferred to 'Marketable securities pledged to creditors' and a liability recorded at December 31, 2017 within debt for $10.3 million , after adjusting for the effect of foreign exchange. The Company is required to post collateral of 20% of the total repurchase price for the duration of the agreement. As at December 31, 2017, 442,384 shares in Avance Gas were held as collateral with the remaining balance being paid to the counterparty as cash collateral in January 2018.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s certain financial covenants, including the requirement to maintain a certain level of free cash, positive working capital and a value adjusted equity covenant. Restricted cash does not include cash balances of $74.0 million (2016: $49.6 million ), which are required to be maintained by the financial covenants in our loan facilities, as these amounts are included in "Cash and cash equivalent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covenants contained in the Company's loan agreements as of December 31, 2017 . Assets pledged (in thousands of $) 2017 2016 Vessels, net, 2,341,069 1,476,889 Deferred charges (in thousands of $) 2017 2016 Debt arrangement fees 17,490 14,103 Accumulated amortization (5,230 ) (3,429 ) 12,260 10,674 During 2017, the Company paid $3.5 million (2016: $9.5 million ) with respect to debt arrangement fees.</t>
  </si>
  <si>
    <t>SHARE CAPITAL</t>
  </si>
  <si>
    <t>SHARE CAPITAL [Abstract]</t>
  </si>
  <si>
    <t>24. SHARE CAPITAL Offering On December 16, 2016, the Company completed an offering of 13,422,818 new ordinary shares at $7.45 per share, or the Offering, generating net proceeds of $98.2 million . The Company's largest shareholder, Hemen, guaranteed the Offering and was allocated 1,342,281 new ordinary shares in the Offering, corresponding to 10% of the Offering. Hemen owns 82,145,703 shares in the Company upon completion of the Offering, or approximately 48.4% of the Company's shares and votes. Capital Reorganization A resolution was approved at the Company’s Special Meeting of Shareholders on January 29, 2016, to effect a capital reorganization with effect from February 3, 2016, for a 1-for-5 reverse share split of the Company’s ordinary shares and to reduce the Company’s authorized share capital from $1,000,000,000 divided into 1,000,000,000 shares of $1.00 par value each to $500,000,000 divided into 500,000,000 shares of $1.00 par value each. The authorized share capital of the Company as at December 31, 2016 is $500,000,000 divided into 500,000,000 share of $1.00 par value each. Merger with Frontline 2012 On July 1, 2015, the Company, Frontline Acquisition Ltd, or Frontline Acquisition, a newly formed and wholly-owned subsidiary of the Company, and Frontline 2012 entered into an agreement and plan of merger pursuant to which Frontline Acquisition and Frontline 2012 agreed to enter into a merger transaction, with Frontline 2012 as the surviving legal entity and thus becoming a wholly-owned subsidiary of the Company. For accounting purposes, the acquisition of Frontline 2012 has been treated as a reverse business acquisition.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The following table summarizes the movement in the number of shares outstanding during the two years ended December 31, 2017 ; Outstanding shares at December 31, 2015 781,937,649 Outstanding shares at December 31, 2015 after giving effect to 1-for-5 reverse share split in February 2016 156,386,506 Issue of shares in December 2016 13,422,818 Outstanding shares at December 31, 2016 169,809,324 Outstanding shares at December 31, 2017 169,809,324 The share capital amount in the balance sheet as of December 31, 2015 has not been restated for the 1-for-5 reverse share split.</t>
  </si>
  <si>
    <t>SHARE OPTIONS</t>
  </si>
  <si>
    <t>Disclosure of Compensation Related Costs, Share-based Payments [Abstract]</t>
  </si>
  <si>
    <t>25. SHARE OPTIONS In November 2006, the Company's board of directors approved a share option plan, which was cancelled in 2009 and replaced with the Frontline Ltd. Share Option Scheme, or the Frontline Scheme. The Frontline Scheme permits the board of directors, at its discretion, to grant options to acquire shares in the Company to employees and directors of the Company or its subsidiaries. The subscription price for all options granted under the scheme is reduced by the amount of all dividends declared by the Company in the period from the date of grant until the date the option is exercised, provided the subscription price is never reduced below the par value of the share. The vesting periods of options granted under the plan will be specific to each grant. There is no maximum number of shares authorized for awards of equity share options and authorized, un-issued or treasury shares of the Company may be used to satisfy exercised options. In July 2016, the Company granted 1,170,000 share options, with an exercise price of $8.00 per share, to directors and officers in accordance with the terms of the Frontline Scheme. One third of the options vest over one year, one third vest over two years and one third vest over three years. The options have a five year term. The fair value of the newly granted option awards is estimated on the date of grant using a Black-Scholes option valuation model with the following assumptions: July 2016 Risk free interest rate 0.69 % Expected life (years) 3.5 Expected volatility 79.80 % Expected dividend yield 0.00 % The risk-free interest rate was estimated using the interest rate on three -year U.S. treasury zero coupon issues. The volatility was estimated using historical share price data. The dividend yield has been estimated at 0% as the exercise price is reduced by all dividends declared by the Company from the date of grant to the exercise date. It was assumed that all of the options granted in July 2016 will vest. The initial exercise price of these options was $8.00 per option and is reduced by the amount of dividends paid after the date of grant. As at December 31, 2017, the exercise price of the options granted in July 2016 was $7.40 and the Company's share price was $4.59 . As at December 31, 2017, 390,000 shares had vested. None of these share options had expired or been forfeited at December 31, 2017. As at December 31, 2017, there was $1.2 million in unrecognized stock compensation expense related to non-vested options. As at December 31, 2016, there was $3.3 million in unrecognized stock compensation expense related to non-vested options. Stock compensation expense of $2.1 million was recognized in 2017 (2016: $1.4 million ). The weighted average grant-date fair value of the options granted in 2016 was $4.06 per share.</t>
  </si>
  <si>
    <t>FINANCIAL INSTRUMENTS</t>
  </si>
  <si>
    <t>Fair Value Disclosures [Abstract]</t>
  </si>
  <si>
    <t>26. FINANCIAL INSTRUMENTS Interest rate swap agreements In February 2013, Frontline 2012 entered into six interest rate swaps with Nordea Bank whereby the floating interest rate on an original principal amount of $26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0 million was switched to fixed rate. The contract has a forward start date of February 2019. The aggregate fair value of these swaps at December 31, 2017 was a receivable of $4.5 million (2016: receivable of $4.4 million ). The fair value (level 2) of the Company’s interest rate swap agreements is the estimated amount that the Company would receive or pay to terminate the agreements at the reporting date, taking into account, as applicable, fixed interest rates on interest rate swaps, current interest rates, forward rate curves and the current credit worthiness of both the Company and the derivative counterparty. The estimated amount is the present value of future cash flows. The Company recorded a gain on these interest rate swaps of $0.8 million in 2017 ( 2016 : gain of $1.9 million ). The interest rate swaps are not designated as hedges and are summarized as at December 31, 2017 as follows: Notional Amount Inception Date Maturity Date Fixed Interest Rate ($000s) 15,925 June 2013 June 2020 1.4025 % 47,357 September 2013 September 2020 1.5035 % 80,233 December 2013 December 2020 1.6015 % 15,434 March 2014 March 2021 1.6998 % 15,777 June 2014 June 2021 1.7995 % 16,120 September 2014 September 2021 1.9070 % 150,000 February 2016 February 2026 2.1970 % 340,846 Foreign currency risk The majority of the Company's transactions, assets and liabilities are denominated in U.S. dollars, the functional currency of the Company. There is a risk that currency fluctuations will have a negative effect on the value of the Company's cash flows. Company has not entered into forward contracts for either transaction or translation risk, which may have an adverse effect on the Company's financial condition and results of operations. Certain of the Company's subsidiaries report in Sterling, Singapore dollars and Norwegian kroner and risks of two kinds arise as a result: • a transaction risk, that is, the risk that currency fluctuations will have a negative effect on the value of the Company's cash flows; • a translation risk, that is, the impact of adverse currency fluctuations in the translation of foreign operations and foreign assets and liabilities into U.S. dollars for the Company's consolidated financial statements. Accordingly, such risk may have an adverse effect on the Company's financial condition and results of operations. The Company has not entered into derivative contracts for either transaction or translation risk. Bunker swap agreements From time to time, the Company may enter into bunker swap agreements to hedge the cost of its fuel costs. In August 2015, the Company entered into four bunker swap agreements whereby the fixed rate on 4,000 metric tons per calendar month was switched to a floating rate. The Company is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ntracts ended in December 2016. The fair value of these swaps at December 31, 2017 and 2016 was nil . The fair value (level 2) is the estimated amount that the Company would receive or pay to terminate the agreements at the reporting date, taking into account, as applicable forward rate curves and the current credit worthiness of both the Company and the derivative counterparty. The estimated amount is the present value of future cash flows. The Company recorded a gain of $1.9 million in 2016 (2015: loss of $2.3 million ). Fair Values The carrying value and estimated fair value of the Company's financial instruments as of December 31, 2017 and 2016 are as follows: 2017 2016 (in thousands of $) Carrying Value Fair Value Carrying Value Fair Value Assets: Cash and cash equivalents 104,145 104,145 202,402 202,402 Restricted cash 741 741 677 677 Liabilities: Floating rate debt 1,492,099 1,492,099 992,631 992,631 Fixed rate debt 100,312 99,865 — — The estimated fair value of financial assets and liabilities are as follows: (in thousands of $) 2017 Level 1 Level 2 Level 3 Assets: Cash and cash equivalents 104,145 104,145 — — Restricted cash 741 741 — — Liabilities: Floating rate debt 1,492,099 — 1,492,099 — Fixed rate debt 99,865 — 10,312 89,553 (in thousands of $) 2016 Level 1 Level 2 Level 3 Assets: Cash and cash equivalents 202,402 202,402 — — Restricted cash 677 677 — — Liabilities: Floating rate debt 992,631 — 992,631 —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ixed rate debt - short term debt held with a third party bank has been valued using level two inputs, the remaining fixed rate debt has been determined using level 3 inputs being the discounted expected cash flows of the outstanding debt. Assets Measured at Fair Value on a Nonrecurring Basis See Note 4 for a summary of the estimated fair values of the assets acquired and liabilities assumed on the Merger. At December 31, 2017 the nine vessels held under capital lease, all of which are leased from Ship Finance, were measured at a combined fair value of $251.7 million , which was determined using level three inputs being the discounted expected cash flows from the leased vessels at December 31, 2017. At December 31, 2016, the VLCC Front Century was measured at a fair value of $1.5 million , which was determined using level three inputs being the discounted expected cash flows from the leased vessel at December, 2016 and the Suezmax tankers Front Ardenne and Front Brabant were measured at a combined fair value of $38.4 million , which was determined using level three inputs being the discounted expected cash flows from the leased vessels at September 30, 2016 less depreciation in the three months ended December 31, 2016. Nonrecurring fair value measurements include a goodwill impairment assessment completed during the year. The impairment test used Level 1, Level 2 and Level 3 inputs. See note 5.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interest rate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DnB Nor Bank ASA and Nordea Bank Norge, or Nordea. There is a concentration of credit risk with respect to restricted cash to the extent that substantially all of the amounts are carried with SEB, Nordea and HSBC. However, the Company believes this risk is remote.</t>
  </si>
  <si>
    <t>RELATED PARTY TRANSACTIONS</t>
  </si>
  <si>
    <t>Related Party Transactions [Abstract]</t>
  </si>
  <si>
    <t>27. RELATED PARTY TRANSACTIONS We transact business with the following related parties, being companies in which Hemen and companies associated with Hemen have a significant interest: Ship Finance, Seadrill Limited, Seatankers Management Norway AS, GHL Finance Limited, Golden Ocean Group Limited, Arcadia Petroleum Limited, Deep Sea Supply Plc, Seatankers Management Co. Ltd, or Seatankers Management, Archer Limited, North Atlantic Drilling Ltd, Sterna Finance Limited and Flex LNG Limited. In November 2014, Highlander Tankers AS, or Highlander Tankers, post fixture managers for the Company became a related party as Robert Hvide Macleod, the owner and director of Highlander Tankers, was appointed the Chief Executive Officer of Frontline Management AS. Frontline 2012 and the Company (and its subsidiaries) were related parties prior to the Merger. In October 2014, VLCC Chartering Ltd, or VLCC Chartering, was set up as a joint venture between the Company and Tankers International LLC, or TI. VLCC Chartering provides chartering services to the combined fleets of the Company and TI. Transactions with the Company Frontline Management (Bermuda) Limited, a wholly owned subsidiary of the Company, was providing all management services to Frontline 2012 up to the Merger and management fees of $3.6 million were incurred in the eleven months ended November 30, 2015. These costs are recorded in administrative expenses in the Consolidated Statement of Operations. Newbuilding supervision fees of $4.1 million were charged to Frontline 2012 by the Company in the eleven months ended November 30, 2015. Technical management fees of $1.8 million were charged to Frontline 2012 by SeaTeam Management Pte. Ltd, a majority owned subsidiary of the Company, in the eleven months ended November 30, 2015. Highlander Tankers Transactions In January 2015, Frontline 2012 assumed three charter-out contracts and the commercial management of four vessels from Highlander Tankers for a consideration of $1.8 million being the estimated value of the charter-out contracts and commercial management agreements. Avance Gas Transactions In January 2014, Frontline 2012 received $139.2 million from Avance Gas, a then equity investee, in connection with the agreed sale of eight VLGC newbuildings to Avance Gas immediately following their delivery to Frontline 2012 from the yard. This receipt was placed in a restricted account to be used for installments to be paid by Frontline 2012, past and future construction supervision costs and it also included a profit element to be transferred to cash and cash equivalents on delivery of each newbuilding. All vessels were delivered in 2015 and Frontline 2012 recognized a gain on sale of $78.2 million in aggregate. Ship Finance Transactions Ship Finance are the counterparty to all vessels we hold as Vessels Under Capital Lease, further information can be found in note 19. In the year ended December 31, 2017 we terminated the leases on two VLCCs and two Suezmax tankers. In the year ended December 31, 2016 we terminated the lease on one VLCC. In the year ended December 31, 2015 we terminated the lease on one Suezmax tanker. Further information on the gain (loss) on termination of leases can be found in note 19. In December 2015, the Company paid the remaining outstanding balance on the loan notes due to Ship Finance, which were issued on the early termination of the leases for the VLCCs Front Champion, Golden Victory, Front Comanche, Front Commerce and Front Opalia . $ 113.2 million was paid comprising principal of $ 112.7 million and accrued interest of $ 0.5 million . A summary of leasing transactions with Ship Finance in the years ended December 31, 2017 , 2016 (all of which were in the period subsequent to the Merger) and 2015 are as follows; (in thousands of $) 2017 2016 2015 Charter hire paid (principal and interest) 75,055 93,545 8,355 Lease termination receipt — — 3,266 Lease termination payments (19,006 ) (293 ) — Lease interest expense 25,980 35,417 3,357 Contingent rental income (26,148 ) (18,621 ) — Remaining lease obligation 299,016 422,600 533,251 Contingent rental income in 2017 is due to the fact that the actual profit share expense earned by Ship Finance in 2017 of $5.6 million was $26.1 million less than the amount accrued in the lease obligation payable when the leases were recorded at fair value at the time of the Merger. In January 2014, Frontline 2012 commenced a pooling arrangement with Ship Finance, between two of its Suezmax tankers Front Odin and Front Njord and two Ship Finance vessels Glorycrown and Everbright. Frontline 2012 recognized an expense of $2.1 million in 2017 in relation to the pooling arrangement which is payable to Ship Finance ( 2016 : expense of $0.9 million , 2015: income of $1.4 million ). In 2013, Frontline 2012 and Ship Finance entered into a joint project between four of Frontline 2012's vessels Front Odin , Front Njord , Front Thor , Front Loki and the two Ship Finance vessels Glorycrown and Everbright . All costs in relation to the conversion to be shared on a pro-rata basis. At December 31, 2017 , the Company is not owed any amounts by Ship Finance in respect of this project (2016: nil ). Golden Ocean Transactions In November 2015, the Company entered into an agreement to purchase two Suezmax tanker newbuilding contracts from Golden Ocean at a purchase price of $55.7 million per vessel. The transaction was completed in December 2015. $1.9 million was paid to Golden Ocean with the balance payable to the yard as newbuilding commitments assumed from Golden Ocean. Seatanker Management Transactions In January 2016, the Company recharged $2.4 million of fit out costs to Seatankers Management Co. Ltd, which had been incurred on a leased office prior to its assignment to Seatankers Management Co. Ltd in December 2015. The Company entered into a Services Agreement with Seatankers Management, effective January 1, 2016, and was charged $0.6 million in the year ended December 31, 2017 (2016: $ 0.7 million ) for the provision of advisory and other support services. Transactions with other affiliates of Hemen In June 2016, the Company signed a $275.0 million senior unsecured facility agreement with, an affiliate of Hemen, the Company's largest shareholder. The Company drew down $90.0 million in the year ended December 31, 2017 from the facility and up to $185.0 million remains available and undrawn as at year end. In February 2018 the Company extended the terms of the facility by 12 months. Following the extension, the facility is repayable in November 2019. A summary of net amounts earned (incurred) from related parties for the years ended December 31, 2017 , 2016 and 2015 are as follows: (in thousands of $) 2017 2016 2015 Seatankers Management Co. Ltd 3,420 6,057 460 Ship Finance International Limited 3,473 1,552 (1,226 ) Golden Ocean Group Limited 6,671 9,387 1,246 Seatankers Management Norway AS 767 919 (89 ) Arcadia Petroleum Limited — 929 31 Seadrill Limited 470 656 84 Archer Limited 238 235 40 Flex LNG Limited 4,432 1,204 — Deep Sea Supply Plc 67 130 32 North Atlantic Drilling Ltd 37 48 16 Frontline companies (prior to the Merger) — — (9,562 ) Net amounts earned from other related parties comprise office rental income, technical and commercial management fees, newbuilding supervision fees, freights, corporate and administrative services income and interest income. Amounts paid to related parties comprise primarily rental for office space. Related party balances A summary of balances due from related parties at December 31, 2017 and 2016 is as follows: (in thousands of $) 2017 2016 Ship Finance International Limited 1,239 1,077 Seatankers Management Co. Ltd 52 1,060 Archer Ltd 88 54 VLCC Chartering Ltd 81 47 Golden Ocean Group Limited 1,953 1,151 Seadrill Limited 489 597 Deep Sea Supply Plc 68 67 Arcadia Petroleum Limited — 198 Flex LNG Limited 979 741 North Atlantic Drilling Ltd 103 103 Other related parties 16 — 5,068 5,095 A summary of balances due to related parties at December 31, 2017 and 2016 is as follows: (in thousands of $) 2017 2016 Ship Finance International Limited 6,349 15,495 Seatankers Management Co. Ltd 1,345 972 Seadrill Limited — 5 Golden Ocean Group Limited 1,227 1,631 8,921 18,103</t>
  </si>
  <si>
    <t>COMMITMENTS AND CONTINGENCIES</t>
  </si>
  <si>
    <t>Commitments and Contingencies Disclosure [Abstract]</t>
  </si>
  <si>
    <t>28. COMMITMENTS AND CONTINGENCIES As of December 31, 2017 , the Company's newbuilding program comprised four VLCCs and one LR2/Aframax tanker newbuildings. As of December 31, 2017 , total installments of $76.9 million had been paid and the remaining installments to be paid amounted to $305.4 million , of which $252.0 million is due in 2018 and $53.4 million is due in 2019.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 Following assignments of two property leases in 2015, each to a related party, a subsidiary of the Company has guaranteed the remaining outstanding payments due under the leases of approximately $7.9 million as of December 31, 2017 (2016: approximately $8.3 million ). The Company does not believe that it will be required to make any payments under these guarantees and has not recorded a liability in the balance sheet in this respect.</t>
  </si>
  <si>
    <t>SUPPLEMENTAL INFORMATION</t>
  </si>
  <si>
    <t>Supplemental Cash Flow Information [Abstract]</t>
  </si>
  <si>
    <t>29. SUPPLEMENTAL INFORMATION On July 1, 2015, the Company, Frontline Acquisition Ltd, or Frontline Acquisition, a newly formed and wholly-owned subsidiary of the Company, and Frontline 2012 entered into an agreement and plan of merger pursuant to which Frontline Acquisition and Frontline 2012 agreed to enter into a merger transaction, or the Merger, with Frontline 2012 as the surviving legal entity and thus becoming a wholly-owned subsidiary of the Company. The Merger was completed on November 30, 2015 and shareholders in Frontline 2012 received shares in the Company as merger consideration. On March 25, 2015, Frontline 2012 paid a stock dividend consisting of 4.1 million Avance Gas shares. All shareholders holding 60.74 shares or more, received one share in Avance Gas for every 60.74 shares they held, rounded down to the nearest whole share. The remaining fractional shares were paid in cash. $0.01 million of this dividend was paid in cash and $56.5 million was recorded as a stock dividend. Frontline 2012 retained 112,715 shares, which were recorded as marketable securities, in respect of the treasury shares held at the time of the dividend. Frontline 2012 stopped accounting for the investment as an equity method investment at this time as it no longer had significant influence over Avance Gas. During 2016, the Company agreed with Ship Finance to terminate the long term charter for two vessels. The Company recognized a reduction in capital lease obligations of $27.1 million in the year ended December 31, 2016 and $24.6 million in the year ended December 31, 2017 in respect of these vessels. During 2017, the Company agreed with Ship Finance to terminate the long term charter for three vessels. The Company recognized a reduction in capital lease obligations of $53.2 million in the year ended December 31, 2017 in respect of these vessels. Further information on the termination of long term charters with Ship Finance can be found in note 19.</t>
  </si>
  <si>
    <t>SUBSEQUENT EVENTS</t>
  </si>
  <si>
    <t>Subsequent Events [Abstract]</t>
  </si>
  <si>
    <t>30. SUBSEQUENT EVENTS In January 2018, the Company took delivery of the VLCC newbuildings Front Empire and Front Princess and the LR2/Aframax newbuilding Front Polaris . In February 2018 the Company extended the terms of its senior unsecured loan facility of up to $275.0 million with an affiliate of Hemen Holding Ltd by 12 months. Following the extension, the facility is repayable in November 2019. In the first quarter of 2018, the Company sold 4.7 million shares in DHT for total consideration of $17.8 million . All shares held in DHT have now been disposed of. In February 2018, the Company agreed with Ship Finance to terminate the long-term charter for the 1999-built VLCC Front Circassia upon the sale and delivery of the vessel by Ship Finance to an unrelated third party. The charter with Ship Finance terminated in February and the charter counter party Frontline Shipping Limited; a non recourse subsidiary of Frontline, has agreed to pay a compensation of approximately $8.9 million for the termination of the charter to Ship Finance, which will be recorded as an interest-bearing note payable by FSL. The termination will reduce obligations under capital leases by approx. $20.6 million . The Company expects to record a loss on termination, including this termination payment, of $5.5 million in the first quarter of 2018.</t>
  </si>
  <si>
    <t>ACCOUNTING POLICIES (Policies)</t>
  </si>
  <si>
    <t>Basis of presentation</t>
  </si>
  <si>
    <t>Basis of presentation The accompanying consolidated financial statements have been prepared in accordance with U.S. Generally Accepted Accounting Principles. On November 30, 2015, a wholly-owned subsidiary of the Company acquired Frontline 2012. This transaction has been accounted for as a reverse business acquisition in which Frontline 2012 is treated as the accounting acquirer, primarily because Frontline 2012’s shareholders owned 74.6% of the Company's ordinary shares upon completion of the Merger. As a result, the historical financial statements of Frontline 2012 became the historical financial statements of the Company as of the completion of the Merger. Because this transaction is accounted for as a reverse business acquisition, the financial statements included in this Form 20-F for the period through November 30, 2015 are those of Frontline 2012 only. The results of operations and cash flows for the Company, the acquired company for accounting purposes, are included in the consolidated financial statements from November 30, 2015, the date on which the Merger was completed. Amounts shown as "Acquired upon the Merger" in these financial statements are those of the Company due to the fact that Frontline 2012 was determined to be the accounting acquirer in the Merger.</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capital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si>
  <si>
    <t>Fair values</t>
  </si>
  <si>
    <t xml:space="preserve">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capital lease and the operating costs (including dry docking costs) of those vessels, the expected contingent rental expense, if applicable, to be included in obligations under capital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t>
  </si>
  <si>
    <t>Principles of consolidation</t>
  </si>
  <si>
    <t xml:space="preserve">Principles of consolidation The consolidated financial statements include the accounts for us and our wholly-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income (losses) in equity investments in the accompanying Consolidated Statements of Operations. </t>
  </si>
  <si>
    <t>Discontinued operations</t>
  </si>
  <si>
    <t xml:space="preserve">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Frontline 2012 determined that the stock dividend of 75.4 million shares in Golden Ocean in June 2015 represented a significant strategic shift in Frontline 2012's business and has, therefore, recorded the results of its dry bulk operations as discontinued operations in the year ended December 31, 2015. The Consolidated Statement of Cash Flows for the year ended December 31, 2015 has also been presented on a discontinued operations basis. </t>
  </si>
  <si>
    <t>Foreign currency translation</t>
  </si>
  <si>
    <t>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t>
  </si>
  <si>
    <t>Cash and cash equivalents For the purposes of the Consolidated Balance Sheet and the Consolidated Statement of Cash Flows, all demand and time deposits and highly liquid, low risk investments with original maturities of three months or less are considered equivalent to cash.</t>
  </si>
  <si>
    <t>Restricted cash Restricted cash consists of cash, which may only be used for certain purposes and is held under a contractual arrangement.</t>
  </si>
  <si>
    <t>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t>
  </si>
  <si>
    <t>Inventories Inventories comprise principally of fuel and lubricating oils and are stated at the lower of cost and net realizable value. Cost is determined on a first-in, first-out basis.</t>
  </si>
  <si>
    <t>Vessels and equipment</t>
  </si>
  <si>
    <t>Vessels and equipment The cost of the vessels less estimated residual value is depreciated on a straight-line basis over the vessels' estimated remaining economic useful lives. The estimated economic useful life of the Company's vessels is 25 years. Other equipment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t>
  </si>
  <si>
    <t>Vessels and equipment under capital lease</t>
  </si>
  <si>
    <t xml:space="preserve">Vessels and equipment under capital lease The Company charters-in certain vessels and equipment under leasing agreements.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Each of the Company's capital leases were acquired as a result of the Merger and contain a profit share (contingent rental expense), which was reflected in the fair valuation of the obligations under capital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capital lease is included within "Depreciation" in the Consolidated Statement of Operations. Vessels and equipment under capital lease are depreciated on a straight-line basis over the shorter of the vessels' remaining economic useful lives or on a straight-line basis over the term of the lease. Upon termination of a capital lease, any remaining assets and obligations related to the vessel are written off to the Statement of Operations. The net position, including any termination payments, are presented in other operating gains (losses). </t>
  </si>
  <si>
    <t>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si>
  <si>
    <t xml:space="preserve">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 Goodwill is tested for impairment between annual tests if an event occurs or circumstances change that would more likely than not reduce the fair value of a reporting unit below its carrying amount. </t>
  </si>
  <si>
    <t>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Impairment of long-lived assets</t>
  </si>
  <si>
    <t>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 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Deferred charges</t>
  </si>
  <si>
    <t>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t>
  </si>
  <si>
    <t>Trade accounts receivable Trade and other receivables are presented net of allowances for doubtful balances. If amounts become uncollectible, they are charged against income when that determination is made.</t>
  </si>
  <si>
    <t>Revenue and expense recognition</t>
  </si>
  <si>
    <t>Revenue and expense recognition Revenues and expenses are recognized on the accruals basis. Revenues are generated from voyage charters, time charters and a finance lease.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revenues are recorded over the term of the charter as a service is provided. When the time charter is based on an index, the Company recognizes revenue when the index has been determined. The Company uses a discharge-to-discharge basis in determining percentage of completion for all spot voyages and voyages servicing contracts of affreightment whereby it recognizes revenue ratably from when product is discharged (unloaded) at the end of one voyage to when it is discharged after the next voyage. However, the Company does not recognize revenue if a charter has not been contractually committed to by a customer and the Company, even if the vessel has discharged its cargo and i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management of related party and third party vessels and newbuilding supervision fees derived from related parties and third parties. Other income is recognized on an accruals basis as the services are provided and revenue become received or receivable.</t>
  </si>
  <si>
    <t>Other operating (losses) gains</t>
  </si>
  <si>
    <t>Other operating (losses) gains Other operating (losses) gains relate to (i) gains arising on the cancellation of newbuilding contracts, which are considered to be contingent gains, and are recognized when the gain is virtually certain which is generally on a cash basis, (ii) losses arising on the cancellation of newbuildings which are accounted for when the contracts are cancelled, (iii) gains and losses on the sale of newbuilding contracts, which are recognized when we are reasonably assured that substantially all of the risks of the newbuilding contract have been transferred (iv) gains and losses on the termination of capital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and (v) gains and losses on the sale of vessels, which are recognized when the vessel has been delivered and all risks have been transferred and are determined by comparing the proceeds received with the carrying value of the vessel.</t>
  </si>
  <si>
    <t>Drydocking</t>
  </si>
  <si>
    <t>Drydocking Normal vessel repair and maintenance costs are expensed when incurred. The Company recognizes the cost of a drydocking at the time the drydocking takes place, that is, it applies the "expense as incurred" method.</t>
  </si>
  <si>
    <t>Contingent rental income (expense)</t>
  </si>
  <si>
    <t>Contingent rental income (expense) Contingent rental income (expense) results from the Company's capital leases, which were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t>
  </si>
  <si>
    <t>Financial instruments</t>
  </si>
  <si>
    <t>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t>
  </si>
  <si>
    <t>Derivatives</t>
  </si>
  <si>
    <t>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Mark to market gain (loss) on derivatives' in the Consolidated Statement of Operations. Cash outflows and inflows resulting from derivative contracts are presented as cash flows from operations in the Consolidated Statement of Cash Flows.</t>
  </si>
  <si>
    <t>Earnings per share</t>
  </si>
  <si>
    <t>Earnings per share Basic earnings per share is computed based on the income available to ordinary shareholders and the weighted average number of shares outstanding. Diluted earnings per share includes the effect of the assumed conversion of potentially dilutive instruments.</t>
  </si>
  <si>
    <t>Share-based compensation</t>
  </si>
  <si>
    <t>Share-based compensation The Company accounts for share-based payments in accordance with ASC Topic 718 "Compensation – Stock Compensation", under which the fair value of issued stock options is expensed over the period in which the options vest.</t>
  </si>
  <si>
    <t>MERGER WITH FRONTLINE 2012 (Tables)</t>
  </si>
  <si>
    <t>Purchase price consideration</t>
  </si>
  <si>
    <t>The following represents the purchase price calculation (in thousands, total amounts may not recalculate due to rounding) and has not been restated for the 1-for-5 reverse share split: (Number of shares in thousands) Total number of Frontline 2012 shares 249,100 Cancellation of treasury shares (6,792 ) Cancellation of shares held by the Company (13,460 ) Number of Frontline 2012 shares qualifying for merger consideration 228,848 Frontline 2012 shares that would be issued to maintain combined company shareholdings (1) 77,794 Total number of Frontline 2012 shares if it was the legal acquirer 306,642 1. As Frontline 2012 shareholders own approximately 74.6% of the combined company, it is calculated that Frontline 2012 would issue approximately 77,794,000 shares in order to retain a 74.6% shareholding if it was the legal acquirer. (in thousands of $) Frontline 2012 shares that would be issued to maintain combined company shareholdings 77,794 Closing Frontline 2012 share price on November 30, 2015 $ 7.18 Total purchase price consideration 558,571</t>
  </si>
  <si>
    <t>Schedule of Recognized Identified Assets Acquired and Liabilities Assumed</t>
  </si>
  <si>
    <t>The following represents the calculation of goodwill arising and the allocation of the total purchase price to the estimated fair value and historic cost of assets acquired and fair value of liabilities assumed: (in thousands of $) Total purchase price consideration 558,571 Fair value of net assets acquired and liabilities assumed (333,298 ) Goodwill 225,273 (in thousands of $) Cash and cash equivalents 87,443 Current assets 145,601 Vessels and equipment, net 132,712 Vessels held under capital lease, net 706,219 Favorable newbuilding contracts 16,523 Investment in finance lease, long term portion 41,468 Short-term debt and current portion of long-term debt (4,004 ) Current portion of obligations under capital lease (96,123 ) Other current liabilities (91,250 ) Long-term debt (52,516 ) Obligations under capital lease, long term portion (453,007 ) Other non-current liabilities (99,768 ) Fair value of net assets acquired and liabilities assumed 333,298</t>
  </si>
  <si>
    <t>Business Acquisition, Pro Forma Information</t>
  </si>
  <si>
    <t>The following unaudited pro forma financial information presents the combined results of operations of the Company and Frontline 2012 as if the Merger had occurred as of the beginning of the years presented.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Total operating revenues 934,670 Net income (loss) from continuing operations 269,352 Loss from discontinued operations (131,006 ) Net income (loss) 138,346 Net loss attributable to non-controlling interest 30,244 Net income (loss) attributable to the Company 168,590 Basic and diluted earnings per share; Basic and diluted earnings (loss) per share attributable to the Company from continuing operations $ 2.24 Basic and diluted (loss) income per share attributable to the Company from discontinued operations $ (0.84 ) Basic and diluted earnings (loss) per share attributable to the Company $ 1.40</t>
  </si>
  <si>
    <t>GOODWILL (Tables)</t>
  </si>
  <si>
    <t>Summary of goodwill</t>
  </si>
  <si>
    <t>(in thousands of $) Goodwill Accumulated impairment losses Net carrying value Balance as of December 31, 2014 — — — Acquired on the Merger 225,273 — Balance as of December 31, 2016 and 2015 225,273 — 225,273 Impairment loss — (112,821 ) Balance as of December 31, 2017 225,273 (112,821 ) 112,452</t>
  </si>
  <si>
    <t>DISCONTINUED OPERATIONS (Tables)</t>
  </si>
  <si>
    <t>Schedule of discontinued operations</t>
  </si>
  <si>
    <t>Amounts recorded in respect of discontinued operations in the years ended December 31, 2015 is as follows; (in thousands of $) 2015 Operating revenues 18,083 Voyage expenses and commissions (13,414 ) Ship operating costs (7,050 ) Administrative expenses (985 ) Depreciation (7,712 ) Vessel impairment loss (62,489 ) Interest expense (2,119 ) Share of results from associated companies (14,880 ) Impairment loss on shares (40,556 ) Gain on non-controlling interest 192 Other financial items (76 ) Net loss from discontinued operations (131,006 ) Net loss attributable to non-controlling interest (30,305 ) Net (loss) income from discontinued operations after non-controlling interest (100,701 )</t>
  </si>
  <si>
    <t>EARNINGS PER SHARE (Tables)</t>
  </si>
  <si>
    <t>Components of the numerator for the calculation of basic and diluted earnings per share</t>
  </si>
  <si>
    <t>The components of the numerator and the denominator in the calculation of basic and diluted earnings per share are as follows: (in thousands of $) 2017 2016 2015 Net (loss) income from continuing operations after non-controlling interest (264,861 ) 117,010 255,325 Net (loss) income from discontinued operations after non-controlling interest — — (100,701 ) Net (loss) income attributable to the Company (264,861 ) 117,010 154,624 (in thousands) 2017 2016 2015 Weighted average number of ordinary shares 169,809 156,973 120,082</t>
  </si>
  <si>
    <t>OTHER OPERATING (LOSSES) GAINS (Tables)</t>
  </si>
  <si>
    <t>GAIN ON SALE OF ASSETS AND AMORTIZATION OF DEFERRED GAINS</t>
  </si>
  <si>
    <t>(in thousands of $) 2017 2016 2015 Gain (loss) on cancellation of newbuilding contracts — (2,772 ) 30,756 Gain (loss) on sale of newbuilding contracts — — 78,167 Gain (loss) on lease termination 2,379 89 — Gain (loss) on pool arrangements 2 — — 2,381 (2,683 ) 108,923</t>
  </si>
  <si>
    <t>LEASES (Tables)</t>
  </si>
  <si>
    <t>Future minimum rental payments</t>
  </si>
  <si>
    <t>The future minimum rental payments under the Company's non-cancellable operating leases are as follows: (in thousands of $) 2018 6,071 2019 1,446 2020 1,298 2021 231 2022 147 Thereafter — 9,193</t>
  </si>
  <si>
    <t>Schedule of minimum future revenues on bareboat charters</t>
  </si>
  <si>
    <t>The minimum future revenues to be received under these contracts as of December 31, 2017 are as follows: (in thousands of $) 2018 8,449 2019 640 2020 — 2021 — 2022 — Thereafter — Total minimum lease payments 9,089</t>
  </si>
  <si>
    <t>INVESTMENT IN FINANCE LEASE (Tables)</t>
  </si>
  <si>
    <t>Components of investments in sales-type leases</t>
  </si>
  <si>
    <t>The components of the investment in the sales-type lease may be summarized as follows: (in thousands of $) 2017 2016 Net minimum lease payments receivable 22,070 33,563 Estimated residual values of leased property (unguaranteed) 10,821 10,821 Less: finance lease interest income (1,983 ) (3,731 ) Total investment in sales-type lease 30,908 40,653 Current portion 9,126 9,745 Long-term portion 21,782 30,908 30,908 40,653</t>
  </si>
  <si>
    <t>Minimum future gross revenues under non-cancellable sales-type leases</t>
  </si>
  <si>
    <t>The minimum future gross revenues to be received under the sales-type lease as of December 31, 2017 are as follows: (in thousands of $) 2018 10,419 2019 11,493 2020 158 2021 — 2022 — Thereafter — 22,070</t>
  </si>
  <si>
    <t>MARKETABLE SECURITIES (Tables)</t>
  </si>
  <si>
    <t>Schedule of Available-for-sale Securities Reconciliation</t>
  </si>
  <si>
    <t>Marketable securities held by the Company are listed equity securities considered to be available-for-sale securities. The cost of sale of available-for-sale marketable securities is calculated on an average cost basis. (in thousands of $) 2017 2016 Balance at start of the year 8,428 13,853 Shares acquired 46,100 — Shares disposed of (26,351 ) — Impairment loss — (7,233 ) Unrealized gain (loss) recorded in other comprehensive income 1,326 1,808 Marketable securities reclassified as pledged to creditors (10,272 ) — Total 19,231 8,428</t>
  </si>
  <si>
    <t>TRADE ACCOUNTS RECEIVABLE, NET (Tables)</t>
  </si>
  <si>
    <t>Schedule of movements in the allowance for doubtful accounts</t>
  </si>
  <si>
    <t>Movements in the allowance for doubtful accounts in the three years ended December 31, 2017 may be summarized as follows; (in thousands of $) Balance at December 31, 2014 494 Additions charged to income 1,184 Balance at December 31, 2015 1,678 Additions charged to income 4,492 Balance at December 31, 2016 6,170 Deductions credited to income (172 ) Balance at December 31, 2017 5,998</t>
  </si>
  <si>
    <t>OTHER RECEIVABLES (Tables)</t>
  </si>
  <si>
    <t>Schedule of Other Receivables</t>
  </si>
  <si>
    <t>(in thousands of $) 2017 2016 Claims receivable 5,857 10,732 Agent receivables 3,518 3,825 Other receivables 7,919 4,859 17,294 19,416</t>
  </si>
  <si>
    <t>NEWBUILDINGS (Tables)</t>
  </si>
  <si>
    <t>Summary roll forward of new build information</t>
  </si>
  <si>
    <t>Movements in the three years ended December 31, 2017 may be summarized as follows: (in thousands of $) Balance at December 31, 2014 227,050 Additions, net, continuing basis 677,103 Newbuildings acquired upon the Merger 16,523 Newbuildings acquired from related party 1,927 Newbuildings sold to Avance Gas (517,398 ) Transfer to Vessels and equipment, net (133,429 ) Interest capitalized, continuing basis 5,989 Cancellations (11,532 ) Balance at December 31, 2015 266,233 Additions, net, continuing basis 614,116 Transfer to Vessels and equipment, net (532,766 ) Interest capitalized, continuing basis 6,994 Cancellations (46,253 ) Balance at December 31, 2016 308,324 Additions, net, continuing basis 707,988 Transfer to Vessels and equipment, net (941,388 ) Interest capitalized, continuing basis 4,678 Balance at December 31, 2017 79,602</t>
  </si>
  <si>
    <t>Newbuildings transfered to vessels and equipment [Table Text Block]</t>
  </si>
  <si>
    <t>The following table sets forth certain details of our newbuildings delivered in the years ended December 31, 2017 and December 31, 2016: (in thousands of $) Vessel name Vessel type Date of delivery Front Classic Suezmax January 2017 Front Vega LR2/ Aframax January 2017 Front Antares LR2/ Aframax January 2017 Front Duchess VLCC February 2017 Front Clipper Suezmax March 2017 Front Crystal Suezmax April 2017 Front Sirius LR2/ Aframax April 2017 Front Coral Suezmax May 2017 Front Cosmos Suezmax June 2017 Front Castor LR2/ Aframax June 2017 Front Cascade Suezmax July 2017 Front Earl VLCC July 2017 Front Pollux LR2/ Aframax August 2017 Front Capella LR2/ Aframax September 2017 Front Prince VLCC September 2017 Front Cheetah LR2/ Aframax January 2016 Front Ocelot LR2/ Aframax January 2016 Front Cougar LR2/ Aframax March 2016 Front Lynx LR2/ Aframax March 2016 Front Leopard LR2/ Aframax May 2016 Front Jaguar LR2/ Aframax June 2016 Front Challenger Suezmax August 2016 Front Altair LR2/ Aframax September 2016 Front Duke VLCC September 2016 Front Crown Suezmax September 2016</t>
  </si>
  <si>
    <t>VESSELS AND EQUIPMENT (Tables)</t>
  </si>
  <si>
    <t>Summary Rollforward of Vessels and equipment</t>
  </si>
  <si>
    <t>Movements in the three years ended December 31, 2017 may be summarized as follows: (in thousands of $) Cost Accumulated Depreciation Net Carrying Value Balance at December 31, 2014 943,651 (81,732 ) 861,919 Vessels and equipment acquired upon the Merger 132,712 — Transfers from Newbuildings 133,429 — Additions 101,752 — Depreciation — (40,614 ) Balance at December 31, 2015 1,311,544 (122,346 ) 1,189,198 Depreciation — (53,369 ) Additions 215 — Disposals (173,203 ) — Impairment loss (36,311 ) 18,099 Transfers from Newbuildings 532,766 — Balance at December 31, 2016 1,635,011 (157,616 ) 1,477,395 Depreciation — (77,547 ) Additions 894 — Transfers from Newbuildings 941,388 — Balance at December 31, 2017 2,577,293 (235,163 ) 2,342,130</t>
  </si>
  <si>
    <t>VESSELS UNDER CAPITAL LEASE, NET (Tables)</t>
  </si>
  <si>
    <t>vessels under capital leases terminated [Line Items]</t>
  </si>
  <si>
    <t>vessels under capital leases terminated [Table Text Block]</t>
  </si>
  <si>
    <t>The following table sets forth certain details of vessel lease terminations in the years ended December 31, 2017, December 31, 2016 and December 31, 2015: (in thousands of $) Vessel Year Termination agreed Termination date Termination (payment)/ receipt Gain/ (loss) on termination Front Ardenne 2017 July 2017 August 2017 (4,853 ) (5,824 ) Front Scilla 2017 May 2017 June 2017 (6,465 ) (7,341 ) Front Brabant 2017 May 2017 May 2017 (3,578 ) (5,021 ) Front Century 2017 November 2016 March 2017 (4,110 ) 20,565 Vessels terminated in 2017 (19,006 ) 2,379 Front Vanguard 2016 May 2016 July 2016 (293 ) 89 Vessels terminated in 2016 (293 ) 89 Front Mindanao 2015 November 2015 December 2015 3,266 — Vessels terminated in 2015 3,266 —</t>
  </si>
  <si>
    <t>Schedule of book value of vessels</t>
  </si>
  <si>
    <t>Movements in the three years ended December 31, 2017 may be summarized as follows: (in thousands of $) Cost Accumulated Depreciation Net Carrying Value Balance at December 31, 2014 — — — Acquired upon the Merger 706,219 — — Depreciation — (11,993 ) — Balance at December 31, 2015 706,219 (11,993 ) 694,226 Impairment loss (63,958 ) 20,478 Lease termination (34,812 ) 8,173 Depreciation — (87,674 ) Balance at December 31, 2016 607,449 (71,016 ) 536,433 Impairment loss (187,379 ) 4,727 Lease termination (61,075 ) 23,192 Depreciation — (64,200 ) Balance at December 31, 2017 358,995 (107,297 ) 251,698</t>
  </si>
  <si>
    <t>Schedule of future minimum lease payments for capital leases</t>
  </si>
  <si>
    <t>The outstanding obligations under capital leases as of December 31, 2017 are payable as follows: (in thousands of $) 2018 63,960 2019 58,135 2020 51,679 2021 51,255 2022 44,543 Thereafter 115,846 Minimum lease payments 385,418 Less: imputed interest (86,402 ) Present value of obligations under capital leases 299,016</t>
  </si>
  <si>
    <t>ACCRUED EXPENSES (Tables)</t>
  </si>
  <si>
    <t>(in thousands of $) 2017 2016 Voyage expenses 20,918 13,527 Ship operating expenses 6,758 6,869 Administrative expenses 1,867 1,355 Interest expense 6,297 2,003 Taxes 739 1,671 Drydocking expenses 1,989 — Other 241 734 38,809 26,159</t>
  </si>
  <si>
    <t>OTHER CURRENT LIABILITIES (Tables)</t>
  </si>
  <si>
    <t>Other Current Liabilities</t>
  </si>
  <si>
    <t>(in thousands of $) 2017 2016 Deferred charter revenue 1,653 6,302 Other 4,414 3,990 6,067 10,292</t>
  </si>
  <si>
    <t>DEBT (Tables)</t>
  </si>
  <si>
    <t>Debt Instrument [Line Items]</t>
  </si>
  <si>
    <t>Deferred Costs, Capitalized, Prepaid, and Other Assets Disclosure [Table Text Block]</t>
  </si>
  <si>
    <t>Deferred charges (in thousands of $) 2017 2016 Debt arrangement fees 17,490 14,103 Accumulated amortization (5,230 ) (3,429 ) 12,260 10,674</t>
  </si>
  <si>
    <t>(in thousands of $) 2017 2016 U.S. dollar denominated floating rate debt $500.1 million term loan facility 423,894 461,997 $60.6 million term loan facility 51,062 54,530 $466.5 million term loan facility 297,794 314,315 $109.2 million term loan facility 102,776 53,797 $328.4 million term loan facility 261,354 107,981 $321.6 million term loan facility 246,531 — $110.5 million term loan facility (ING) 54,483 — $110.5 million term loan facility (Credit Suisse) 54,162 — Total U.S. dollar floating rate 1,492,056 992,620 U.S. dollar denominated fixed rate debt $275.0 million revolving credit facility 90,000 — Total U.S. dollar fixed rate 90,000 — Credit facilities 42 11 Secured borrowings 10,312 — Total debt 1,592,410 992,631 Short term debt and current portion of long term debt 113,076 67,365 Deferred charges 12,260 10,674 Long term portion of debt 1,467,074 914,592</t>
  </si>
  <si>
    <t>Assets pledged</t>
  </si>
  <si>
    <t>Assets pledged (in thousands of $) 2017 2016 Vessels, net, 2,341,069 1,476,889</t>
  </si>
  <si>
    <t>Debt repayment schedule</t>
  </si>
  <si>
    <t>The outstanding debt as of December 31, 2017 is repayable as follows: (in thousands of $) 2018 113,076 2019 192,793 2020 412,344 2021 410,637 2022 38,242 Thereafter 425,318 1,592,410</t>
  </si>
  <si>
    <t>SHARE CAPITAL (Tables)</t>
  </si>
  <si>
    <t>Schedule of stock by class</t>
  </si>
  <si>
    <t xml:space="preserve">The following table summarizes the movement in the number of shares outstanding during the two years ended December 31, 2017 ; Outstanding shares at December 31, 2015 781,937,649 Outstanding shares at December 31, 2015 after giving effect to 1-for-5 reverse share split in February 2016 156,386,506 Issue of shares in December 2016 13,422,818 Outstanding shares at December 31, 2016 169,809,324 Outstanding shares at December 31, 2017 169,809,324 </t>
  </si>
  <si>
    <t>SHARE OPTIONS (Tables)</t>
  </si>
  <si>
    <t>Schedule of Valuation Assumptions</t>
  </si>
  <si>
    <t>The fair value of the newly granted option awards is estimated on the date of grant using a Black-Scholes option valuation model with the following assumptions: July 2016 Risk free interest rate 0.69 % Expected life (years) 3.5 Expected volatility 79.80 % Expected dividend yield 0.00 %</t>
  </si>
  <si>
    <t>FINANCIAL INSTRUMENTS (Tables)</t>
  </si>
  <si>
    <t>Schedule of Derivative Instruments</t>
  </si>
  <si>
    <t xml:space="preserve">The interest rate swaps are not designated as hedges and are summarized as at December 31, 2017 as follows: Notional Amount Inception Date Maturity Date Fixed Interest Rate ($000s) 15,925 June 2013 June 2020 1.4025 % 47,357 September 2013 September 2020 1.5035 % 80,233 December 2013 December 2020 1.6015 % 15,434 March 2014 March 2021 1.6998 % 15,777 June 2014 June 2021 1.7995 % 16,120 September 2014 September 2021 1.9070 % 150,000 February 2016 February 2026 2.1970 % 340,846 </t>
  </si>
  <si>
    <t>Carrying Value and Estimated Fair Value of Financial Instruments</t>
  </si>
  <si>
    <t>The carrying value and estimated fair value of the Company's financial instruments as of December 31, 2017 and 2016 are as follows: 2017 2016 (in thousands of $) Carrying Value Fair Value Carrying Value Fair Value Assets: Cash and cash equivalents 104,145 104,145 202,402 202,402 Restricted cash 741 741 677 677 Liabilities: Floating rate debt 1,492,099 1,492,099 992,631 992,631 Fixed rate debt 100,312 99,865 — —</t>
  </si>
  <si>
    <t>Financial Assets and Liabilities Measured at Fair Value on Recurring Basis</t>
  </si>
  <si>
    <t>The estimated fair value of financial assets and liabilities are as follows: (in thousands of $) 2017 Level 1 Level 2 Level 3 Assets: Cash and cash equivalents 104,145 104,145 — — Restricted cash 741 741 — — Liabilities: Floating rate debt 1,492,099 — 1,492,099 — Fixed rate debt 99,865 — 10,312 89,553 (in thousands of $) 2016 Level 1 Level 2 Level 3 Assets: Cash and cash equivalents 202,402 202,402 — — Restricted cash 677 677 — — Liabilities: Floating rate debt 992,631 — 992,631 —</t>
  </si>
  <si>
    <t>RELATED PARTY TRANSACTIONS (Tables)</t>
  </si>
  <si>
    <t>Schedule of leasing transactions with Ship Finance</t>
  </si>
  <si>
    <t>A summary of leasing transactions with Ship Finance in the years ended December 31, 2017 , 2016 (all of which were in the period subsequent to the Merger) and 2015 are as follows; (in thousands of $) 2017 2016 2015 Charter hire paid (principal and interest) 75,055 93,545 8,355 Lease termination receipt — — 3,266 Lease termination payments (19,006 ) (293 ) — Lease interest expense 25,980 35,417 3,357 Contingent rental income (26,148 ) (18,621 ) — Remaining lease obligation 299,016 422,600 533,251</t>
  </si>
  <si>
    <t>Schedule of net amounts earned (incurred) from related parties excluding Ship Finance</t>
  </si>
  <si>
    <t>A summary of net amounts earned (incurred) from related parties for the years ended December 31, 2017 , 2016 and 2015 are as follows: (in thousands of $) 2017 2016 2015 Seatankers Management Co. Ltd 3,420 6,057 460 Ship Finance International Limited 3,473 1,552 (1,226 ) Golden Ocean Group Limited 6,671 9,387 1,246 Seatankers Management Norway AS 767 919 (89 ) Arcadia Petroleum Limited — 929 31 Seadrill Limited 470 656 84 Archer Limited 238 235 40 Flex LNG Limited 4,432 1,204 — Deep Sea Supply Plc 67 130 32 North Atlantic Drilling Ltd 37 48 16 Frontline companies (prior to the Merger) — — (9,562 )</t>
  </si>
  <si>
    <t>Schedule of related party receivables</t>
  </si>
  <si>
    <t>A summary of balances due from related parties at December 31, 2017 and 2016 is as follows: (in thousands of $) 2017 2016 Ship Finance International Limited 1,239 1,077 Seatankers Management Co. Ltd 52 1,060 Archer Ltd 88 54 VLCC Chartering Ltd 81 47 Golden Ocean Group Limited 1,953 1,151 Seadrill Limited 489 597 Deep Sea Supply Plc 68 67 Arcadia Petroleum Limited — 198 Flex LNG Limited 979 741 North Atlantic Drilling Ltd 103 103 Other related parties 16 — 5,068 5,095</t>
  </si>
  <si>
    <t>Schedule of Related Party Payables</t>
  </si>
  <si>
    <t>A summary of balances due to related parties at December 31, 2017 and 2016 is as follows: (in thousands of $) 2017 2016 Ship Finance International Limited 6,349 15,495 Seatankers Management Co. Ltd 1,345 972 Seadrill Limited — 5 Golden Ocean Group Limited 1,227 1,631 8,921 18,103</t>
  </si>
  <si>
    <t>GENERAL (Details) $ / shares in Units, T in Thousands, dwt in Millions</t>
  </si>
  <si>
    <t>Feb. 03, 2016USD ($)$ / sharesshares</t>
  </si>
  <si>
    <t>Dec. 31, 2016USD ($)vesseltanker$ / sharesshares</t>
  </si>
  <si>
    <t>Dec. 31, 2017USD ($)vesseltanker_sizeT$ / sharessharesdwt</t>
  </si>
  <si>
    <t>Dec. 31, 2015USD ($)vessel$ / sharesshares</t>
  </si>
  <si>
    <t>Dec. 16, 2016$ / sharesshares</t>
  </si>
  <si>
    <t>Nov. 30, 2015USD ($)shares</t>
  </si>
  <si>
    <t>Nov. 29, 2015</t>
  </si>
  <si>
    <t>Dec. 31, 2014shares</t>
  </si>
  <si>
    <t>Related Party Transaction [Line Items]</t>
  </si>
  <si>
    <t>Shares issued (in shares) | shares</t>
  </si>
  <si>
    <t>Proceeds from issuance of common stock | $</t>
  </si>
  <si>
    <t>Share capital, shares outstanding (in shares) | shares</t>
  </si>
  <si>
    <t>Percentage ownership of common stock outstanding</t>
  </si>
  <si>
    <t>13.00%</t>
  </si>
  <si>
    <t>Reverse stock split, conversion ratio</t>
  </si>
  <si>
    <t>Ordinary shares authorized, value | $</t>
  </si>
  <si>
    <t>Ordinary shares authorized (in shares) | shares</t>
  </si>
  <si>
    <t>Ordinary shares issued (dollars per share) | $ / shares</t>
  </si>
  <si>
    <t>Share exchange ratio in reverse acquisition | shares</t>
  </si>
  <si>
    <t>Number of sizes of oil tankers | tanker_size</t>
  </si>
  <si>
    <t>Lower range of VLCC tanker size (in dry weight tonnage) | T</t>
  </si>
  <si>
    <t>Upper range of VLCC tanker size ((in dry weight tonnage) | T</t>
  </si>
  <si>
    <t>Lower range of Suezmax tanker size (in dry weight tonnage) | T</t>
  </si>
  <si>
    <t>Upper range of Suezmax tanker size (in dry weight tonnage) | T</t>
  </si>
  <si>
    <t>Lower range of LR2 tanker size (in dry weight tonnage) | T</t>
  </si>
  <si>
    <t>Upper range of LR2 tanker size (in dry weight tonnage) | T</t>
  </si>
  <si>
    <t>Number of vessels in fleet</t>
  </si>
  <si>
    <t>Aggregate Vessel Capacity | dwt</t>
  </si>
  <si>
    <t>Number of vessels owned</t>
  </si>
  <si>
    <t>Number of vessels owned, VLCCs</t>
  </si>
  <si>
    <t>Number of vessels owned, Suezmax tankers</t>
  </si>
  <si>
    <t>Number of Vessels Owned, Product Tankers</t>
  </si>
  <si>
    <t>Number of vessels under capital leases</t>
  </si>
  <si>
    <t>Number of vessels recorded as investment in finance lease, VLCCs</t>
  </si>
  <si>
    <t>Number of vessels under commercial management</t>
  </si>
  <si>
    <t>Number of vessels under commercial management, Suezmax tankers</t>
  </si>
  <si>
    <t>Number of Vessels Under Commercial Management, LR2</t>
  </si>
  <si>
    <t>Number of vessels under commercial management, product/crude oil tankers</t>
  </si>
  <si>
    <t>Number of newbuild vessels</t>
  </si>
  <si>
    <t>Number of newbuild vessels, VLCCs</t>
  </si>
  <si>
    <t>Number of newbuild vessels, LR2s</t>
  </si>
  <si>
    <t>VLCC Vessels [Member]</t>
  </si>
  <si>
    <t>number of vessels with an equal cost/revenue split</t>
  </si>
  <si>
    <t>Hemen [Member]</t>
  </si>
  <si>
    <t>percentage ownership of stock issue, new shares</t>
  </si>
  <si>
    <t>10.00%</t>
  </si>
  <si>
    <t>48.40%</t>
  </si>
  <si>
    <t>At-the-market Offering [Member]</t>
  </si>
  <si>
    <t>Sale of stock, share price (in dollars per share) | $ / shares</t>
  </si>
  <si>
    <t>At-the-market Offering [Member] | Hemen [Member]</t>
  </si>
  <si>
    <t>Reverse stock split [Member]</t>
  </si>
  <si>
    <t>Reverse acquisition [Member]</t>
  </si>
  <si>
    <t>Number of shares held by existing shareholders to qualify for reverse acquisition | shares</t>
  </si>
  <si>
    <t>Common stock, shares, issued as merger consideration | shares</t>
  </si>
  <si>
    <t>Common stock, shares, outstanding in Frontline 2012 prior to reverse acquisition and reverse stock split | shares</t>
  </si>
  <si>
    <t>Treasury stock (in shares) | $</t>
  </si>
  <si>
    <t>Common stock, shares, outstanding that the Company owns in Frontline 2012 prior to merger | shares</t>
  </si>
  <si>
    <t>ACCOUNTING POLICIES (Details) $ in Thousands, shares in Millions</t>
  </si>
  <si>
    <t>1 Months Ended</t>
  </si>
  <si>
    <t>Jun. 30, 2015shares</t>
  </si>
  <si>
    <t>Dec. 31, 2017USD ($)reporting_unitrecycling_market</t>
  </si>
  <si>
    <t>Dec. 31, 2016USD ($)</t>
  </si>
  <si>
    <t>Nov. 30, 2015</t>
  </si>
  <si>
    <t>Property, Plant and Equipment [Line Items]</t>
  </si>
  <si>
    <t>Average period over which market price of scrap per ton is calculated</t>
  </si>
  <si>
    <t>10 years</t>
  </si>
  <si>
    <t>Number of recycling markets | recycling_market</t>
  </si>
  <si>
    <t>Number of reporting units | reporting_unit</t>
  </si>
  <si>
    <t>Deferred finance costs, net | $</t>
  </si>
  <si>
    <t>Vessel [Member]</t>
  </si>
  <si>
    <t>Estimated remaining economic useful life</t>
  </si>
  <si>
    <t>25 years</t>
  </si>
  <si>
    <t>Property, Plant and Equipment, Other Types [Member]</t>
  </si>
  <si>
    <t>5 years</t>
  </si>
  <si>
    <t>Golden Ocean [Member]</t>
  </si>
  <si>
    <t>Stock dividend (in shares) | shares</t>
  </si>
  <si>
    <t>Minimum [Member]</t>
  </si>
  <si>
    <t>Ownership percentage</t>
  </si>
  <si>
    <t>20.00%</t>
  </si>
  <si>
    <t>Maximum [Member]</t>
  </si>
  <si>
    <t>50.00%</t>
  </si>
  <si>
    <t>Percentage ownership of merged entity from existing shareholders of Frontline 2012</t>
  </si>
  <si>
    <t>74.60%</t>
  </si>
  <si>
    <t>RECENT ACCOUNTING PRONOUNCEMENTS Accounting Pronouncements (Details) $ in Millions</t>
  </si>
  <si>
    <t>Dec. 31, 2017USD ($)</t>
  </si>
  <si>
    <t>Impact of Restatement on Opening Retained Earnings, Net of Tax</t>
  </si>
  <si>
    <t>Impact of Restatement on Opening Retained Earnings, before Tax</t>
  </si>
  <si>
    <t>MERGER WITH FRONTLINE 2012 (Details) - USD ($) $ in Millions</t>
  </si>
  <si>
    <t>Dec. 16, 2016</t>
  </si>
  <si>
    <t>Business Acquisition [Line Items]</t>
  </si>
  <si>
    <t>Share exchange ratio in reverse acquisition</t>
  </si>
  <si>
    <t>Frontline 2012 Ltd [Member]</t>
  </si>
  <si>
    <t>Percentage ownership of Frontline 2012 common stock outstanding</t>
  </si>
  <si>
    <t>59.00%</t>
  </si>
  <si>
    <t>Ship Finance International Limited [Member]</t>
  </si>
  <si>
    <t>28.00%</t>
  </si>
  <si>
    <t>Percentage ownership of Ship Finance common stock outstanding</t>
  </si>
  <si>
    <t>37.00%</t>
  </si>
  <si>
    <t>Number of shares held by existing shareholders to qualify for reverse acquisition</t>
  </si>
  <si>
    <t>Common stock, shares, issued as merger consideration</t>
  </si>
  <si>
    <t>Common stock, shares, outstanding in Frontline 2012 prior to reverse acquisition and reverse stock split</t>
  </si>
  <si>
    <t>Treasury stock (in shares)</t>
  </si>
  <si>
    <t>Common stock, shares, outstanding that the Company owns in Frontline 2012 prior to merger</t>
  </si>
  <si>
    <t>Percentage ownership of merged entity from existing shareholders of Frontline</t>
  </si>
  <si>
    <t>25.40%</t>
  </si>
  <si>
    <t>Minimum percentage of shareholders voting in favor required for approval of the merger</t>
  </si>
  <si>
    <t>Reverse acquisition [Member] | Frontline 2012 Ltd [Member]</t>
  </si>
  <si>
    <t>75.00%</t>
  </si>
  <si>
    <t>Reverse acquisition [Member] | Ship Finance International Limited [Member]</t>
  </si>
  <si>
    <t>7.00%</t>
  </si>
  <si>
    <t>Reverse acquisition [Member] | Hemen [Member]</t>
  </si>
  <si>
    <t>51.70%</t>
  </si>
  <si>
    <t>MERGER WITH FRONTLINE 2012 (Details 2) - shares</t>
  </si>
  <si>
    <t>Total number of shares in Frontline 2012 that qualify for merger consideration</t>
  </si>
  <si>
    <t>Number of shares issued to existing shareholders of Frontline 2012 in order to maintain combined company shareholdings</t>
  </si>
  <si>
    <t>Total number of shares issued to existing shareholders in Frontline 2012 if it was deemed to be legal acquirer</t>
  </si>
  <si>
    <t>MERGER WITH FRONTLINE 2012 (Details 3) $ / shares in Units, shares in Thousands, $ in Thousands</t>
  </si>
  <si>
    <t>Nov. 30, 2015USD ($)contract$ / sharesshares</t>
  </si>
  <si>
    <t>Dec. 31, 2015USD ($)</t>
  </si>
  <si>
    <t>Amortization of fair value of time charter contract acquired on the merger</t>
  </si>
  <si>
    <t>Number of shares issued to existing shareholders of Frontline 2012 in order to maintain combined company shareholdings | shares</t>
  </si>
  <si>
    <t>Closing share price of Frontline 2012 on date of merger (in dollars per share) | $ / shares</t>
  </si>
  <si>
    <t>Total purchase price consideration</t>
  </si>
  <si>
    <t>Favorable newbuilding contracts</t>
  </si>
  <si>
    <t>Golden Ocean Group Limited [Member] | Suzemax Tanker [Member]</t>
  </si>
  <si>
    <t>Number of Newbuilding Contracts | contract</t>
  </si>
  <si>
    <t>Payments to acquire vessels</t>
  </si>
  <si>
    <t>MERGER WITH FRONTLINE 2012 (Details 4) - USD ($) $ in Thousands</t>
  </si>
  <si>
    <t>Fair value of net assets acquired and liabilities assumed</t>
  </si>
  <si>
    <t>MERGER WITH FRONTLINE 2012 (Details 5) - USD ($) $ in Thousands</t>
  </si>
  <si>
    <t>Current assets</t>
  </si>
  <si>
    <t>Investment in finance lease, long term portion</t>
  </si>
  <si>
    <t>Current portion of obligations under capital lease</t>
  </si>
  <si>
    <t>Obligations under capital lease, long term portion</t>
  </si>
  <si>
    <t>Other non-current liabilities</t>
  </si>
  <si>
    <t>MERGER WITH FRONTLINE 2012 (Details 6)</t>
  </si>
  <si>
    <t>Feb. 28, 2017USD ($)</t>
  </si>
  <si>
    <t>Jul. 31, 2016vessel</t>
  </si>
  <si>
    <t>Jun. 30, 2016USD ($)contract</t>
  </si>
  <si>
    <t>Dec. 31, 2015USD ($)vessel</t>
  </si>
  <si>
    <t>Nov. 30, 2015USD ($)vesselcontractbroker_valuation</t>
  </si>
  <si>
    <t>Dec. 31, 2017USD ($)vesselvessels</t>
  </si>
  <si>
    <t>Dec. 31, 2016USD ($)vesselvessels</t>
  </si>
  <si>
    <t>Dec. 31, 2015USD ($)vessels</t>
  </si>
  <si>
    <t>Jul. 01, 2015USD ($)</t>
  </si>
  <si>
    <t>Total vessels leased in on long-term time charters | vessel</t>
  </si>
  <si>
    <t>Profit share expense percentage</t>
  </si>
  <si>
    <t>25.00%</t>
  </si>
  <si>
    <t>Number of vessels acquired and redelivered | vessel</t>
  </si>
  <si>
    <t>Capital Lease Obligations</t>
  </si>
  <si>
    <t>Number of vessels leased to third parties on time charter classified as investment in finance lease | vessel</t>
  </si>
  <si>
    <t>Revenues</t>
  </si>
  <si>
    <t>Net income attributable to the Company</t>
  </si>
  <si>
    <t>Other assets, favourable newbuilding contracts</t>
  </si>
  <si>
    <t>Frontline [Member]</t>
  </si>
  <si>
    <t>Mindanao [Member]</t>
  </si>
  <si>
    <t>Number of vessels whose lease was terminated | vessel</t>
  </si>
  <si>
    <t>Front Vanguard [Member]</t>
  </si>
  <si>
    <t>Number of vessels whose lease was terminated | vessels</t>
  </si>
  <si>
    <t>Daily hire payable</t>
  </si>
  <si>
    <t>Suezmax Vessels [Member]</t>
  </si>
  <si>
    <t>Ship Finance International Limited [Member] | Reverse acquisition [Member]</t>
  </si>
  <si>
    <t>Total minimum contractual obligations, vessels under capital lease</t>
  </si>
  <si>
    <t>Total contingent rental obligation on capital leases</t>
  </si>
  <si>
    <t>Ship Finance International Limited [Member] | VLCC Vessels [Member]</t>
  </si>
  <si>
    <t>Ship Finance International Limited [Member] | Suezmax Vessels [Member]</t>
  </si>
  <si>
    <t>Number of vessels acquired on merger | vessel</t>
  </si>
  <si>
    <t>Number of broker valuations used | broker_valuation</t>
  </si>
  <si>
    <t>Number of unfavourable time charter contracts | contract</t>
  </si>
  <si>
    <t>MERGER WITH FRONTLINE 2012 (Details 7) $ / shares in Units, $ in Thousands</t>
  </si>
  <si>
    <t>Feb. 03, 2016</t>
  </si>
  <si>
    <t>Dec. 31, 2017USD ($)$ / shares</t>
  </si>
  <si>
    <t>Dec. 31, 2016USD ($)$ / shares</t>
  </si>
  <si>
    <t>Dec. 31, 2015USD ($)$ / shares</t>
  </si>
  <si>
    <t>Net income (loss) from continuing operations</t>
  </si>
  <si>
    <t>Loss from discontinued operations</t>
  </si>
  <si>
    <t>Net loss attributable to non-controlling interest</t>
  </si>
  <si>
    <t>Basic and diluted earnings per share attributable to the Company from continuing operations (in dollars per share) | $ / shares</t>
  </si>
  <si>
    <t>Basic and diluted (loss) earnings per share attributable to the Company from discontinued operations (in dollars per share) | $ / shares</t>
  </si>
  <si>
    <t>Basic and diluted earnings per share attributable to the Company (in dollars per share) | $ / shares</t>
  </si>
  <si>
    <t>Proforma accounts [Member]</t>
  </si>
  <si>
    <t>GOODWILL (Details) $ / shares in Units, $ in Thousands</t>
  </si>
  <si>
    <t>Dec. 31, 2017USD ($)$ / sharesRate</t>
  </si>
  <si>
    <t>Nov. 30, 2015USD ($)$ / shares</t>
  </si>
  <si>
    <t>Dec. 31, 2017USD ($)reporting_unit$ / sharesRate</t>
  </si>
  <si>
    <t>Goodwill [Roll Forward]</t>
  </si>
  <si>
    <t>Goodwill, beginning balance</t>
  </si>
  <si>
    <t>Accumulated impairment losses, beginning balance</t>
  </si>
  <si>
    <t>Net carrying value, beginning balance</t>
  </si>
  <si>
    <t>Acquired on the Merger</t>
  </si>
  <si>
    <t>Impairment charge - acc. impairment loss</t>
  </si>
  <si>
    <t>Goodwill, ending balance</t>
  </si>
  <si>
    <t>Accumulated impairment losses, ending balance</t>
  </si>
  <si>
    <t>Net carrying value, ending balance</t>
  </si>
  <si>
    <t>Share price (in dollars per share) | $ / shares</t>
  </si>
  <si>
    <t>share price decrease/increase movement | $ / shares</t>
  </si>
  <si>
    <t>share price movement since impairment testing date | Rate</t>
  </si>
  <si>
    <t>24.00%</t>
  </si>
  <si>
    <t>market capitalization</t>
  </si>
  <si>
    <t>carrying value of company</t>
  </si>
  <si>
    <t>Fair Value Inputs, Control Premium | Rate</t>
  </si>
  <si>
    <t>30.00%</t>
  </si>
  <si>
    <t>fair value of company</t>
  </si>
  <si>
    <t>estimate fair value of assets/liabilities</t>
  </si>
  <si>
    <t>implied fair value of goodwill</t>
  </si>
  <si>
    <t>DISCONTINUED OPERATIONS - Additional Information (Details) $ in Thousands</t>
  </si>
  <si>
    <t>Mar. 31, 2015USD ($)shares</t>
  </si>
  <si>
    <t>Mar. 25, 2015shares</t>
  </si>
  <si>
    <t>Apr. 23, 2014special_purpose_companyshares</t>
  </si>
  <si>
    <t>Mar. 31, 2015USD ($)entityspecial_purpose_companyshares</t>
  </si>
  <si>
    <t>Sep. 30, 2014special_purpose_companyshares</t>
  </si>
  <si>
    <t>Apr. 30, 2014special_purpose_company</t>
  </si>
  <si>
    <t>Mar. 31, 2016USD ($)</t>
  </si>
  <si>
    <t>Income Statement, Balance Sheet and Additional Disclosures by Disposal Groups, Including Discontinued Operations [Line Items]</t>
  </si>
  <si>
    <t>Shares received in transaction | shares</t>
  </si>
  <si>
    <t>Additional impairment loss</t>
  </si>
  <si>
    <t>General management agreement fees</t>
  </si>
  <si>
    <t>Technical management fees</t>
  </si>
  <si>
    <t>Newbuilding commission fees</t>
  </si>
  <si>
    <t>Newbuilding supervision fees</t>
  </si>
  <si>
    <t>ICB General Management Agreement [Member]</t>
  </si>
  <si>
    <t>Management fee per annum</t>
  </si>
  <si>
    <t>Commission, percent of gross revenue</t>
  </si>
  <si>
    <t>1.25%</t>
  </si>
  <si>
    <t>Commission, percent of proceeds on sale of vessels</t>
  </si>
  <si>
    <t>1.00%</t>
  </si>
  <si>
    <t>Commission, Percent Of Cost Of Purchase Of Vessels</t>
  </si>
  <si>
    <t>Dry Bulk Commercial Management Agreement [Member]</t>
  </si>
  <si>
    <t>Number of shares issued per share held (in shares) | shares</t>
  </si>
  <si>
    <t>Number of shares held by existing shareholders to qualify for stock dividend</t>
  </si>
  <si>
    <t>Frontline 2012 Ltd [Member] | Golden Ocean [Member]</t>
  </si>
  <si>
    <t>Shares held prior to stock dividend (in shares) | shares</t>
  </si>
  <si>
    <t>Treasury shares held (in shares) | shares</t>
  </si>
  <si>
    <t>Dividends [Domain] | Golden Ocean [Member]</t>
  </si>
  <si>
    <t>Golden Ocean Group Limited [Member]</t>
  </si>
  <si>
    <t>Percentage of total common stock outstanding held</t>
  </si>
  <si>
    <t>69.70%</t>
  </si>
  <si>
    <t>Percentage of total common stock outstanding held post merger</t>
  </si>
  <si>
    <t>44.90%</t>
  </si>
  <si>
    <t>Common stock, number of shares held | shares</t>
  </si>
  <si>
    <t>Affiliated Entity [Member]</t>
  </si>
  <si>
    <t>Discontinued Operations, Disposed of by Sale [Member]</t>
  </si>
  <si>
    <t>Number of SPCs sold</t>
  </si>
  <si>
    <t>Shares received as consideration in disposal | shares</t>
  </si>
  <si>
    <t>Number of vessels disposed of | special_purpose_company</t>
  </si>
  <si>
    <t>Remaining newbuilding installments</t>
  </si>
  <si>
    <t>Cash consideration received on disposal</t>
  </si>
  <si>
    <t>Discontinued Operations, Disposed of by Sale [Member] | Golden Ocean [Member]</t>
  </si>
  <si>
    <t>Number of vessels impaired | vessel</t>
  </si>
  <si>
    <t>Impairment loss</t>
  </si>
  <si>
    <t>Discontinued Operations, Disposed of by Sale [Member] | Golden Ocean [Member] | Continuing Operations [Member]</t>
  </si>
  <si>
    <t>Discontinued Operations, Disposed of by Sale [Member] | Golden Ocean [Member] | Discontinued Operations [Member]</t>
  </si>
  <si>
    <t>DISCONTINUED OPERATIONS - Amounts Recorded in Discontinued Operations (Details) - USD ($) $ in Thousands</t>
  </si>
  <si>
    <t>Voyage expenses and commissions</t>
  </si>
  <si>
    <t>Ship operating costs</t>
  </si>
  <si>
    <t>Vessel impairment loss</t>
  </si>
  <si>
    <t>Share of results from associated companies</t>
  </si>
  <si>
    <t>Gain on non-controlling interest</t>
  </si>
  <si>
    <t>Other financial items</t>
  </si>
  <si>
    <t>Net (loss) income from discontinued operations after non-controlling interest</t>
  </si>
  <si>
    <t>SEGMENT INFORMATION (Details) $ in Millions</t>
  </si>
  <si>
    <t>Dec. 31, 2017segmentcustomer</t>
  </si>
  <si>
    <t>Dec. 31, 2016USD ($)customer</t>
  </si>
  <si>
    <t>Dec. 31, 2015USD ($)customer</t>
  </si>
  <si>
    <t>Revenue from External Customer [Line Items]</t>
  </si>
  <si>
    <t>Number of reportable segments | segment</t>
  </si>
  <si>
    <t>Major Customer 1 [Member]</t>
  </si>
  <si>
    <t>Number of major customers for revenue purposes | customer</t>
  </si>
  <si>
    <t>Maximum percentage consolidated operating revenues from individual major customers (in hundredths)</t>
  </si>
  <si>
    <t>Revenue from major customer</t>
  </si>
  <si>
    <t>Major Customer 2 [Member] [Member]</t>
  </si>
  <si>
    <t>INCOME TAXES (Details) - USD ($) $ in Thousands</t>
  </si>
  <si>
    <t>Foreign tax exemption expiration date</t>
  </si>
  <si>
    <t>Mar. 31,
		2035</t>
  </si>
  <si>
    <t>percentage of transportation revenue from sources within the United States</t>
  </si>
  <si>
    <t>revenue tax rate percentage</t>
  </si>
  <si>
    <t>4.00%</t>
  </si>
  <si>
    <t>Revenue tax expense</t>
  </si>
  <si>
    <t>EARNINGS PER SHARE (Details) $ in Thousands</t>
  </si>
  <si>
    <t>Dec. 31, 2017USD ($)shares</t>
  </si>
  <si>
    <t>Dec. 31, 2016USD ($)shares</t>
  </si>
  <si>
    <t>Dec. 31, 2015USD ($)shares</t>
  </si>
  <si>
    <t>Antidilutive Securities Excluded from Computation of Earnings Per Share, Amount | shares</t>
  </si>
  <si>
    <t>Net (loss) income from continuing operations after non-controlling interest</t>
  </si>
  <si>
    <t>Weighted average shares outstanding, basic and diluted (in 000's) | shares</t>
  </si>
  <si>
    <t>OTHER OPERATING (LOSSES) GAINS - Summary of Contracts (Details) - USD ($) $ in Thousands</t>
  </si>
  <si>
    <t>Gain (loss) on cancellation of newbuilding contracts</t>
  </si>
  <si>
    <t>Gain (loss) on sale of newbuilding contracts</t>
  </si>
  <si>
    <t>Gain (loss) on lease termination</t>
  </si>
  <si>
    <t>Gain (loss) on pool arrangements</t>
  </si>
  <si>
    <t>OTHER OPERATING (LOSSES) GAINS - Additional Information (Details) $ in Thousands</t>
  </si>
  <si>
    <t>3 Months Ended</t>
  </si>
  <si>
    <t>Oct. 31, 2016contract</t>
  </si>
  <si>
    <t>Jan. 31, 2014USD ($)contract</t>
  </si>
  <si>
    <t>Sep. 30, 2016contract</t>
  </si>
  <si>
    <t>Dec. 31, 2017USD ($)vessels</t>
  </si>
  <si>
    <t>Dec. 31, 2016USD ($)vessels</t>
  </si>
  <si>
    <t>Gain (loss) on cancellation and sale of newbuilding contracts</t>
  </si>
  <si>
    <t>Gain (Loss) On Sale Of Assets</t>
  </si>
  <si>
    <t>Gain (Loss) on Termination of Lease</t>
  </si>
  <si>
    <t>Avance Gas [Member]</t>
  </si>
  <si>
    <t>Newbuildings sold to Avance Gas | contract</t>
  </si>
  <si>
    <t>Fuel Efficient VLGC [Member]</t>
  </si>
  <si>
    <t>Number of newbuilding contracts terminated | contract</t>
  </si>
  <si>
    <t>VLCC Vessels [Member] | Ship Finance International Limited [Member]</t>
  </si>
  <si>
    <t>number of capital leased vessels terminated | vessels</t>
  </si>
  <si>
    <t>MR tanker [Member]</t>
  </si>
  <si>
    <t>Proceeds from Sale of Property, Plant, and Equipment</t>
  </si>
  <si>
    <t>Suezmax Vessels [Member] | Ship Finance International Limited [Member]</t>
  </si>
  <si>
    <t>Hull D2174 [Member]</t>
  </si>
  <si>
    <t>proceeds from cancellation of newbuilding contract</t>
  </si>
  <si>
    <t>Hull J0106 [Member]</t>
  </si>
  <si>
    <t>Hulls D2175 and D2176 [Member]</t>
  </si>
  <si>
    <t>Hull D2175 [Member]</t>
  </si>
  <si>
    <t>Hull D2171 [Member]</t>
  </si>
  <si>
    <t>Hull D2176 [Member]</t>
  </si>
  <si>
    <t>LEASES (Details) $ in Thousands</t>
  </si>
  <si>
    <t>Nov. 30, 2015vessel</t>
  </si>
  <si>
    <t>Mar. 31, 2015vessel</t>
  </si>
  <si>
    <t>Dec. 31, 2014vessel</t>
  </si>
  <si>
    <t>Operating Leases, Future Minimum Payments Due, Fiscal Year Maturity [Abstract]</t>
  </si>
  <si>
    <t>Thereafter</t>
  </si>
  <si>
    <t>Total future minimum rental payments</t>
  </si>
  <si>
    <t>Leases, Schedule of Leased Assets [Line Items]</t>
  </si>
  <si>
    <t>Total vessels leased in on short term time charter | vessels</t>
  </si>
  <si>
    <t>Operating Leases, Rent Expense, Net</t>
  </si>
  <si>
    <t>Profit share expense</t>
  </si>
  <si>
    <t>Number of vessels leased out on fixed rate time charters | vessels</t>
  </si>
  <si>
    <t>Number of vessels leased out on fixed rate time charters with profit sharing agreements | vessel</t>
  </si>
  <si>
    <t>Number of vessels chartered out on index-linked charters | vessel</t>
  </si>
  <si>
    <t>Percentage of third party charter revenues to be received as profit share income</t>
  </si>
  <si>
    <t>Operating Leases, Future Minimum Payments Receivable [Abstract]</t>
  </si>
  <si>
    <t>Total minimum lease revenues</t>
  </si>
  <si>
    <t>Assets Leased to Others [Member]</t>
  </si>
  <si>
    <t>Cost of vessels</t>
  </si>
  <si>
    <t>Accumulated depreciation of vessels</t>
  </si>
  <si>
    <t>Melody, Tina, Symphony, Commodore [Domain]</t>
  </si>
  <si>
    <t>Percentage of charter revenues to pay as profit share expense</t>
  </si>
  <si>
    <t>MR tanker [Member] | Maersk Maya [Domain]</t>
  </si>
  <si>
    <t>60.00%</t>
  </si>
  <si>
    <t>Number of Vessels Chartered-In, Short-term Charters, earnings split with third party | vessel</t>
  </si>
  <si>
    <t>VLCC Vessels [Member] | oceanis [Member] [Member]</t>
  </si>
  <si>
    <t>Double Hull Suezmax [Member]</t>
  </si>
  <si>
    <t>Suezmax [Member]</t>
  </si>
  <si>
    <t>profit share income</t>
  </si>
  <si>
    <t>Revenue on index linked time charters</t>
  </si>
  <si>
    <t>RESTRICTED CASH (Details) $ in Millions</t>
  </si>
  <si>
    <t>Dec. 31, 2017USD ($)vessel</t>
  </si>
  <si>
    <t>Cash required to be maintained for covenant compliance</t>
  </si>
  <si>
    <t>Number of vessels under capital lease | vessel</t>
  </si>
  <si>
    <t>Cash buffer per vessel, covenant compliance</t>
  </si>
  <si>
    <t>Cash surplus required for vessel leasing agreements</t>
  </si>
  <si>
    <t>INVESTMENT IN FINANCE LEASE (Details) $ in Thousands</t>
  </si>
  <si>
    <t>Dec. 31, 2016USD ($)vessel</t>
  </si>
  <si>
    <t>Vessels Accounted for as Sales Type Leases [Abstract]</t>
  </si>
  <si>
    <t>Components of the investment in sales-type leases [Abstract]</t>
  </si>
  <si>
    <t>Net minimum lease payments receivable</t>
  </si>
  <si>
    <t>Estimated residual values of leased property (unguaranteed)</t>
  </si>
  <si>
    <t>Less: finance lease interest income</t>
  </si>
  <si>
    <t>Total investment in sales-type lease</t>
  </si>
  <si>
    <t>Current portion</t>
  </si>
  <si>
    <t>Long-term portion</t>
  </si>
  <si>
    <t>Future minimum gross revenues [Abstract]</t>
  </si>
  <si>
    <t>MARKETABLE SECURITIES (Details) $ in Thousands, kr in Millions</t>
  </si>
  <si>
    <t>Mar. 31, 2015shares</t>
  </si>
  <si>
    <t>Mar. 31, 2017USD ($)shares</t>
  </si>
  <si>
    <t>Dec. 31, 2017NOK (kr)shares</t>
  </si>
  <si>
    <t>Jun. 30, 2017shares</t>
  </si>
  <si>
    <t>Movement In Available-For-Sale Securities [Roll Forward]</t>
  </si>
  <si>
    <t>Balance at start of the year</t>
  </si>
  <si>
    <t>Unrealized gain (loss) recorded in other comprehensive income</t>
  </si>
  <si>
    <t>Marketable securities reclassified as pledged to creditors</t>
  </si>
  <si>
    <t>Equity securities available-for-sale</t>
  </si>
  <si>
    <t>Secured Debt, Repurchase Agreements</t>
  </si>
  <si>
    <t>Gain (loss) from marketable securities reclassified to Consolidated Statement of Operations</t>
  </si>
  <si>
    <t>Marketable Securities, Number Of Shares Held | shares</t>
  </si>
  <si>
    <t>Unrealized Gain (Loss) on Investments</t>
  </si>
  <si>
    <t>DHT Holdings [Member]</t>
  </si>
  <si>
    <t>available for sale securities, number of equity securities disposed | shares</t>
  </si>
  <si>
    <t>Proceeds from Sale and Maturity of Marketable Securities</t>
  </si>
  <si>
    <t>Available for sale securities,number of equity securities acquired | shares</t>
  </si>
  <si>
    <t>Payments to Acquire Available-for-sale Securities, Debt</t>
  </si>
  <si>
    <t>Marketable Securities, Gain (Loss)</t>
  </si>
  <si>
    <t>Dividends [Domain]</t>
  </si>
  <si>
    <t>Shares acquired</t>
  </si>
  <si>
    <t>Stock dividends, shares | shares</t>
  </si>
  <si>
    <t>Shares received | shares</t>
  </si>
  <si>
    <t>number of marketable securities pledged to creditors | shares</t>
  </si>
  <si>
    <t>Shares disposed of</t>
  </si>
  <si>
    <t>Dividends [Domain] | Avance Gas [Member]</t>
  </si>
  <si>
    <t>TRADE ACCOUNTS RECEIVABLE, NET (Details) - USD ($) $ in Thousands</t>
  </si>
  <si>
    <t>Allowance for Doubtful Accounts Receivable [Roll Forward]</t>
  </si>
  <si>
    <t>Beginning balance</t>
  </si>
  <si>
    <t>Additions charged to income</t>
  </si>
  <si>
    <t>Ending balance</t>
  </si>
  <si>
    <t>OTHER RECEIVABLES (Details) - USD ($) $ in Thousands</t>
  </si>
  <si>
    <t>Accounts, Notes, Loans and Financing Receivable [Line Items]</t>
  </si>
  <si>
    <t>Contracts Receivable, Claims and Uncertain Amounts</t>
  </si>
  <si>
    <t>Other Receivables from Broker-Dealers and Clearing Organizations</t>
  </si>
  <si>
    <t>Other Receivables</t>
  </si>
  <si>
    <t>Allowance for doubtful accounts</t>
  </si>
  <si>
    <t>Total Other Receivables [Member]</t>
  </si>
  <si>
    <t>NEWBUILDINGS (Details) - USD ($) $ in Thousands</t>
  </si>
  <si>
    <t>Construction in Progress [Roll Forward]</t>
  </si>
  <si>
    <t>Balance, beginning of period</t>
  </si>
  <si>
    <t>Additions, net, continuing basis</t>
  </si>
  <si>
    <t>Newbuildings acquired upon the Merger</t>
  </si>
  <si>
    <t>Newbuildings acquired from related party</t>
  </si>
  <si>
    <t>Newbuildings sold to Avance Gas</t>
  </si>
  <si>
    <t>Transfer to Vessels and equipment, net</t>
  </si>
  <si>
    <t>Interest capitalized, continuing basis</t>
  </si>
  <si>
    <t>Cancellations</t>
  </si>
  <si>
    <t>Balance, end of period</t>
  </si>
  <si>
    <t>NEWBUILDINGS - Additional Information (Details) $ in Thousands</t>
  </si>
  <si>
    <t>Apr. 30, 2017vesselnewbuild_option</t>
  </si>
  <si>
    <t>Feb. 28, 2017USD ($)vessel</t>
  </si>
  <si>
    <t>Oct. 31, 2016USD ($)contract</t>
  </si>
  <si>
    <t>Jun. 30, 2016USD ($)contractagreement_option</t>
  </si>
  <si>
    <t>Dec. 31, 2014contract</t>
  </si>
  <si>
    <t>Sep. 30, 2014contract</t>
  </si>
  <si>
    <t>Jul. 31, 2014contract</t>
  </si>
  <si>
    <t>May 31, 2014contract</t>
  </si>
  <si>
    <t>Oct. 31, 2013contract</t>
  </si>
  <si>
    <t>Aug. 31, 2013contract</t>
  </si>
  <si>
    <t>Apr. 30, 2013contract</t>
  </si>
  <si>
    <t>Jan. 31, 2013contract</t>
  </si>
  <si>
    <t>Sep. 30, 2017vessel</t>
  </si>
  <si>
    <t>Sep. 30, 2016USD ($)</t>
  </si>
  <si>
    <t>Dec. 31, 2016vessel</t>
  </si>
  <si>
    <t>Jun. 30, 2015contract</t>
  </si>
  <si>
    <t>Mar. 31, 2015contract</t>
  </si>
  <si>
    <t>Jan. 31, 2015contract</t>
  </si>
  <si>
    <t>Dec. 04, 2013contract</t>
  </si>
  <si>
    <t>Sep. 09, 2013contract</t>
  </si>
  <si>
    <t>Feb. 01, 2013vessel</t>
  </si>
  <si>
    <t>Transfer to short term claim receivable | $</t>
  </si>
  <si>
    <t>Installments and newbuilding supervision fees paid | $</t>
  </si>
  <si>
    <t>Newbuilding contracts canceled | contract</t>
  </si>
  <si>
    <t>Payments to acquire vessels | $</t>
  </si>
  <si>
    <t>Number of Newbuild options | agreement_option</t>
  </si>
  <si>
    <t>Contracted price of newbuildings, gross | $</t>
  </si>
  <si>
    <t>Cancellation fee on termination, per vessel | $</t>
  </si>
  <si>
    <t>Loss on Contract Termination | $</t>
  </si>
  <si>
    <t>number of newbuilding vessels delivered</t>
  </si>
  <si>
    <t>Number of newbuildings acquired</t>
  </si>
  <si>
    <t>Number of newbuilding contracts acquired</t>
  </si>
  <si>
    <t>Number Of Lapsed Newbuild Options | newbuild_option</t>
  </si>
  <si>
    <t>Newbuildings received | contract</t>
  </si>
  <si>
    <t>LR2 Tanker [Member]</t>
  </si>
  <si>
    <t>Suzemax Tanker [Member]</t>
  </si>
  <si>
    <t>VESSELS AND EQUIPMENT - Schedule of Vessels and Equipment (Details) - USD ($) $ in Thousands</t>
  </si>
  <si>
    <t>Vessels and equipment [Roll Forward]</t>
  </si>
  <si>
    <t>Net Carry Value, beginning balance</t>
  </si>
  <si>
    <t>Disposals</t>
  </si>
  <si>
    <t>Net Carry Value, ending balance</t>
  </si>
  <si>
    <t>Vessels and Equipment [Member]</t>
  </si>
  <si>
    <t>Additions</t>
  </si>
  <si>
    <t>Vessels and equipment [Member]</t>
  </si>
  <si>
    <t>Accumulated Depreciation beginning balance</t>
  </si>
  <si>
    <t>Vessels and equipment acquired upon the Merger</t>
  </si>
  <si>
    <t>Accumulated Depreciation ending balance</t>
  </si>
  <si>
    <t>Newbuildings [Member]</t>
  </si>
  <si>
    <t>Transfers from Newbuildings</t>
  </si>
  <si>
    <t>Impairment charge - asset cost [Member]</t>
  </si>
  <si>
    <t>Impairment charge - asset acc. deprecation [Member]</t>
  </si>
  <si>
    <t>VESSELS AND EQUIPMENT - Additional Information (Details) $ in Thousands</t>
  </si>
  <si>
    <t>2 Months Ended</t>
  </si>
  <si>
    <t>Jun. 30, 2016USD ($)</t>
  </si>
  <si>
    <t>Jun. 30, 2016USD ($)vessel</t>
  </si>
  <si>
    <t>Sep. 30, 2016vessel</t>
  </si>
  <si>
    <t>Number of vessels delivered and sold | vessel</t>
  </si>
  <si>
    <t>Vessels by Name [Member] | MR tanker [Member]</t>
  </si>
  <si>
    <t>Number Of Vessels Disposed Of | vessel</t>
  </si>
  <si>
    <t>VESSELS UNDER CAPITAL LEASE, NET (Details 1) - USD ($) $ in Thousands</t>
  </si>
  <si>
    <t>Mar. 31, 2017</t>
  </si>
  <si>
    <t>Sep. 30, 2016</t>
  </si>
  <si>
    <t>Lease Termination Probability</t>
  </si>
  <si>
    <t>Movement In Capital Leased Assets, Gross [Roll Forward]</t>
  </si>
  <si>
    <t>Lease termination</t>
  </si>
  <si>
    <t>Movement In Capital Leased Assets, Accumulated Depreciation [Roll Forward]</t>
  </si>
  <si>
    <t>Cash held by Frontline Shipping Ltd</t>
  </si>
  <si>
    <t>Assets Held under Capital Leases [Member]</t>
  </si>
  <si>
    <t>Leased Vessels [Member]</t>
  </si>
  <si>
    <t>Cost, beginning balance</t>
  </si>
  <si>
    <t>Acquired upon the Merger</t>
  </si>
  <si>
    <t>Cost, ending balance</t>
  </si>
  <si>
    <t>Accumulated depreciation, beginning balance</t>
  </si>
  <si>
    <t>Accumulated depreciation, ending balance</t>
  </si>
  <si>
    <t>Net Carrying Value</t>
  </si>
  <si>
    <t>Impairment of assets under capital lease</t>
  </si>
  <si>
    <t>VESSELS UNDER CAPITAL LEASE, NET (Details 2) $ in Thousands</t>
  </si>
  <si>
    <t>Outstanding Obligations Under Capital Leases: [Abstract]</t>
  </si>
  <si>
    <t>Minimum lease payments</t>
  </si>
  <si>
    <t>Less: imputed interest</t>
  </si>
  <si>
    <t>Present value of obligations under capital leases</t>
  </si>
  <si>
    <t>VESSELS UNDER CAPITAL LEASE, NET (Details 3) shares in Millions</t>
  </si>
  <si>
    <t>Aug. 31, 2017USD ($)</t>
  </si>
  <si>
    <t>Jun. 30, 2017USD ($)</t>
  </si>
  <si>
    <t>May 31, 2017USD ($)</t>
  </si>
  <si>
    <t>Mar. 31, 2017USD ($)</t>
  </si>
  <si>
    <t>Jul. 31, 2016USD ($)</t>
  </si>
  <si>
    <t>May 31, 2015vessel</t>
  </si>
  <si>
    <t>Mar. 31, 2017USD ($)vesselsRate</t>
  </si>
  <si>
    <t>Sep. 30, 2016USD ($)capital_lease</t>
  </si>
  <si>
    <t>Feb. 29, 2016shares</t>
  </si>
  <si>
    <t>Management fee income</t>
  </si>
  <si>
    <t>Minimum contractual payments</t>
  </si>
  <si>
    <t>Contingent rental expense payable</t>
  </si>
  <si>
    <t>Number of Leased Vessels Impaired | capital_lease</t>
  </si>
  <si>
    <t>Remaining periods on these leases, minimum (in years)</t>
  </si>
  <si>
    <t>3 years</t>
  </si>
  <si>
    <t>Remaining periods on these leases, maximum (in years)</t>
  </si>
  <si>
    <t>9 years</t>
  </si>
  <si>
    <t>Number of leases vessels with amended terms | vessel</t>
  </si>
  <si>
    <t>Ship Finance Leased Vessels [Member]</t>
  </si>
  <si>
    <t>Number of shares issued | shares</t>
  </si>
  <si>
    <t>Number of Leased Vessels Impaired | vessels</t>
  </si>
  <si>
    <t>Front Vanguard [Member] | Ship Finance International Limited [Member]</t>
  </si>
  <si>
    <t>Payments/Receipts resulting from lease terminations</t>
  </si>
  <si>
    <t>Front Century [Member] | Ship Finance Leased Vessels [Member]</t>
  </si>
  <si>
    <t>Front Century [Member] | Ship Finance International Limited [Member]</t>
  </si>
  <si>
    <t>Front Scilla [Member] | Ship Finance International Limited [Member]</t>
  </si>
  <si>
    <t>Front Brabant [Member] | Ship Finance International Limited [Member]</t>
  </si>
  <si>
    <t>Front Ardenne [Member] | Ship Finance International Limited [Member]</t>
  </si>
  <si>
    <t>Mindanao [Member] | Ship Finance International Limited [Member]</t>
  </si>
  <si>
    <t>EQUITY METHOD INVESTMENTS (Details) $ in Thousands</t>
  </si>
  <si>
    <t>Mar. 25, 2015Rateshares</t>
  </si>
  <si>
    <t>Mar. 25, 2015USD ($)shares</t>
  </si>
  <si>
    <t>Oct. 31, 2013</t>
  </si>
  <si>
    <t>Schedule of Equity Method Investments [Line Items]</t>
  </si>
  <si>
    <t>Dividends, stock</t>
  </si>
  <si>
    <t>Shares, outstanding | shares</t>
  </si>
  <si>
    <t>Equity method investment, share conversion ratio</t>
  </si>
  <si>
    <t>ACCRUED EXPENSES (Details) - USD ($) $ in Thousands</t>
  </si>
  <si>
    <t>Voyage expenses</t>
  </si>
  <si>
    <t>Taxes</t>
  </si>
  <si>
    <t>Drydocking expenses</t>
  </si>
  <si>
    <t>OTHER CURRENT LIABILITIES (Details) - USD ($) $ in Thousands</t>
  </si>
  <si>
    <t>Deferred charter revenue</t>
  </si>
  <si>
    <t>Total other current liabilities</t>
  </si>
  <si>
    <t>VALUE OF UNFAVOURABLE TIME CHARTERS (Details)</t>
  </si>
  <si>
    <t>Nov. 30, 2015contract</t>
  </si>
  <si>
    <t>Unfavourable contract amortisation schedule [Line Items]</t>
  </si>
  <si>
    <t>Number of unfavourable time charter contracts</t>
  </si>
  <si>
    <t>DEBT (Details) - USD ($)</t>
  </si>
  <si>
    <t>6 Months Ended</t>
  </si>
  <si>
    <t>Jul. 31, 2016</t>
  </si>
  <si>
    <t>Mar. 31, 2015</t>
  </si>
  <si>
    <t>Jun. 30, 2017</t>
  </si>
  <si>
    <t>Aug. 31, 2016</t>
  </si>
  <si>
    <t>Jun. 30, 2016</t>
  </si>
  <si>
    <t>Total debt</t>
  </si>
  <si>
    <t>Total US Dollar floating rate debt</t>
  </si>
  <si>
    <t>Long-term Line of Credit</t>
  </si>
  <si>
    <t>Secured Borrowings, Gross Including Not Subject to Master Netting Arrangement</t>
  </si>
  <si>
    <t>Long-term Debt, Current Maturities</t>
  </si>
  <si>
    <t>Deferred finance costs, net</t>
  </si>
  <si>
    <t>Long-term Debt, Excluding Current Maturities</t>
  </si>
  <si>
    <t>Maturities of Long-term Debt [Abstract]</t>
  </si>
  <si>
    <t>Assets pledged [Abstract]</t>
  </si>
  <si>
    <t>Vessels, net,</t>
  </si>
  <si>
    <t>Vessels by Name [Member]</t>
  </si>
  <si>
    <t>Term loan facility, $109.2 Million [Member]</t>
  </si>
  <si>
    <t>Debt Instrument, Increase (Decrease), Net</t>
  </si>
  <si>
    <t>Term loan facility $328.4 million [Member]</t>
  </si>
  <si>
    <t>Term loan facility $321.6 million [Member]</t>
  </si>
  <si>
    <t>Principal amount</t>
  </si>
  <si>
    <t>Term loan facility $110.5 million ING [Member]</t>
  </si>
  <si>
    <t>Term loan facility $110.5 million CS [Member]</t>
  </si>
  <si>
    <t>Senior unsecured facility $275.0 million [Member]</t>
  </si>
  <si>
    <t>Loans Payable [Member]</t>
  </si>
  <si>
    <t>Loans Payable [Member] | Term Loan Facility, $500.1 Million [Member]</t>
  </si>
  <si>
    <t>Loans Payable [Member] | Term Loan Facility, $500.1 Million [Member] | London Interbank Offered Rate (LIBOR) [Member]</t>
  </si>
  <si>
    <t>Basis spread on variable interest rate</t>
  </si>
  <si>
    <t>1.90%</t>
  </si>
  <si>
    <t>Loans Payable [Member] | Term Loan Facility, $60.6 Million [Member]</t>
  </si>
  <si>
    <t>Loans Payable [Member] | Term Loan Facility, $60.6 Million [Member] | London Interbank Offered Rate (LIBOR) [Member]</t>
  </si>
  <si>
    <t>1.80%</t>
  </si>
  <si>
    <t>Loans Payable [Member] | Term Loan Facility, $466.5 Million [Member]</t>
  </si>
  <si>
    <t>Loans Payable [Member] | Term loan facility, $109.2 Million [Member]</t>
  </si>
  <si>
    <t>Loans Payable [Member] | Term loan facility, $109.2 Million [Member] | London Interbank Offered Rate (LIBOR) [Member]</t>
  </si>
  <si>
    <t>Loans Payable [Member] | Term loan facility $328.4 million [Member]</t>
  </si>
  <si>
    <t>Loans Payable [Member] | Term loan facility $321.6 million [Member]</t>
  </si>
  <si>
    <t>Loans Payable [Member] | Term loan facility $110.5 million ING [Member]</t>
  </si>
  <si>
    <t>Loans Payable [Member] | Term loan facility $110.5 million ING [Member] | London Interbank Offered Rate (LIBOR) [Member]</t>
  </si>
  <si>
    <t>Loans Payable [Member] | Term loan facility $110.5 million CS [Member]</t>
  </si>
  <si>
    <t>Loans Payable [Member] | Senior unsecured facility $275.0 million [Member]</t>
  </si>
  <si>
    <t>US Dollar denominated floating rate debt [Member] | Term Loan Facility, $466.5 Million [Member]</t>
  </si>
  <si>
    <t>US Dollar denominated floating rate debt [Member] | Loans Payable [Member] | Term Loan Facility, $500.1 Million [Member]</t>
  </si>
  <si>
    <t>US Dollar denominated floating rate debt [Member] | Loans Payable [Member] | Term Loan Facility, $60.6 Million [Member]</t>
  </si>
  <si>
    <t>US Dollar denominated floating rate debt [Member] | Loans Payable [Member] | Term Loan Facility, $466.5 Million [Member]</t>
  </si>
  <si>
    <t>US Dollar denominated floating rate debt [Member] | Loans Payable [Member] | Term loan facility, $109.2 Million [Member]</t>
  </si>
  <si>
    <t>US Dollar denominated floating rate debt [Member] | Loans Payable [Member] | Term loan facility $328.4 million [Member]</t>
  </si>
  <si>
    <t>US Dollar denominated floating rate debt [Member] | Loans Payable [Member] | Term loan facility $321.6 million [Member]</t>
  </si>
  <si>
    <t>US Dollar denominated floating rate debt [Member] | Loans Payable [Member] | Term loan facility $110.5 million ING [Member]</t>
  </si>
  <si>
    <t>US Dollar denominated floating rate debt [Member] | Loans Payable [Member] | Term loan facility $110.5 million CS [Member]</t>
  </si>
  <si>
    <t>DEBT - Additional Information (Details) kr in Millions</t>
  </si>
  <si>
    <t>Feb. 28, 2017</t>
  </si>
  <si>
    <t>Dec. 31, 2016USD ($)tanker</t>
  </si>
  <si>
    <t>Aug. 31, 2016USD ($)</t>
  </si>
  <si>
    <t>Mar. 31, 2015USD ($)vesselRateshares</t>
  </si>
  <si>
    <t>Dec. 31, 2014USD ($)tranch</t>
  </si>
  <si>
    <t>Mar. 31, 2018tanker</t>
  </si>
  <si>
    <t>Jun. 30, 2017USD ($)vesseltanker</t>
  </si>
  <si>
    <t>Dec. 31, 2017USD ($)vesseltankerRateshares</t>
  </si>
  <si>
    <t>Dec. 31, 2017NOK (kr)vesseltankerRateshares</t>
  </si>
  <si>
    <t>Dec. 31, 2016USD ($)vesseltankershares</t>
  </si>
  <si>
    <t>Feb. 28, 2018USD ($)</t>
  </si>
  <si>
    <t>Dec. 31, 2017NOK (kr)vessel</t>
  </si>
  <si>
    <t>Number of second hand vessels | vessel</t>
  </si>
  <si>
    <t>Number of VLCC vessels | tanker</t>
  </si>
  <si>
    <t>loan arrangement fees</t>
  </si>
  <si>
    <t>Debt arrangement fees</t>
  </si>
  <si>
    <t>Accumulated amortization</t>
  </si>
  <si>
    <t>Number of tankers delivered | vessel</t>
  </si>
  <si>
    <t>Number of newbuild vessels financed by term loan facility | vessel</t>
  </si>
  <si>
    <t>Debt Instrument, Unused Borrowing Capacity, Amount</t>
  </si>
  <si>
    <t>Term loan facility $109.2 million [Member]</t>
  </si>
  <si>
    <t>Term of debt</t>
  </si>
  <si>
    <t>18 years</t>
  </si>
  <si>
    <t>Number of tranches | tranch</t>
  </si>
  <si>
    <t>Maximum borrowing capacity of each tranche</t>
  </si>
  <si>
    <t>Debt Instrument, Loan Margin, Percentage</t>
  </si>
  <si>
    <t>2.05%</t>
  </si>
  <si>
    <t>Commitment fee percentage</t>
  </si>
  <si>
    <t>0.82%</t>
  </si>
  <si>
    <t>Loan repayments</t>
  </si>
  <si>
    <t>Loans Payable [Member] | Term Loan Facility, $466.5 Million [Member] | MR tanker [Member]</t>
  </si>
  <si>
    <t>Periodic quarterly payment</t>
  </si>
  <si>
    <t>Loans Payable [Member] | Term Loan Facility, $466.5 Million [Member] | LR2 Tanker [Member]</t>
  </si>
  <si>
    <t>Loans Payable [Member] | Term loan facility $136.5 million [Member]</t>
  </si>
  <si>
    <t>Basis spread on variable interest rate | Rate</t>
  </si>
  <si>
    <t>Long-term Debt, Percentage Bearing Fixed Interest, Percentage Rate</t>
  </si>
  <si>
    <t>6.25%</t>
  </si>
  <si>
    <t>loan availability period</t>
  </si>
  <si>
    <t>18 months</t>
  </si>
  <si>
    <t>12 months</t>
  </si>
  <si>
    <t>loan repayable period</t>
  </si>
  <si>
    <t>Loans Payable [Member] | Term loan facility $109.2 million [Member]</t>
  </si>
  <si>
    <t>17 years</t>
  </si>
  <si>
    <t>Loans Payable [Member] | Term loan facility $109.2 million [Member] | London Interbank Offered Rate (LIBOR) [Member]</t>
  </si>
  <si>
    <t>Loans Payable [Member] | Term loan facility $110.5 million [Member]</t>
  </si>
  <si>
    <t>Loans Payable [Member] | Term loan facility $110.5 million [Member] | London Interbank Offered Rate (LIBOR) [Member]</t>
  </si>
  <si>
    <t>15 years</t>
  </si>
  <si>
    <t>VLCC Vessels [Member] | Term loan facility $110.5 million ING [Member]</t>
  </si>
  <si>
    <t>Number of vessels pledged as security on long-term debt instrument | tanker</t>
  </si>
  <si>
    <t>VLCC Vessels [Member] | Term loan facility $109.2 million [Member]</t>
  </si>
  <si>
    <t>VLCC Vessels [Member] | Term loan facility $110.5 million CS [Member]</t>
  </si>
  <si>
    <t>Suazmax Tankers [Member] | Loans Payable [Member] | Term loan facility $328.4 million [Member]</t>
  </si>
  <si>
    <t>Number of part-financed vessels - delivered | vessel</t>
  </si>
  <si>
    <t>LR2 tanker [Member] | Term loan facility $328.4 million [Member]</t>
  </si>
  <si>
    <t>LR2 tanker [Member] | Term loan facility $321.6 million [Member]</t>
  </si>
  <si>
    <t>LR2 tanker [Member] | Loans Payable [Member] | Term loan facility $328.4 million [Member]</t>
  </si>
  <si>
    <t>Suezmax [Member] | Term loan facility $328.4 million [Member]</t>
  </si>
  <si>
    <t>Suezmax [Member] | Term loan facility $321.6 million [Member]</t>
  </si>
  <si>
    <t>US Dollar denominated floating rate debt [Member] | Loans Payable [Member] | Term loan facility $109.2 million [Member]</t>
  </si>
  <si>
    <t>Number of available-for-sale shares | shares</t>
  </si>
  <si>
    <t>Percentage of total repurchase price posted as collateral | Rate</t>
  </si>
  <si>
    <t>Subsequent Event [Member] | Senior unsecured facility $275.0 million [Member]</t>
  </si>
  <si>
    <t>Subsequent Event [Member] | VLCC Vessels [Member] | Term loan facility $110.5 million ING [Member]</t>
  </si>
  <si>
    <t>SHARE CAPITAL (Details)</t>
  </si>
  <si>
    <t>Dec. 31, 2016USD ($)$ / sharesshares</t>
  </si>
  <si>
    <t>Dec. 31, 2017USD ($)$ / sharesshares</t>
  </si>
  <si>
    <t>Dec. 31, 2015USD ($)$ / sharesshares</t>
  </si>
  <si>
    <t>Class of Stock [Line Items]</t>
  </si>
  <si>
    <t>Net proceeds from issuance of shares | $</t>
  </si>
  <si>
    <t>Ordinary shares authorized (in shares)</t>
  </si>
  <si>
    <t>At-The-Market Offering [Member]</t>
  </si>
  <si>
    <t>At-The-Market Offering [Member] | Hemen [Member]</t>
  </si>
  <si>
    <t>SHARE OPTIONS (Details) - USD ($) $ / shares in Units, $ in Millions</t>
  </si>
  <si>
    <t>Jul. 30, 2016</t>
  </si>
  <si>
    <t>Share-based Compensation Arrangement by Share-based Payment Award, Fair Value Assumptions and Methodology [Abstract]</t>
  </si>
  <si>
    <t>Share price (in dollars per share)</t>
  </si>
  <si>
    <t>Share-based Compensation Arrangement by Share-based Payment Award, Expiration Period</t>
  </si>
  <si>
    <t>Stock Options [Member]</t>
  </si>
  <si>
    <t>Share-based Compensation Arrangement by Share-based Payment Award [Line Items]</t>
  </si>
  <si>
    <t>Granted share options (in shares)</t>
  </si>
  <si>
    <t>Weighted average exercise price, Exercisable Options (in dollars per share)</t>
  </si>
  <si>
    <t>Risk free interest rate (in hundredths)</t>
  </si>
  <si>
    <t>0.69%</t>
  </si>
  <si>
    <t>Expected life</t>
  </si>
  <si>
    <t>3 years 6 months</t>
  </si>
  <si>
    <t>Expected volatility (in hundredths)</t>
  </si>
  <si>
    <t>79.80%</t>
  </si>
  <si>
    <t>Expected dividend yield (in hundredths)</t>
  </si>
  <si>
    <t>0.00%</t>
  </si>
  <si>
    <t>Risk free interest rate range</t>
  </si>
  <si>
    <t>Number of shares vested (in shares)</t>
  </si>
  <si>
    <t>Number of shares expired or forfeited (in shares)</t>
  </si>
  <si>
    <t>Unrecognized stock compensation expense</t>
  </si>
  <si>
    <t>Compensation expense recognized</t>
  </si>
  <si>
    <t>Weighted average grant date fair value of options granted (in dollars per share)</t>
  </si>
  <si>
    <t>FINANCIAL INSTRUMENTS (Details) $ in Thousands</t>
  </si>
  <si>
    <t>Feb. 27, 2013USD ($)instrument</t>
  </si>
  <si>
    <t>Dec. 31, 2017USD ($)vesseltypes_of_risk</t>
  </si>
  <si>
    <t>Feb. 29, 2016USD ($)</t>
  </si>
  <si>
    <t>Aug. 31, 2015instrumentT</t>
  </si>
  <si>
    <t>Derivative [Line Items]</t>
  </si>
  <si>
    <t>Number of newbuild vessels | vessel</t>
  </si>
  <si>
    <t>Long-term Debt</t>
  </si>
  <si>
    <t>Number of risks related to subsidiaries' reporting in foreign currency | types_of_risk</t>
  </si>
  <si>
    <t>Interest Rate Swap [Member]</t>
  </si>
  <si>
    <t>Number of derivatives entered into | instrument</t>
  </si>
  <si>
    <t>Principal amount of debt used in interest rate swaps</t>
  </si>
  <si>
    <t>Derivative, Notional Amount</t>
  </si>
  <si>
    <t>Fair value of derivatives</t>
  </si>
  <si>
    <t>Interest rate swap 1 [Member]</t>
  </si>
  <si>
    <t>Derivative, Fixed Interest Rate</t>
  </si>
  <si>
    <t>1.4025%</t>
  </si>
  <si>
    <t>Interest rate swap 2 [Member]</t>
  </si>
  <si>
    <t>1.5035%</t>
  </si>
  <si>
    <t>Interest rate swap 3 [Member]</t>
  </si>
  <si>
    <t>1.6015%</t>
  </si>
  <si>
    <t>Interest rate swap 4 [Member]</t>
  </si>
  <si>
    <t>1.6998%</t>
  </si>
  <si>
    <t>Interest rate swap 5 [Member]</t>
  </si>
  <si>
    <t>1.7995%</t>
  </si>
  <si>
    <t>Interest rate swap 6 [Member]</t>
  </si>
  <si>
    <t>1.907%</t>
  </si>
  <si>
    <t>Interest rate swap 7 [Member]</t>
  </si>
  <si>
    <t>2.197%</t>
  </si>
  <si>
    <t>Bunker swaps [Member]</t>
  </si>
  <si>
    <t>Derivative Liability, Number of Instruments Held | instrument</t>
  </si>
  <si>
    <t>Number of metric tonnes per calendar month | T</t>
  </si>
  <si>
    <t>Assets, Fair Value Disclosure, Nonrecurring</t>
  </si>
  <si>
    <t>Ship Finance Leased Vessels [Member] | Front Century [Member]</t>
  </si>
  <si>
    <t>Ship Finance Leased Vessels [Member] | Front Ardenne, Front Brabant [Domain]</t>
  </si>
  <si>
    <t>Term Loan Facility, $466.5 Million [Member] | US Dollar denominated floating rate debt [Member]</t>
  </si>
  <si>
    <t>FINANCIAL INSTRUMENTS (Details 2) $ in Thousands</t>
  </si>
  <si>
    <t>Fair Value, Assets and Liabilities Measured on Recurring and Nonrecurring Basis [Line Items]</t>
  </si>
  <si>
    <t>Fair Value, Measurements, Recurring [Member]</t>
  </si>
  <si>
    <t>Total US Dollar fixed rate debt</t>
  </si>
  <si>
    <t>Floating rate debt</t>
  </si>
  <si>
    <t>Level 1 [Member] | Fair Value, Measurements, Recurring [Member]</t>
  </si>
  <si>
    <t>Level 2 [Member] | Fair Value, Measurements, Recurring [Member]</t>
  </si>
  <si>
    <t>Level 3 [Member] | Fair Value, Measurements, Recurring [Member]</t>
  </si>
  <si>
    <t>Carrying (Reported) Amount, Fair Value Disclosure [Member]</t>
  </si>
  <si>
    <t>Estimate of Fair Value, Fair Value Disclosure [Member]</t>
  </si>
  <si>
    <t>RELATED PARTY TRANSACTIONS - Additional Information (Details)</t>
  </si>
  <si>
    <t>Jan. 31, 2016USD ($)</t>
  </si>
  <si>
    <t>Nov. 30, 2015USD ($)vessel</t>
  </si>
  <si>
    <t>Jan. 31, 2015USD ($)vesselcontract</t>
  </si>
  <si>
    <t>Jan. 31, 2014USD ($)vessel</t>
  </si>
  <si>
    <t>Mar. 31, 2015USD ($)</t>
  </si>
  <si>
    <t>Jan. 01, 2014vessel</t>
  </si>
  <si>
    <t>Dec. 31, 2013vessel</t>
  </si>
  <si>
    <t>Newbuilding Supervision Fees</t>
  </si>
  <si>
    <t>Technical Management Fees</t>
  </si>
  <si>
    <t>Number of vessels under commercial management | vessel</t>
  </si>
  <si>
    <t>Proceeds From Sale Of Vessels and Equipment</t>
  </si>
  <si>
    <t>Capital Leases, Future Minimum Payments, Present Value of Net Minimum Payments</t>
  </si>
  <si>
    <t>Senior unsecured facility $275.0 million [Member] | Subsequent Event [Member]</t>
  </si>
  <si>
    <t>Loan facility extended period</t>
  </si>
  <si>
    <t>Frontline 2012 Ltd [Member] | Reverse acquisition [Member]</t>
  </si>
  <si>
    <t>Management fee expenses</t>
  </si>
  <si>
    <t>Highlander Tankers Limited [Member]</t>
  </si>
  <si>
    <t>number of charter-out contracts assumed | contract</t>
  </si>
  <si>
    <t>Consideration to assume charter-out contracts and commercially managed vessels</t>
  </si>
  <si>
    <t>Avance Gas [Member] | Fuel Efficient VLGC [Member]</t>
  </si>
  <si>
    <t>Related party transactions, Charterhire Paid Including Principal and Interest</t>
  </si>
  <si>
    <t>Repayments of Medium-term Notes</t>
  </si>
  <si>
    <t>Repayment of related party loan note, principal amount</t>
  </si>
  <si>
    <t>Repayment of related party loan note, accrued interest</t>
  </si>
  <si>
    <t>Lease termination payment</t>
  </si>
  <si>
    <t>Interest Expense, Related Party</t>
  </si>
  <si>
    <t>Number of vessels from Frontline 2012 involved in pooling arrangement | vessel</t>
  </si>
  <si>
    <t>Number of Ship Finance vessels involved in pooling arrangement | vessel</t>
  </si>
  <si>
    <t>Pool earnings allocated on a net basis</t>
  </si>
  <si>
    <t>Number of Frontline 2012 vessels involved in de-rating project | vessel</t>
  </si>
  <si>
    <t>Number of Ship Finance vessels involved in de-rating project | vessel</t>
  </si>
  <si>
    <t>amount due/from related party for vessels within pooling arrangement</t>
  </si>
  <si>
    <t>Newbuilding purchase price</t>
  </si>
  <si>
    <t>Golden Ocean Group Limited [Member] | Suezmax Vessels [Member]</t>
  </si>
  <si>
    <t>Number of newbuilding contracts purchased | vessel</t>
  </si>
  <si>
    <t>Due to Related Parties</t>
  </si>
  <si>
    <t>Seatankers Management Co. Ltd [Member]</t>
  </si>
  <si>
    <t>RELATED PARTY TRANSACTIONS - Summary of Net Amounts Earned (Incurred) (Details) - USD ($) $ in Thousands</t>
  </si>
  <si>
    <t>Net amounts earned (incurred) from related parties excluding Ship Finance lease related balances</t>
  </si>
  <si>
    <t>Seatankers Management Norge AS [Member]</t>
  </si>
  <si>
    <t>Arcadia Petroleum [Member]</t>
  </si>
  <si>
    <t>Seadrill Limited [Member]</t>
  </si>
  <si>
    <t>Archer Limited [Member]</t>
  </si>
  <si>
    <t>Flex LNG [Member]</t>
  </si>
  <si>
    <t>Deep Sea Supply Plc [Member]</t>
  </si>
  <si>
    <t>North Atlantic Drilling Ltd [Member]</t>
  </si>
  <si>
    <t>Frontline Companies [Member]</t>
  </si>
  <si>
    <t>RELATED PARTY TRANSACTIONS - Summary of Related Party Balances (Details) - USD ($) $ in Thousands</t>
  </si>
  <si>
    <t>VLCC Chartering Limited [Member]</t>
  </si>
  <si>
    <t>other related parties [Member]</t>
  </si>
  <si>
    <t>COMMITMENTS AND CONTINGENCIES (Details) $ in Millions</t>
  </si>
  <si>
    <t>Oct. 31, 2016USD ($)</t>
  </si>
  <si>
    <t>Dec. 31, 2015vessellease</t>
  </si>
  <si>
    <t>Other Commitments [Line Items]</t>
  </si>
  <si>
    <t>Installments and newbuilding supervision fees paid</t>
  </si>
  <si>
    <t>Newbuilding installment Commitments</t>
  </si>
  <si>
    <t>Newbuilding installment Commitments Due in 2018</t>
  </si>
  <si>
    <t>Newbuilding installment Commitments Due in 2019</t>
  </si>
  <si>
    <t>Number of leases assigned to third parties and related parties | lease</t>
  </si>
  <si>
    <t>Outstanding lease payments, guaranteed by the Company</t>
  </si>
  <si>
    <t>SUPPLEMENTAL INFORMATION (Details) $ in Thousands</t>
  </si>
  <si>
    <t>Other Significant Noncash Transactions [Line Items]</t>
  </si>
  <si>
    <t>Shares received in transaction</t>
  </si>
  <si>
    <t>Number of shares issued per share held (in shares)</t>
  </si>
  <si>
    <t>Stock dividends, shares</t>
  </si>
  <si>
    <t>Share ownership threshold required for receipt of stock dividends</t>
  </si>
  <si>
    <t>Cash dividends | $</t>
  </si>
  <si>
    <t>Stock dividends issued during period | $</t>
  </si>
  <si>
    <t>Number of shares owned in related party</t>
  </si>
  <si>
    <t>Front Century and Front Vanguard [Member] | Ship Finance International Limited [Member]</t>
  </si>
  <si>
    <t>reduction in capital lease obligation | $</t>
  </si>
  <si>
    <t>Front Scilla, Front Brabant, Front Ardenne [Member] | Ship Finance International Limited [Member]</t>
  </si>
  <si>
    <t>SUBSEQUENT EVENTS (Details) - USD ($) shares in Millions</t>
  </si>
  <si>
    <t>Feb. 28, 2018</t>
  </si>
  <si>
    <t>Mar. 31, 2018</t>
  </si>
  <si>
    <t>Subsequent Event [Line Items]</t>
  </si>
  <si>
    <t>Loss on termination</t>
  </si>
  <si>
    <t>Subsequent Event [Member] | Ship Finance International Limited [Member] | Front Circassia [Member]</t>
  </si>
  <si>
    <t>Related party, Lease termination payments paid</t>
  </si>
  <si>
    <t>Capital lease obligations incurred</t>
  </si>
  <si>
    <t>Scenario, Forecast [Member] | Subsequent Event [Member] | Ship Finance International Limited [Member] | Front Circassia [Member]</t>
  </si>
  <si>
    <t>available for sale securities, number of equity securities disposed</t>
  </si>
  <si>
    <t>DHT Holdings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_(&quot;kr &quot;#,##0.0_);_(&quot;kr &quot;(#,##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913290</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169809324</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7"/>
    <col customWidth="1" max="7" min="7" width="35"/>
    <col customWidth="1" max="8" min="8" width="27"/>
    <col customWidth="1" max="9" min="9" width="20"/>
    <col customWidth="1" max="10" min="10" width="27"/>
    <col customWidth="1" max="11" min="11" width="21"/>
    <col customWidth="1" max="12" min="12" width="27"/>
    <col customWidth="1" max="13" min="13" width="34"/>
    <col customWidth="1" max="14" min="14" width="28"/>
    <col customWidth="1" max="15" min="15" width="28"/>
    <col customWidth="1" max="16" min="16" width="21"/>
    <col customWidth="1" max="17" min="17" width="20"/>
    <col customWidth="1" max="18" min="18" width="20"/>
  </cols>
  <sheetData>
    <row r="1" spans="1:18">
      <c r="A1" s="1" t="s">
        <v>1184</v>
      </c>
      <c r="B1" s="2" t="s">
        <v>616</v>
      </c>
      <c r="C1" s="2" t="s">
        <v>1053</v>
      </c>
      <c r="D1" s="2" t="s">
        <v>1185</v>
      </c>
      <c r="E1" s="2" t="s">
        <v>564</v>
      </c>
      <c r="F1" s="2" t="s">
        <v>1186</v>
      </c>
      <c r="G1" s="2" t="s">
        <v>1187</v>
      </c>
      <c r="H1" s="2" t="s">
        <v>1188</v>
      </c>
      <c r="I1" s="2" t="s">
        <v>915</v>
      </c>
      <c r="J1" s="2" t="s">
        <v>793</v>
      </c>
      <c r="K1" s="2" t="s">
        <v>1189</v>
      </c>
      <c r="L1" s="2" t="s">
        <v>1186</v>
      </c>
      <c r="M1" s="2" t="s">
        <v>587</v>
      </c>
      <c r="N1" s="2" t="s">
        <v>742</v>
      </c>
      <c r="O1" s="2" t="s">
        <v>589</v>
      </c>
      <c r="P1" s="2" t="s">
        <v>913</v>
      </c>
      <c r="Q1" s="2" t="s">
        <v>1190</v>
      </c>
      <c r="R1" s="2" t="s">
        <v>1191</v>
      </c>
    </row>
    <row r="2" spans="1:18">
      <c r="A2" s="3" t="s">
        <v>454</v>
      </c>
    </row>
    <row r="3" spans="1:18">
      <c r="A3" s="4" t="s">
        <v>1192</v>
      </c>
      <c r="K3" s="6" t="n">
        <v>1100000</v>
      </c>
    </row>
    <row r="4" spans="1:18">
      <c r="A4" s="4" t="s">
        <v>1193</v>
      </c>
      <c r="K4" s="6" t="n">
        <v>200000</v>
      </c>
    </row>
    <row r="5" spans="1:18">
      <c r="A5" s="4" t="s">
        <v>1194</v>
      </c>
      <c r="J5" s="5" t="n">
        <v>7</v>
      </c>
      <c r="M5" s="5" t="n">
        <v>7</v>
      </c>
    </row>
    <row r="6" spans="1:18">
      <c r="A6" s="4" t="s">
        <v>1195</v>
      </c>
      <c r="M6" s="6" t="n">
        <v>0</v>
      </c>
      <c r="N6" s="6" t="n">
        <v>173187000</v>
      </c>
      <c r="O6" s="6" t="n">
        <v>456366000</v>
      </c>
    </row>
    <row r="7" spans="1:18">
      <c r="A7" s="4" t="s">
        <v>916</v>
      </c>
      <c r="I7" s="5" t="n">
        <v>5</v>
      </c>
    </row>
    <row r="8" spans="1:18">
      <c r="A8" s="4" t="s">
        <v>744</v>
      </c>
      <c r="M8" s="5" t="n">
        <v>0</v>
      </c>
      <c r="N8" s="5" t="n">
        <v>0</v>
      </c>
      <c r="O8" s="5" t="n">
        <v>78167000</v>
      </c>
    </row>
    <row r="9" spans="1:18">
      <c r="A9" s="4" t="s">
        <v>460</v>
      </c>
      <c r="B9" s="9" t="n">
        <v>0.2</v>
      </c>
    </row>
    <row r="10" spans="1:18">
      <c r="A10" s="4" t="s">
        <v>772</v>
      </c>
      <c r="M10" s="5" t="n">
        <v>5600000</v>
      </c>
      <c r="N10" s="5" t="n">
        <v>50900000</v>
      </c>
    </row>
    <row r="11" spans="1:18">
      <c r="A11" s="4" t="s">
        <v>39</v>
      </c>
      <c r="M11" s="5" t="n">
        <v>-26148000</v>
      </c>
      <c r="N11" s="6" t="n">
        <v>-18621000</v>
      </c>
      <c r="O11" s="6" t="n">
        <v>0</v>
      </c>
    </row>
    <row r="12" spans="1:18">
      <c r="A12" s="4" t="s">
        <v>1196</v>
      </c>
      <c r="J12" s="6" t="n">
        <v>299016000</v>
      </c>
      <c r="M12" s="5" t="n">
        <v>299016000</v>
      </c>
    </row>
    <row r="13" spans="1:18">
      <c r="A13" s="4" t="s">
        <v>1015</v>
      </c>
    </row>
    <row r="14" spans="1:18">
      <c r="A14" s="3" t="s">
        <v>454</v>
      </c>
    </row>
    <row r="15" spans="1:18">
      <c r="A15" s="4" t="s">
        <v>1012</v>
      </c>
      <c r="P15" s="6" t="n">
        <v>275000000</v>
      </c>
    </row>
    <row r="16" spans="1:18">
      <c r="A16" s="4" t="s">
        <v>1009</v>
      </c>
      <c r="M16" s="5" t="n">
        <v>90000000</v>
      </c>
    </row>
    <row r="17" spans="1:18">
      <c r="A17" s="4" t="s">
        <v>1062</v>
      </c>
      <c r="J17" s="5" t="n">
        <v>185000000</v>
      </c>
      <c r="M17" s="6" t="n">
        <v>185000000</v>
      </c>
    </row>
    <row r="18" spans="1:18">
      <c r="A18" s="4" t="s">
        <v>1197</v>
      </c>
    </row>
    <row r="19" spans="1:18">
      <c r="A19" s="3" t="s">
        <v>454</v>
      </c>
    </row>
    <row r="20" spans="1:18">
      <c r="A20" s="4" t="s">
        <v>1012</v>
      </c>
      <c r="C20" s="6" t="n">
        <v>275000000</v>
      </c>
    </row>
    <row r="21" spans="1:18">
      <c r="A21" s="4" t="s">
        <v>1198</v>
      </c>
      <c r="C21" s="4" t="s">
        <v>1082</v>
      </c>
    </row>
    <row r="22" spans="1:18">
      <c r="A22" s="4" t="s">
        <v>487</v>
      </c>
    </row>
    <row r="23" spans="1:18">
      <c r="A23" s="3" t="s">
        <v>454</v>
      </c>
    </row>
    <row r="24" spans="1:18">
      <c r="A24" s="4" t="s">
        <v>604</v>
      </c>
      <c r="M24" s="5" t="n">
        <v>2</v>
      </c>
      <c r="N24" s="5" t="n">
        <v>1</v>
      </c>
    </row>
    <row r="25" spans="1:18">
      <c r="A25" s="4" t="s">
        <v>606</v>
      </c>
    </row>
    <row r="26" spans="1:18">
      <c r="A26" s="3" t="s">
        <v>454</v>
      </c>
    </row>
    <row r="27" spans="1:18">
      <c r="A27" s="4" t="s">
        <v>604</v>
      </c>
      <c r="M27" s="5" t="n">
        <v>2</v>
      </c>
      <c r="O27" s="5" t="n">
        <v>1</v>
      </c>
    </row>
    <row r="28" spans="1:18">
      <c r="A28" s="4" t="s">
        <v>537</v>
      </c>
    </row>
    <row r="29" spans="1:18">
      <c r="A29" s="3" t="s">
        <v>454</v>
      </c>
    </row>
    <row r="30" spans="1:18">
      <c r="A30" s="4" t="s">
        <v>1192</v>
      </c>
      <c r="L30" s="6" t="n">
        <v>4100000</v>
      </c>
    </row>
    <row r="31" spans="1:18">
      <c r="A31" s="4" t="s">
        <v>1193</v>
      </c>
      <c r="L31" s="5" t="n">
        <v>1800000</v>
      </c>
    </row>
    <row r="32" spans="1:18">
      <c r="A32" s="4" t="s">
        <v>1199</v>
      </c>
    </row>
    <row r="33" spans="1:18">
      <c r="A33" s="3" t="s">
        <v>454</v>
      </c>
    </row>
    <row r="34" spans="1:18">
      <c r="A34" s="4" t="s">
        <v>1200</v>
      </c>
      <c r="L34" s="6" t="n">
        <v>3600000</v>
      </c>
    </row>
    <row r="35" spans="1:18">
      <c r="A35" s="4" t="s">
        <v>1201</v>
      </c>
    </row>
    <row r="36" spans="1:18">
      <c r="A36" s="3" t="s">
        <v>454</v>
      </c>
    </row>
    <row r="37" spans="1:18">
      <c r="A37" s="4" t="s">
        <v>1202</v>
      </c>
      <c r="G37" s="5" t="n">
        <v>3</v>
      </c>
    </row>
    <row r="38" spans="1:18">
      <c r="A38" s="4" t="s">
        <v>1194</v>
      </c>
      <c r="G38" s="5" t="n">
        <v>4</v>
      </c>
    </row>
    <row r="39" spans="1:18">
      <c r="A39" s="4" t="s">
        <v>1203</v>
      </c>
      <c r="G39" s="6" t="n">
        <v>1800000</v>
      </c>
    </row>
    <row r="40" spans="1:18">
      <c r="A40" s="4" t="s">
        <v>746</v>
      </c>
    </row>
    <row r="41" spans="1:18">
      <c r="A41" s="3" t="s">
        <v>454</v>
      </c>
    </row>
    <row r="42" spans="1:18">
      <c r="A42" s="4" t="s">
        <v>916</v>
      </c>
      <c r="H42" s="5" t="n">
        <v>8</v>
      </c>
    </row>
    <row r="43" spans="1:18">
      <c r="A43" s="4" t="s">
        <v>744</v>
      </c>
      <c r="N43" s="6" t="n">
        <v>78200000</v>
      </c>
      <c r="O43" s="6" t="n">
        <v>78200000</v>
      </c>
    </row>
    <row r="44" spans="1:18">
      <c r="A44" s="4" t="s">
        <v>1204</v>
      </c>
    </row>
    <row r="45" spans="1:18">
      <c r="A45" s="3" t="s">
        <v>454</v>
      </c>
    </row>
    <row r="46" spans="1:18">
      <c r="A46" s="4" t="s">
        <v>1195</v>
      </c>
      <c r="H46" s="6" t="n">
        <v>139200000</v>
      </c>
    </row>
    <row r="47" spans="1:18">
      <c r="A47" s="4" t="s">
        <v>540</v>
      </c>
    </row>
    <row r="48" spans="1:18">
      <c r="A48" s="3" t="s">
        <v>454</v>
      </c>
    </row>
    <row r="49" spans="1:18">
      <c r="A49" s="4" t="s">
        <v>1205</v>
      </c>
      <c r="M49" s="6" t="n">
        <v>75055000</v>
      </c>
      <c r="N49" s="5" t="n">
        <v>93545000</v>
      </c>
      <c r="O49" s="5" t="n">
        <v>8355000</v>
      </c>
    </row>
    <row r="50" spans="1:18">
      <c r="A50" s="4" t="s">
        <v>1206</v>
      </c>
      <c r="E50" s="6" t="n">
        <v>113200000</v>
      </c>
    </row>
    <row r="51" spans="1:18">
      <c r="A51" s="4" t="s">
        <v>1207</v>
      </c>
      <c r="E51" s="5" t="n">
        <v>112700000</v>
      </c>
    </row>
    <row r="52" spans="1:18">
      <c r="A52" s="4" t="s">
        <v>1208</v>
      </c>
      <c r="E52" s="5" t="n">
        <v>500000</v>
      </c>
    </row>
    <row r="53" spans="1:18">
      <c r="A53" s="4" t="s">
        <v>1209</v>
      </c>
      <c r="M53" s="5" t="n">
        <v>-19006000</v>
      </c>
      <c r="N53" s="5" t="n">
        <v>-293000</v>
      </c>
      <c r="O53" s="5" t="n">
        <v>-3266000</v>
      </c>
    </row>
    <row r="54" spans="1:18">
      <c r="A54" s="4" t="s">
        <v>1210</v>
      </c>
      <c r="M54" s="5" t="n">
        <v>25980000</v>
      </c>
      <c r="N54" s="5" t="n">
        <v>35417000</v>
      </c>
      <c r="O54" s="5" t="n">
        <v>3357000</v>
      </c>
    </row>
    <row r="55" spans="1:18">
      <c r="A55" s="4" t="s">
        <v>772</v>
      </c>
      <c r="M55" s="5" t="n">
        <v>5600000</v>
      </c>
    </row>
    <row r="56" spans="1:18">
      <c r="A56" s="4" t="s">
        <v>39</v>
      </c>
      <c r="J56" s="5" t="n">
        <v>26100000</v>
      </c>
      <c r="M56" s="5" t="n">
        <v>-26148000</v>
      </c>
      <c r="N56" s="5" t="n">
        <v>18621000</v>
      </c>
      <c r="O56" s="5" t="n">
        <v>0</v>
      </c>
    </row>
    <row r="57" spans="1:18">
      <c r="A57" s="4" t="s">
        <v>1211</v>
      </c>
      <c r="Q57" s="5" t="n">
        <v>2</v>
      </c>
    </row>
    <row r="58" spans="1:18">
      <c r="A58" s="4" t="s">
        <v>1212</v>
      </c>
      <c r="Q58" s="5" t="n">
        <v>2</v>
      </c>
    </row>
    <row r="59" spans="1:18">
      <c r="A59" s="4" t="s">
        <v>1213</v>
      </c>
      <c r="M59" s="5" t="n">
        <v>2100000</v>
      </c>
      <c r="N59" s="5" t="n">
        <v>900000</v>
      </c>
      <c r="O59" s="5" t="n">
        <v>1400000</v>
      </c>
    </row>
    <row r="60" spans="1:18">
      <c r="A60" s="4" t="s">
        <v>1214</v>
      </c>
      <c r="R60" s="5" t="n">
        <v>4</v>
      </c>
    </row>
    <row r="61" spans="1:18">
      <c r="A61" s="4" t="s">
        <v>1215</v>
      </c>
      <c r="R61" s="5" t="n">
        <v>2</v>
      </c>
    </row>
    <row r="62" spans="1:18">
      <c r="A62" s="4" t="s">
        <v>1216</v>
      </c>
      <c r="N62" s="5" t="n">
        <v>0</v>
      </c>
    </row>
    <row r="63" spans="1:18">
      <c r="A63" s="4" t="s">
        <v>1196</v>
      </c>
      <c r="E63" s="6" t="n">
        <v>533251000</v>
      </c>
      <c r="J63" s="6" t="n">
        <v>299016000</v>
      </c>
      <c r="M63" s="5" t="n">
        <v>299016000</v>
      </c>
      <c r="N63" s="5" t="n">
        <v>422600000</v>
      </c>
      <c r="O63" s="6" t="n">
        <v>533251000</v>
      </c>
    </row>
    <row r="64" spans="1:18">
      <c r="A64" s="4" t="s">
        <v>680</v>
      </c>
    </row>
    <row r="65" spans="1:18">
      <c r="A65" s="3" t="s">
        <v>454</v>
      </c>
    </row>
    <row r="66" spans="1:18">
      <c r="A66" s="4" t="s">
        <v>1217</v>
      </c>
      <c r="F66" s="6" t="n">
        <v>55700000</v>
      </c>
    </row>
    <row r="67" spans="1:18">
      <c r="A67" s="4" t="s">
        <v>1218</v>
      </c>
    </row>
    <row r="68" spans="1:18">
      <c r="A68" s="3" t="s">
        <v>454</v>
      </c>
    </row>
    <row r="69" spans="1:18">
      <c r="A69" s="4" t="s">
        <v>1219</v>
      </c>
      <c r="F69" s="5" t="n">
        <v>2</v>
      </c>
      <c r="L69" s="5" t="n">
        <v>2</v>
      </c>
    </row>
    <row r="70" spans="1:18">
      <c r="A70" s="4" t="s">
        <v>1220</v>
      </c>
      <c r="F70" s="6" t="n">
        <v>1900000</v>
      </c>
      <c r="L70" s="6" t="n">
        <v>1900000</v>
      </c>
    </row>
    <row r="71" spans="1:18">
      <c r="A71" s="4" t="s">
        <v>1221</v>
      </c>
    </row>
    <row r="72" spans="1:18">
      <c r="A72" s="3" t="s">
        <v>454</v>
      </c>
    </row>
    <row r="73" spans="1:18">
      <c r="A73" s="4" t="s">
        <v>1200</v>
      </c>
      <c r="M73" s="6" t="n">
        <v>600000</v>
      </c>
      <c r="N73" s="6" t="n">
        <v>700000</v>
      </c>
    </row>
    <row r="74" spans="1:18">
      <c r="A74" s="4" t="s">
        <v>1195</v>
      </c>
      <c r="D74" s="6" t="n">
        <v>24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7</v>
      </c>
      <c r="C2" s="2" t="s">
        <v>28</v>
      </c>
      <c r="D2" s="2" t="s">
        <v>29</v>
      </c>
    </row>
    <row r="3" spans="1:4">
      <c r="A3" s="4" t="s">
        <v>1221</v>
      </c>
    </row>
    <row r="4" spans="1:4">
      <c r="A4" s="3" t="s">
        <v>454</v>
      </c>
    </row>
    <row r="5" spans="1:4">
      <c r="A5" s="4" t="s">
        <v>1223</v>
      </c>
      <c r="B5" s="6" t="n">
        <v>3420</v>
      </c>
      <c r="C5" s="6" t="n">
        <v>6057</v>
      </c>
      <c r="D5" s="6" t="n">
        <v>460</v>
      </c>
    </row>
    <row r="6" spans="1:4">
      <c r="A6" s="4" t="s">
        <v>540</v>
      </c>
    </row>
    <row r="7" spans="1:4">
      <c r="A7" s="3" t="s">
        <v>454</v>
      </c>
    </row>
    <row r="8" spans="1:4">
      <c r="A8" s="4" t="s">
        <v>1223</v>
      </c>
      <c r="B8" s="5" t="n">
        <v>3473</v>
      </c>
      <c r="C8" s="5" t="n">
        <v>1552</v>
      </c>
      <c r="D8" s="5" t="n">
        <v>-1226</v>
      </c>
    </row>
    <row r="9" spans="1:4">
      <c r="A9" s="4" t="s">
        <v>680</v>
      </c>
    </row>
    <row r="10" spans="1:4">
      <c r="A10" s="3" t="s">
        <v>454</v>
      </c>
    </row>
    <row r="11" spans="1:4">
      <c r="A11" s="4" t="s">
        <v>1223</v>
      </c>
      <c r="B11" s="5" t="n">
        <v>6671</v>
      </c>
      <c r="C11" s="5" t="n">
        <v>9387</v>
      </c>
      <c r="D11" s="5" t="n">
        <v>1246</v>
      </c>
    </row>
    <row r="12" spans="1:4">
      <c r="A12" s="4" t="s">
        <v>1224</v>
      </c>
    </row>
    <row r="13" spans="1:4">
      <c r="A13" s="3" t="s">
        <v>454</v>
      </c>
    </row>
    <row r="14" spans="1:4">
      <c r="A14" s="4" t="s">
        <v>1223</v>
      </c>
      <c r="B14" s="5" t="n">
        <v>767</v>
      </c>
      <c r="C14" s="5" t="n">
        <v>919</v>
      </c>
      <c r="D14" s="5" t="n">
        <v>-89</v>
      </c>
    </row>
    <row r="15" spans="1:4">
      <c r="A15" s="4" t="s">
        <v>1225</v>
      </c>
    </row>
    <row r="16" spans="1:4">
      <c r="A16" s="3" t="s">
        <v>454</v>
      </c>
    </row>
    <row r="17" spans="1:4">
      <c r="A17" s="4" t="s">
        <v>1223</v>
      </c>
      <c r="B17" s="5" t="n">
        <v>0</v>
      </c>
      <c r="C17" s="5" t="n">
        <v>929</v>
      </c>
      <c r="D17" s="5" t="n">
        <v>31</v>
      </c>
    </row>
    <row r="18" spans="1:4">
      <c r="A18" s="4" t="s">
        <v>1226</v>
      </c>
    </row>
    <row r="19" spans="1:4">
      <c r="A19" s="3" t="s">
        <v>454</v>
      </c>
    </row>
    <row r="20" spans="1:4">
      <c r="A20" s="4" t="s">
        <v>1223</v>
      </c>
      <c r="B20" s="5" t="n">
        <v>470</v>
      </c>
      <c r="C20" s="5" t="n">
        <v>656</v>
      </c>
      <c r="D20" s="5" t="n">
        <v>84</v>
      </c>
    </row>
    <row r="21" spans="1:4">
      <c r="A21" s="4" t="s">
        <v>1227</v>
      </c>
    </row>
    <row r="22" spans="1:4">
      <c r="A22" s="3" t="s">
        <v>454</v>
      </c>
    </row>
    <row r="23" spans="1:4">
      <c r="A23" s="4" t="s">
        <v>1223</v>
      </c>
      <c r="B23" s="5" t="n">
        <v>238</v>
      </c>
      <c r="C23" s="5" t="n">
        <v>235</v>
      </c>
      <c r="D23" s="5" t="n">
        <v>40</v>
      </c>
    </row>
    <row r="24" spans="1:4">
      <c r="A24" s="4" t="s">
        <v>1228</v>
      </c>
    </row>
    <row r="25" spans="1:4">
      <c r="A25" s="3" t="s">
        <v>454</v>
      </c>
    </row>
    <row r="26" spans="1:4">
      <c r="A26" s="4" t="s">
        <v>1223</v>
      </c>
      <c r="B26" s="5" t="n">
        <v>4432</v>
      </c>
      <c r="C26" s="5" t="n">
        <v>1204</v>
      </c>
      <c r="D26" s="5" t="n">
        <v>0</v>
      </c>
    </row>
    <row r="27" spans="1:4">
      <c r="A27" s="4" t="s">
        <v>1229</v>
      </c>
    </row>
    <row r="28" spans="1:4">
      <c r="A28" s="3" t="s">
        <v>454</v>
      </c>
    </row>
    <row r="29" spans="1:4">
      <c r="A29" s="4" t="s">
        <v>1223</v>
      </c>
      <c r="B29" s="5" t="n">
        <v>67</v>
      </c>
      <c r="C29" s="5" t="n">
        <v>130</v>
      </c>
      <c r="D29" s="5" t="n">
        <v>32</v>
      </c>
    </row>
    <row r="30" spans="1:4">
      <c r="A30" s="4" t="s">
        <v>1230</v>
      </c>
    </row>
    <row r="31" spans="1:4">
      <c r="A31" s="3" t="s">
        <v>454</v>
      </c>
    </row>
    <row r="32" spans="1:4">
      <c r="A32" s="4" t="s">
        <v>1223</v>
      </c>
      <c r="B32" s="5" t="n">
        <v>37</v>
      </c>
      <c r="C32" s="5" t="n">
        <v>48</v>
      </c>
      <c r="D32" s="5" t="n">
        <v>16</v>
      </c>
    </row>
    <row r="33" spans="1:4">
      <c r="A33" s="4" t="s">
        <v>1231</v>
      </c>
    </row>
    <row r="34" spans="1:4">
      <c r="A34" s="3" t="s">
        <v>454</v>
      </c>
    </row>
    <row r="35" spans="1:4">
      <c r="A35" s="4" t="s">
        <v>1223</v>
      </c>
      <c r="B35" s="6" t="n">
        <v>0</v>
      </c>
      <c r="C35" s="6" t="n">
        <v>0</v>
      </c>
      <c r="D35" s="6" t="n">
        <v>-95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7</v>
      </c>
      <c r="C1" s="2" t="s">
        <v>28</v>
      </c>
    </row>
    <row r="2" spans="1:3">
      <c r="A2" s="3" t="s">
        <v>454</v>
      </c>
    </row>
    <row r="3" spans="1:3">
      <c r="A3" s="4" t="s">
        <v>87</v>
      </c>
      <c r="B3" s="6" t="n">
        <v>5068</v>
      </c>
      <c r="C3" s="6" t="n">
        <v>5095</v>
      </c>
    </row>
    <row r="4" spans="1:3">
      <c r="A4" s="4" t="s">
        <v>106</v>
      </c>
      <c r="B4" s="5" t="n">
        <v>8921</v>
      </c>
      <c r="C4" s="5" t="n">
        <v>18103</v>
      </c>
    </row>
    <row r="5" spans="1:3">
      <c r="A5" s="4" t="s">
        <v>540</v>
      </c>
    </row>
    <row r="6" spans="1:3">
      <c r="A6" s="3" t="s">
        <v>454</v>
      </c>
    </row>
    <row r="7" spans="1:3">
      <c r="A7" s="4" t="s">
        <v>87</v>
      </c>
      <c r="B7" s="5" t="n">
        <v>1239</v>
      </c>
      <c r="C7" s="5" t="n">
        <v>1077</v>
      </c>
    </row>
    <row r="8" spans="1:3">
      <c r="A8" s="4" t="s">
        <v>106</v>
      </c>
      <c r="B8" s="5" t="n">
        <v>6349</v>
      </c>
      <c r="C8" s="5" t="n">
        <v>15495</v>
      </c>
    </row>
    <row r="9" spans="1:3">
      <c r="A9" s="4" t="s">
        <v>1221</v>
      </c>
    </row>
    <row r="10" spans="1:3">
      <c r="A10" s="3" t="s">
        <v>454</v>
      </c>
    </row>
    <row r="11" spans="1:3">
      <c r="A11" s="4" t="s">
        <v>87</v>
      </c>
      <c r="B11" s="5" t="n">
        <v>52</v>
      </c>
      <c r="C11" s="5" t="n">
        <v>1060</v>
      </c>
    </row>
    <row r="12" spans="1:3">
      <c r="A12" s="4" t="s">
        <v>106</v>
      </c>
      <c r="B12" s="5" t="n">
        <v>1345</v>
      </c>
      <c r="C12" s="5" t="n">
        <v>972</v>
      </c>
    </row>
    <row r="13" spans="1:3">
      <c r="A13" s="4" t="s">
        <v>1227</v>
      </c>
    </row>
    <row r="14" spans="1:3">
      <c r="A14" s="3" t="s">
        <v>454</v>
      </c>
    </row>
    <row r="15" spans="1:3">
      <c r="A15" s="4" t="s">
        <v>87</v>
      </c>
      <c r="B15" s="5" t="n">
        <v>88</v>
      </c>
      <c r="C15" s="5" t="n">
        <v>54</v>
      </c>
    </row>
    <row r="16" spans="1:3">
      <c r="A16" s="4" t="s">
        <v>1233</v>
      </c>
    </row>
    <row r="17" spans="1:3">
      <c r="A17" s="3" t="s">
        <v>454</v>
      </c>
    </row>
    <row r="18" spans="1:3">
      <c r="A18" s="4" t="s">
        <v>87</v>
      </c>
      <c r="B18" s="5" t="n">
        <v>81</v>
      </c>
      <c r="C18" s="5" t="n">
        <v>47</v>
      </c>
    </row>
    <row r="19" spans="1:3">
      <c r="A19" s="4" t="s">
        <v>680</v>
      </c>
    </row>
    <row r="20" spans="1:3">
      <c r="A20" s="3" t="s">
        <v>454</v>
      </c>
    </row>
    <row r="21" spans="1:3">
      <c r="A21" s="4" t="s">
        <v>87</v>
      </c>
      <c r="B21" s="5" t="n">
        <v>1953</v>
      </c>
      <c r="C21" s="5" t="n">
        <v>1151</v>
      </c>
    </row>
    <row r="22" spans="1:3">
      <c r="A22" s="4" t="s">
        <v>106</v>
      </c>
      <c r="B22" s="5" t="n">
        <v>1227</v>
      </c>
      <c r="C22" s="5" t="n">
        <v>1631</v>
      </c>
    </row>
    <row r="23" spans="1:3">
      <c r="A23" s="4" t="s">
        <v>1226</v>
      </c>
    </row>
    <row r="24" spans="1:3">
      <c r="A24" s="3" t="s">
        <v>454</v>
      </c>
    </row>
    <row r="25" spans="1:3">
      <c r="A25" s="4" t="s">
        <v>87</v>
      </c>
      <c r="B25" s="5" t="n">
        <v>489</v>
      </c>
      <c r="C25" s="5" t="n">
        <v>597</v>
      </c>
    </row>
    <row r="26" spans="1:3">
      <c r="A26" s="4" t="s">
        <v>106</v>
      </c>
      <c r="B26" s="5" t="n">
        <v>0</v>
      </c>
      <c r="C26" s="5" t="n">
        <v>5</v>
      </c>
    </row>
    <row r="27" spans="1:3">
      <c r="A27" s="4" t="s">
        <v>1229</v>
      </c>
    </row>
    <row r="28" spans="1:3">
      <c r="A28" s="3" t="s">
        <v>454</v>
      </c>
    </row>
    <row r="29" spans="1:3">
      <c r="A29" s="4" t="s">
        <v>87</v>
      </c>
      <c r="B29" s="5" t="n">
        <v>68</v>
      </c>
      <c r="C29" s="5" t="n">
        <v>67</v>
      </c>
    </row>
    <row r="30" spans="1:3">
      <c r="A30" s="4" t="s">
        <v>1225</v>
      </c>
    </row>
    <row r="31" spans="1:3">
      <c r="A31" s="3" t="s">
        <v>454</v>
      </c>
    </row>
    <row r="32" spans="1:3">
      <c r="A32" s="4" t="s">
        <v>87</v>
      </c>
      <c r="B32" s="5" t="n">
        <v>0</v>
      </c>
      <c r="C32" s="5" t="n">
        <v>198</v>
      </c>
    </row>
    <row r="33" spans="1:3">
      <c r="A33" s="4" t="s">
        <v>1228</v>
      </c>
    </row>
    <row r="34" spans="1:3">
      <c r="A34" s="3" t="s">
        <v>454</v>
      </c>
    </row>
    <row r="35" spans="1:3">
      <c r="A35" s="4" t="s">
        <v>87</v>
      </c>
      <c r="B35" s="5" t="n">
        <v>979</v>
      </c>
      <c r="C35" s="5" t="n">
        <v>741</v>
      </c>
    </row>
    <row r="36" spans="1:3">
      <c r="A36" s="4" t="s">
        <v>1230</v>
      </c>
    </row>
    <row r="37" spans="1:3">
      <c r="A37" s="3" t="s">
        <v>454</v>
      </c>
    </row>
    <row r="38" spans="1:3">
      <c r="A38" s="4" t="s">
        <v>87</v>
      </c>
      <c r="B38" s="5" t="n">
        <v>103</v>
      </c>
      <c r="C38" s="5" t="n">
        <v>103</v>
      </c>
    </row>
    <row r="39" spans="1:3">
      <c r="A39" s="4" t="s">
        <v>1234</v>
      </c>
    </row>
    <row r="40" spans="1:3">
      <c r="A40" s="3" t="s">
        <v>454</v>
      </c>
    </row>
    <row r="41" spans="1:3">
      <c r="A41" s="4" t="s">
        <v>87</v>
      </c>
      <c r="B41" s="6" t="n">
        <v>16</v>
      </c>
      <c r="C41"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5"/>
    <col customWidth="1" max="5" min="5" width="27"/>
  </cols>
  <sheetData>
    <row r="1" spans="1:5">
      <c r="A1" s="1" t="s">
        <v>1235</v>
      </c>
      <c r="B1" s="2" t="s">
        <v>504</v>
      </c>
      <c r="C1" s="2" t="s">
        <v>1</v>
      </c>
    </row>
    <row r="2" spans="1:5">
      <c r="B2" s="2" t="s">
        <v>1236</v>
      </c>
      <c r="C2" s="2" t="s">
        <v>793</v>
      </c>
      <c r="D2" s="2" t="s">
        <v>1237</v>
      </c>
      <c r="E2" s="2" t="s">
        <v>799</v>
      </c>
    </row>
    <row r="3" spans="1:5">
      <c r="A3" s="3" t="s">
        <v>1238</v>
      </c>
    </row>
    <row r="4" spans="1:5">
      <c r="A4" s="4" t="s">
        <v>1144</v>
      </c>
      <c r="C4" s="5" t="n">
        <v>5</v>
      </c>
    </row>
    <row r="5" spans="1:5">
      <c r="A5" s="4" t="s">
        <v>1239</v>
      </c>
      <c r="C5" s="10" t="n">
        <v>76.90000000000001</v>
      </c>
    </row>
    <row r="6" spans="1:5">
      <c r="A6" s="4" t="s">
        <v>1240</v>
      </c>
      <c r="C6" s="9" t="n">
        <v>305.4</v>
      </c>
    </row>
    <row r="7" spans="1:5">
      <c r="A7" s="4" t="s">
        <v>1241</v>
      </c>
      <c r="C7" s="5" t="n">
        <v>252</v>
      </c>
    </row>
    <row r="8" spans="1:5">
      <c r="A8" s="4" t="s">
        <v>1242</v>
      </c>
      <c r="C8" s="9" t="n">
        <v>53.4</v>
      </c>
    </row>
    <row r="9" spans="1:5">
      <c r="A9" s="4" t="s">
        <v>1243</v>
      </c>
      <c r="D9" s="5" t="n">
        <v>2</v>
      </c>
    </row>
    <row r="10" spans="1:5">
      <c r="A10" s="4" t="s">
        <v>1244</v>
      </c>
      <c r="C10" s="10" t="n">
        <v>7.9</v>
      </c>
      <c r="E10" s="10" t="n">
        <v>8.300000000000001</v>
      </c>
    </row>
    <row r="11" spans="1:5">
      <c r="A11" s="4" t="s">
        <v>487</v>
      </c>
    </row>
    <row r="12" spans="1:5">
      <c r="A12" s="3" t="s">
        <v>1238</v>
      </c>
    </row>
    <row r="13" spans="1:5">
      <c r="A13" s="4" t="s">
        <v>1144</v>
      </c>
      <c r="C13" s="5" t="n">
        <v>4</v>
      </c>
      <c r="D13" s="5" t="n">
        <v>6</v>
      </c>
      <c r="E13" s="5" t="n">
        <v>3</v>
      </c>
    </row>
    <row r="14" spans="1:5">
      <c r="A14" s="4" t="s">
        <v>1239</v>
      </c>
      <c r="B14" s="10" t="n">
        <v>45.5</v>
      </c>
    </row>
    <row r="15" spans="1:5">
      <c r="A15" s="4" t="s">
        <v>894</v>
      </c>
    </row>
    <row r="16" spans="1:5">
      <c r="A16" s="3" t="s">
        <v>1238</v>
      </c>
    </row>
    <row r="17" spans="1:5">
      <c r="A17" s="4" t="s">
        <v>1144</v>
      </c>
      <c r="C17" s="5" t="n">
        <v>1</v>
      </c>
      <c r="D17" s="5" t="n">
        <v>14</v>
      </c>
      <c r="E17" s="5" t="n">
        <v>7</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8"/>
    <col customWidth="1" max="5" min="5" width="28"/>
  </cols>
  <sheetData>
    <row r="1" spans="1:5">
      <c r="A1" s="1" t="s">
        <v>1245</v>
      </c>
      <c r="B1" s="2" t="s">
        <v>973</v>
      </c>
      <c r="C1" s="2" t="s">
        <v>505</v>
      </c>
      <c r="D1" s="2" t="s">
        <v>741</v>
      </c>
      <c r="E1" s="2" t="s">
        <v>742</v>
      </c>
    </row>
    <row r="2" spans="1:5">
      <c r="A2" s="3" t="s">
        <v>1246</v>
      </c>
    </row>
    <row r="3" spans="1:5">
      <c r="A3" s="4" t="s">
        <v>1247</v>
      </c>
      <c r="B3" s="5" t="n">
        <v>1</v>
      </c>
    </row>
    <row r="4" spans="1:5">
      <c r="A4" s="4" t="s">
        <v>520</v>
      </c>
    </row>
    <row r="5" spans="1:5">
      <c r="A5" s="3" t="s">
        <v>1246</v>
      </c>
    </row>
    <row r="6" spans="1:5">
      <c r="A6" s="4" t="s">
        <v>1248</v>
      </c>
      <c r="C6" s="13" t="n">
        <v>0.3111194</v>
      </c>
    </row>
    <row r="7" spans="1:5">
      <c r="A7" s="4" t="s">
        <v>746</v>
      </c>
    </row>
    <row r="8" spans="1:5">
      <c r="A8" s="3" t="s">
        <v>1246</v>
      </c>
    </row>
    <row r="9" spans="1:5">
      <c r="A9" s="4" t="s">
        <v>1249</v>
      </c>
      <c r="B9" s="5" t="n">
        <v>4100000</v>
      </c>
    </row>
    <row r="10" spans="1:5">
      <c r="A10" s="4" t="s">
        <v>1250</v>
      </c>
      <c r="B10" s="8" t="n">
        <v>60.74</v>
      </c>
    </row>
    <row r="11" spans="1:5">
      <c r="A11" s="4" t="s">
        <v>1248</v>
      </c>
      <c r="B11" s="13" t="n">
        <v>0.0164636</v>
      </c>
    </row>
    <row r="12" spans="1:5">
      <c r="A12" s="4" t="s">
        <v>1251</v>
      </c>
      <c r="B12" s="6" t="n">
        <v>10</v>
      </c>
    </row>
    <row r="13" spans="1:5">
      <c r="A13" s="4" t="s">
        <v>1252</v>
      </c>
      <c r="B13" s="6" t="n">
        <v>56500</v>
      </c>
    </row>
    <row r="14" spans="1:5">
      <c r="A14" s="4" t="s">
        <v>1253</v>
      </c>
      <c r="B14" s="5" t="n">
        <v>112715</v>
      </c>
    </row>
    <row r="15" spans="1:5">
      <c r="A15" s="4" t="s">
        <v>1254</v>
      </c>
    </row>
    <row r="16" spans="1:5">
      <c r="A16" s="3" t="s">
        <v>1246</v>
      </c>
    </row>
    <row r="17" spans="1:5">
      <c r="A17" s="4" t="s">
        <v>751</v>
      </c>
      <c r="E17" s="5" t="n">
        <v>2</v>
      </c>
    </row>
    <row r="18" spans="1:5">
      <c r="A18" s="4" t="s">
        <v>1255</v>
      </c>
      <c r="D18" s="6" t="n">
        <v>24600</v>
      </c>
      <c r="E18" s="6" t="n">
        <v>27100</v>
      </c>
    </row>
    <row r="19" spans="1:5">
      <c r="A19" s="4" t="s">
        <v>1256</v>
      </c>
    </row>
    <row r="20" spans="1:5">
      <c r="A20" s="3" t="s">
        <v>1246</v>
      </c>
    </row>
    <row r="21" spans="1:5">
      <c r="A21" s="4" t="s">
        <v>751</v>
      </c>
      <c r="D21" s="5" t="n">
        <v>3</v>
      </c>
    </row>
    <row r="22" spans="1:5">
      <c r="A22" s="4" t="s">
        <v>1255</v>
      </c>
      <c r="D22" s="6" t="n">
        <v>53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6"/>
  </cols>
  <sheetData>
    <row r="1" spans="1:7">
      <c r="A1" s="1" t="s">
        <v>1257</v>
      </c>
      <c r="B1" s="2" t="s">
        <v>504</v>
      </c>
      <c r="C1" s="2" t="s">
        <v>737</v>
      </c>
      <c r="D1" s="2" t="s">
        <v>1</v>
      </c>
    </row>
    <row r="2" spans="1:7">
      <c r="B2" s="2" t="s">
        <v>1258</v>
      </c>
      <c r="C2" s="2" t="s">
        <v>1259</v>
      </c>
      <c r="D2" s="2" t="s">
        <v>27</v>
      </c>
      <c r="E2" s="2" t="s">
        <v>28</v>
      </c>
      <c r="F2" s="2" t="s">
        <v>29</v>
      </c>
      <c r="G2" s="2" t="s">
        <v>996</v>
      </c>
    </row>
    <row r="3" spans="1:7">
      <c r="A3" s="3" t="s">
        <v>1260</v>
      </c>
    </row>
    <row r="4" spans="1:7">
      <c r="A4" s="4" t="s">
        <v>1261</v>
      </c>
      <c r="D4" s="6" t="n">
        <v>-2379000</v>
      </c>
      <c r="E4" s="6" t="n">
        <v>-89000</v>
      </c>
      <c r="F4" s="6" t="n">
        <v>0</v>
      </c>
    </row>
    <row r="5" spans="1:7">
      <c r="A5" s="4" t="s">
        <v>1015</v>
      </c>
    </row>
    <row r="6" spans="1:7">
      <c r="A6" s="3" t="s">
        <v>1260</v>
      </c>
    </row>
    <row r="7" spans="1:7">
      <c r="A7" s="4" t="s">
        <v>1012</v>
      </c>
      <c r="G7" s="6" t="n">
        <v>275000000</v>
      </c>
    </row>
    <row r="8" spans="1:7">
      <c r="A8" s="4" t="s">
        <v>1262</v>
      </c>
    </row>
    <row r="9" spans="1:7">
      <c r="A9" s="3" t="s">
        <v>1260</v>
      </c>
    </row>
    <row r="10" spans="1:7">
      <c r="A10" s="4" t="s">
        <v>1263</v>
      </c>
      <c r="B10" s="6" t="n">
        <v>8900000</v>
      </c>
    </row>
    <row r="11" spans="1:7">
      <c r="A11" s="4" t="s">
        <v>1264</v>
      </c>
      <c r="B11" s="5" t="n">
        <v>20600000</v>
      </c>
    </row>
    <row r="12" spans="1:7">
      <c r="A12" s="4" t="s">
        <v>1104</v>
      </c>
    </row>
    <row r="13" spans="1:7">
      <c r="A13" s="3" t="s">
        <v>1260</v>
      </c>
    </row>
    <row r="14" spans="1:7">
      <c r="A14" s="4" t="s">
        <v>1012</v>
      </c>
      <c r="B14" s="6" t="n">
        <v>275000000</v>
      </c>
    </row>
    <row r="15" spans="1:7">
      <c r="A15" s="4" t="s">
        <v>1198</v>
      </c>
      <c r="B15" s="4" t="s">
        <v>1082</v>
      </c>
    </row>
    <row r="16" spans="1:7">
      <c r="A16" s="4" t="s">
        <v>1265</v>
      </c>
    </row>
    <row r="17" spans="1:7">
      <c r="A17" s="3" t="s">
        <v>1260</v>
      </c>
    </row>
    <row r="18" spans="1:7">
      <c r="A18" s="4" t="s">
        <v>1261</v>
      </c>
      <c r="C18" s="6" t="n">
        <v>5500000</v>
      </c>
    </row>
    <row r="19" spans="1:7">
      <c r="A19" s="4" t="s">
        <v>823</v>
      </c>
    </row>
    <row r="20" spans="1:7">
      <c r="A20" s="3" t="s">
        <v>1260</v>
      </c>
    </row>
    <row r="21" spans="1:7">
      <c r="A21" s="4" t="s">
        <v>1266</v>
      </c>
      <c r="D21" s="9" t="n">
        <v>6.2</v>
      </c>
    </row>
    <row r="22" spans="1:7">
      <c r="A22" s="4" t="s">
        <v>825</v>
      </c>
      <c r="D22" s="6" t="n">
        <v>27400000</v>
      </c>
    </row>
    <row r="23" spans="1:7">
      <c r="A23" s="4" t="s">
        <v>1267</v>
      </c>
    </row>
    <row r="24" spans="1:7">
      <c r="A24" s="3" t="s">
        <v>1260</v>
      </c>
    </row>
    <row r="25" spans="1:7">
      <c r="A25" s="4" t="s">
        <v>1266</v>
      </c>
      <c r="C25" s="9" t="n">
        <v>4.7</v>
      </c>
    </row>
    <row r="26" spans="1:7">
      <c r="A26" s="4" t="s">
        <v>825</v>
      </c>
      <c r="C26" s="6" t="n">
        <v>17800000</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7</v>
      </c>
    </row>
    <row r="3" spans="1:2">
      <c r="A3" s="3" t="s">
        <v>230</v>
      </c>
    </row>
    <row r="4" spans="1:2">
      <c r="A4" s="4" t="s">
        <v>10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7</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518156</v>
      </c>
      <c r="C4" s="6" t="n">
        <v>502284</v>
      </c>
      <c r="D4" s="6" t="n">
        <v>331388</v>
      </c>
    </row>
    <row r="5" spans="1:4">
      <c r="A5" s="4" t="s">
        <v>32</v>
      </c>
      <c r="B5" s="5" t="n">
        <v>106237</v>
      </c>
      <c r="C5" s="5" t="n">
        <v>226058</v>
      </c>
      <c r="D5" s="5" t="n">
        <v>121091</v>
      </c>
    </row>
    <row r="6" spans="1:4">
      <c r="A6" s="4" t="s">
        <v>33</v>
      </c>
      <c r="B6" s="5" t="n">
        <v>1748</v>
      </c>
      <c r="C6" s="5" t="n">
        <v>2194</v>
      </c>
      <c r="D6" s="5" t="n">
        <v>577</v>
      </c>
    </row>
    <row r="7" spans="1:4">
      <c r="A7" s="4" t="s">
        <v>34</v>
      </c>
      <c r="B7" s="5" t="n">
        <v>20185</v>
      </c>
      <c r="C7" s="5" t="n">
        <v>23770</v>
      </c>
      <c r="D7" s="5" t="n">
        <v>5878</v>
      </c>
    </row>
    <row r="8" spans="1:4">
      <c r="A8" s="4" t="s">
        <v>35</v>
      </c>
      <c r="B8" s="5" t="n">
        <v>646326</v>
      </c>
      <c r="C8" s="5" t="n">
        <v>754306</v>
      </c>
      <c r="D8" s="5" t="n">
        <v>458934</v>
      </c>
    </row>
    <row r="9" spans="1:4">
      <c r="A9" s="4" t="s">
        <v>36</v>
      </c>
      <c r="B9" s="5" t="n">
        <v>2381</v>
      </c>
      <c r="C9" s="5" t="n">
        <v>-2683</v>
      </c>
      <c r="D9" s="5" t="n">
        <v>108923</v>
      </c>
    </row>
    <row r="10" spans="1:4">
      <c r="A10" s="3" t="s">
        <v>37</v>
      </c>
    </row>
    <row r="11" spans="1:4">
      <c r="A11" s="4" t="s">
        <v>38</v>
      </c>
      <c r="B11" s="5" t="n">
        <v>259334</v>
      </c>
      <c r="C11" s="5" t="n">
        <v>161641</v>
      </c>
      <c r="D11" s="5" t="n">
        <v>109706</v>
      </c>
    </row>
    <row r="12" spans="1:4">
      <c r="A12" s="4" t="s">
        <v>39</v>
      </c>
      <c r="B12" s="5" t="n">
        <v>-26148</v>
      </c>
      <c r="C12" s="5" t="n">
        <v>-18621</v>
      </c>
      <c r="D12" s="5" t="n">
        <v>0</v>
      </c>
    </row>
    <row r="13" spans="1:4">
      <c r="A13" s="4" t="s">
        <v>40</v>
      </c>
      <c r="B13" s="5" t="n">
        <v>135728</v>
      </c>
      <c r="C13" s="5" t="n">
        <v>119515</v>
      </c>
      <c r="D13" s="5" t="n">
        <v>64357</v>
      </c>
    </row>
    <row r="14" spans="1:4">
      <c r="A14" s="4" t="s">
        <v>41</v>
      </c>
      <c r="B14" s="5" t="n">
        <v>19705</v>
      </c>
      <c r="C14" s="5" t="n">
        <v>67846</v>
      </c>
      <c r="D14" s="5" t="n">
        <v>43387</v>
      </c>
    </row>
    <row r="15" spans="1:4">
      <c r="A15" s="4" t="s">
        <v>42</v>
      </c>
      <c r="B15" s="5" t="n">
        <v>164187</v>
      </c>
      <c r="C15" s="5" t="n">
        <v>61692</v>
      </c>
      <c r="D15" s="5" t="n">
        <v>0</v>
      </c>
    </row>
    <row r="16" spans="1:4">
      <c r="A16" s="4" t="s">
        <v>43</v>
      </c>
      <c r="B16" s="5" t="n">
        <v>112821</v>
      </c>
      <c r="C16" s="5" t="n">
        <v>0</v>
      </c>
      <c r="D16" s="5" t="n">
        <v>0</v>
      </c>
    </row>
    <row r="17" spans="1:4">
      <c r="A17" s="4" t="s">
        <v>44</v>
      </c>
      <c r="B17" s="5" t="n">
        <v>0</v>
      </c>
      <c r="C17" s="5" t="n">
        <v>4000</v>
      </c>
      <c r="D17" s="5" t="n">
        <v>0</v>
      </c>
    </row>
    <row r="18" spans="1:4">
      <c r="A18" s="4" t="s">
        <v>45</v>
      </c>
      <c r="B18" s="5" t="n">
        <v>37603</v>
      </c>
      <c r="C18" s="5" t="n">
        <v>37026</v>
      </c>
      <c r="D18" s="5" t="n">
        <v>10582</v>
      </c>
    </row>
    <row r="19" spans="1:4">
      <c r="A19" s="4" t="s">
        <v>46</v>
      </c>
      <c r="B19" s="5" t="n">
        <v>141748</v>
      </c>
      <c r="C19" s="5" t="n">
        <v>141043</v>
      </c>
      <c r="D19" s="5" t="n">
        <v>52607</v>
      </c>
    </row>
    <row r="20" spans="1:4">
      <c r="A20" s="4" t="s">
        <v>47</v>
      </c>
      <c r="B20" s="5" t="n">
        <v>844978</v>
      </c>
      <c r="C20" s="5" t="n">
        <v>574142</v>
      </c>
      <c r="D20" s="5" t="n">
        <v>280639</v>
      </c>
    </row>
    <row r="21" spans="1:4">
      <c r="A21" s="4" t="s">
        <v>48</v>
      </c>
      <c r="B21" s="5" t="n">
        <v>-196271</v>
      </c>
      <c r="C21" s="5" t="n">
        <v>177481</v>
      </c>
      <c r="D21" s="5" t="n">
        <v>287218</v>
      </c>
    </row>
    <row r="22" spans="1:4">
      <c r="A22" s="3" t="s">
        <v>49</v>
      </c>
    </row>
    <row r="23" spans="1:4">
      <c r="A23" s="4" t="s">
        <v>50</v>
      </c>
      <c r="B23" s="5" t="n">
        <v>588</v>
      </c>
      <c r="C23" s="5" t="n">
        <v>367</v>
      </c>
      <c r="D23" s="5" t="n">
        <v>47</v>
      </c>
    </row>
    <row r="24" spans="1:4">
      <c r="A24" s="4" t="s">
        <v>51</v>
      </c>
      <c r="B24" s="5" t="n">
        <v>-69815</v>
      </c>
      <c r="C24" s="5" t="n">
        <v>-56687</v>
      </c>
      <c r="D24" s="5" t="n">
        <v>-17621</v>
      </c>
    </row>
    <row r="25" spans="1:4">
      <c r="A25" s="4" t="s">
        <v>52</v>
      </c>
      <c r="B25" s="5" t="n">
        <v>1061</v>
      </c>
      <c r="C25" s="5" t="n">
        <v>0</v>
      </c>
      <c r="D25" s="5" t="n">
        <v>0</v>
      </c>
    </row>
    <row r="26" spans="1:4">
      <c r="A26" s="4" t="s">
        <v>53</v>
      </c>
      <c r="B26" s="5" t="n">
        <v>0</v>
      </c>
      <c r="C26" s="5" t="n">
        <v>0</v>
      </c>
      <c r="D26" s="5" t="n">
        <v>2727</v>
      </c>
    </row>
    <row r="27" spans="1:4">
      <c r="A27" s="4" t="s">
        <v>54</v>
      </c>
      <c r="B27" s="5" t="n">
        <v>0</v>
      </c>
      <c r="C27" s="5" t="n">
        <v>-7233</v>
      </c>
      <c r="D27" s="5" t="n">
        <v>-10507</v>
      </c>
    </row>
    <row r="28" spans="1:4">
      <c r="A28" s="4" t="s">
        <v>55</v>
      </c>
      <c r="B28" s="5" t="n">
        <v>-55</v>
      </c>
      <c r="C28" s="5" t="n">
        <v>9</v>
      </c>
      <c r="D28" s="5" t="n">
        <v>134</v>
      </c>
    </row>
    <row r="29" spans="1:4">
      <c r="A29" s="4" t="s">
        <v>56</v>
      </c>
      <c r="B29" s="5" t="n">
        <v>-753</v>
      </c>
      <c r="C29" s="5" t="n">
        <v>3718</v>
      </c>
      <c r="D29" s="5" t="n">
        <v>-6782</v>
      </c>
    </row>
    <row r="30" spans="1:4">
      <c r="A30" s="4" t="s">
        <v>57</v>
      </c>
      <c r="B30" s="5" t="n">
        <v>1213</v>
      </c>
      <c r="C30" s="5" t="n">
        <v>204</v>
      </c>
      <c r="D30" s="5" t="n">
        <v>320</v>
      </c>
    </row>
    <row r="31" spans="1:4">
      <c r="A31" s="4" t="s">
        <v>58</v>
      </c>
      <c r="B31" s="5" t="n">
        <v>-67761</v>
      </c>
      <c r="C31" s="5" t="n">
        <v>-59622</v>
      </c>
      <c r="D31" s="5" t="n">
        <v>-31682</v>
      </c>
    </row>
    <row r="32" spans="1:4">
      <c r="A32" s="4" t="s">
        <v>59</v>
      </c>
      <c r="B32" s="5" t="n">
        <v>-264032</v>
      </c>
      <c r="C32" s="5" t="n">
        <v>117859</v>
      </c>
      <c r="D32" s="5" t="n">
        <v>255536</v>
      </c>
    </row>
    <row r="33" spans="1:4">
      <c r="A33" s="4" t="s">
        <v>60</v>
      </c>
      <c r="B33" s="5" t="n">
        <v>-290</v>
      </c>
      <c r="C33" s="5" t="n">
        <v>-345</v>
      </c>
      <c r="D33" s="5" t="n">
        <v>-150</v>
      </c>
    </row>
    <row r="34" spans="1:4">
      <c r="A34" s="4" t="s">
        <v>61</v>
      </c>
      <c r="B34" s="5" t="n">
        <v>-264322</v>
      </c>
      <c r="C34" s="5" t="n">
        <v>117514</v>
      </c>
      <c r="D34" s="5" t="n">
        <v>255386</v>
      </c>
    </row>
    <row r="35" spans="1:4">
      <c r="A35" s="4" t="s">
        <v>62</v>
      </c>
      <c r="B35" s="5" t="n">
        <v>0</v>
      </c>
      <c r="C35" s="5" t="n">
        <v>0</v>
      </c>
      <c r="D35" s="5" t="n">
        <v>-131006</v>
      </c>
    </row>
    <row r="36" spans="1:4">
      <c r="A36" s="4" t="s">
        <v>63</v>
      </c>
      <c r="B36" s="5" t="n">
        <v>-264322</v>
      </c>
      <c r="C36" s="5" t="n">
        <v>117514</v>
      </c>
      <c r="D36" s="5" t="n">
        <v>124380</v>
      </c>
    </row>
    <row r="37" spans="1:4">
      <c r="A37" s="4" t="s">
        <v>64</v>
      </c>
      <c r="B37" s="5" t="n">
        <v>-539</v>
      </c>
      <c r="C37" s="5" t="n">
        <v>-504</v>
      </c>
      <c r="D37" s="5" t="n">
        <v>30244</v>
      </c>
    </row>
    <row r="38" spans="1:4">
      <c r="A38" s="4" t="s">
        <v>65</v>
      </c>
      <c r="B38" s="6" t="n">
        <v>-264861</v>
      </c>
      <c r="C38" s="6" t="n">
        <v>117010</v>
      </c>
      <c r="D38" s="6" t="n">
        <v>154624</v>
      </c>
    </row>
    <row r="39" spans="1:4">
      <c r="A39" s="3" t="s">
        <v>66</v>
      </c>
    </row>
    <row r="40" spans="1:4">
      <c r="A40" s="4" t="s">
        <v>67</v>
      </c>
      <c r="B40" s="7" t="n">
        <v>-1.56</v>
      </c>
      <c r="C40" s="7" t="n">
        <v>0.75</v>
      </c>
      <c r="D40" s="7" t="n">
        <v>2.13</v>
      </c>
    </row>
    <row r="41" spans="1:4">
      <c r="A41" s="4" t="s">
        <v>68</v>
      </c>
      <c r="B41" s="5" t="n">
        <v>0</v>
      </c>
      <c r="C41" s="5" t="n">
        <v>0</v>
      </c>
      <c r="D41" s="8" t="n">
        <v>-0.84</v>
      </c>
    </row>
    <row r="42" spans="1:4">
      <c r="A42" s="4" t="s">
        <v>69</v>
      </c>
      <c r="B42" s="8" t="n">
        <v>-1.56</v>
      </c>
      <c r="C42" s="8" t="n">
        <v>0.75</v>
      </c>
      <c r="D42" s="8" t="n">
        <v>1.29</v>
      </c>
    </row>
    <row r="43" spans="1:4">
      <c r="A43" s="4" t="s">
        <v>70</v>
      </c>
      <c r="B43" s="7" t="n">
        <v>0.3</v>
      </c>
      <c r="C43" s="7" t="n">
        <v>1.05</v>
      </c>
      <c r="D43"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7</v>
      </c>
      <c r="C2" s="2" t="s">
        <v>28</v>
      </c>
      <c r="D2" s="2" t="s">
        <v>29</v>
      </c>
    </row>
    <row r="3" spans="1:4">
      <c r="A3" s="3" t="s">
        <v>72</v>
      </c>
    </row>
    <row r="4" spans="1:4">
      <c r="A4" s="4" t="s">
        <v>63</v>
      </c>
      <c r="B4" s="6" t="n">
        <v>-264322</v>
      </c>
      <c r="C4" s="6" t="n">
        <v>117514</v>
      </c>
      <c r="D4" s="6" t="n">
        <v>124380</v>
      </c>
    </row>
    <row r="5" spans="1:4">
      <c r="A5" s="4" t="s">
        <v>73</v>
      </c>
      <c r="B5" s="5" t="n">
        <v>1901</v>
      </c>
      <c r="C5" s="5" t="n">
        <v>-5425</v>
      </c>
      <c r="D5" s="5" t="n">
        <v>-9582</v>
      </c>
    </row>
    <row r="6" spans="1:4">
      <c r="A6" s="4" t="s">
        <v>74</v>
      </c>
      <c r="B6" s="5" t="n">
        <v>-571</v>
      </c>
      <c r="C6" s="5" t="n">
        <v>7233</v>
      </c>
      <c r="D6" s="5" t="n">
        <v>9369</v>
      </c>
    </row>
    <row r="7" spans="1:4">
      <c r="A7" s="4" t="s">
        <v>75</v>
      </c>
      <c r="B7" s="5" t="n">
        <v>158</v>
      </c>
      <c r="C7" s="5" t="n">
        <v>-686</v>
      </c>
      <c r="D7" s="5" t="n">
        <v>-170</v>
      </c>
    </row>
    <row r="8" spans="1:4">
      <c r="A8" s="4" t="s">
        <v>76</v>
      </c>
      <c r="B8" s="5" t="n">
        <v>1488</v>
      </c>
      <c r="C8" s="5" t="n">
        <v>1122</v>
      </c>
      <c r="D8" s="5" t="n">
        <v>-383</v>
      </c>
    </row>
    <row r="9" spans="1:4">
      <c r="A9" s="4" t="s">
        <v>77</v>
      </c>
      <c r="B9" s="5" t="n">
        <v>-262834</v>
      </c>
      <c r="C9" s="5" t="n">
        <v>118636</v>
      </c>
      <c r="D9" s="5" t="n">
        <v>123997</v>
      </c>
    </row>
    <row r="10" spans="1:4">
      <c r="A10" s="4" t="s">
        <v>78</v>
      </c>
      <c r="B10" s="5" t="n">
        <v>539</v>
      </c>
      <c r="C10" s="5" t="n">
        <v>504</v>
      </c>
      <c r="D10" s="5" t="n">
        <v>-30244</v>
      </c>
    </row>
    <row r="11" spans="1:4">
      <c r="A11" s="4" t="s">
        <v>79</v>
      </c>
      <c r="B11" s="5" t="n">
        <v>-263373</v>
      </c>
      <c r="C11" s="5" t="n">
        <v>118132</v>
      </c>
      <c r="D11" s="5" t="n">
        <v>154241</v>
      </c>
    </row>
    <row r="12" spans="1:4">
      <c r="A12" s="4" t="s">
        <v>77</v>
      </c>
      <c r="B12" s="6" t="n">
        <v>-262834</v>
      </c>
      <c r="C12" s="6" t="n">
        <v>118636</v>
      </c>
      <c r="D12" s="6" t="n">
        <v>1239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7</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7</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7</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7</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7</v>
      </c>
    </row>
    <row r="3" spans="1:2">
      <c r="A3" s="3" t="s">
        <v>22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82</v>
      </c>
      <c r="B10" s="4" t="s">
        <v>323</v>
      </c>
    </row>
    <row r="11" spans="1:2">
      <c r="A11" s="4" t="s">
        <v>83</v>
      </c>
      <c r="B11" s="4" t="s">
        <v>324</v>
      </c>
    </row>
    <row r="12" spans="1:2">
      <c r="A12" s="4" t="s">
        <v>84</v>
      </c>
      <c r="B12" s="4" t="s">
        <v>325</v>
      </c>
    </row>
    <row r="13" spans="1:2">
      <c r="A13" s="4" t="s">
        <v>89</v>
      </c>
      <c r="B13" s="4" t="s">
        <v>326</v>
      </c>
    </row>
    <row r="14" spans="1:2">
      <c r="A14" s="4" t="s">
        <v>327</v>
      </c>
      <c r="B14" s="4" t="s">
        <v>328</v>
      </c>
    </row>
    <row r="15" spans="1:2">
      <c r="A15" s="4" t="s">
        <v>329</v>
      </c>
      <c r="B15" s="4" t="s">
        <v>330</v>
      </c>
    </row>
    <row r="16" spans="1:2">
      <c r="A16" s="4" t="s">
        <v>96</v>
      </c>
      <c r="B16" s="4" t="s">
        <v>331</v>
      </c>
    </row>
    <row r="17" spans="1:2">
      <c r="A17" s="4" t="s">
        <v>100</v>
      </c>
      <c r="B17" s="4" t="s">
        <v>332</v>
      </c>
    </row>
    <row r="18" spans="1:2">
      <c r="A18" s="4" t="s">
        <v>51</v>
      </c>
      <c r="B18" s="4" t="s">
        <v>333</v>
      </c>
    </row>
    <row r="19" spans="1:2">
      <c r="A19" s="4" t="s">
        <v>334</v>
      </c>
      <c r="B19" s="4" t="s">
        <v>335</v>
      </c>
    </row>
    <row r="20" spans="1:2">
      <c r="A20" s="4" t="s">
        <v>336</v>
      </c>
      <c r="B20" s="4" t="s">
        <v>337</v>
      </c>
    </row>
    <row r="21" spans="1:2">
      <c r="A21" s="4" t="s">
        <v>143</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7</v>
      </c>
    </row>
    <row r="3" spans="1:2">
      <c r="A3" s="3" t="s">
        <v>22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7</v>
      </c>
      <c r="C1" s="2" t="s">
        <v>28</v>
      </c>
    </row>
    <row r="2" spans="1:3">
      <c r="A2" s="3" t="s">
        <v>81</v>
      </c>
    </row>
    <row r="3" spans="1:3">
      <c r="A3" s="4" t="s">
        <v>82</v>
      </c>
      <c r="B3" s="6" t="n">
        <v>104145</v>
      </c>
      <c r="C3" s="6" t="n">
        <v>202402</v>
      </c>
    </row>
    <row r="4" spans="1:3">
      <c r="A4" s="4" t="s">
        <v>83</v>
      </c>
      <c r="B4" s="5" t="n">
        <v>741</v>
      </c>
      <c r="C4" s="5" t="n">
        <v>677</v>
      </c>
    </row>
    <row r="5" spans="1:3">
      <c r="A5" s="4" t="s">
        <v>84</v>
      </c>
      <c r="B5" s="5" t="n">
        <v>19231</v>
      </c>
      <c r="C5" s="5" t="n">
        <v>8428</v>
      </c>
    </row>
    <row r="6" spans="1:3">
      <c r="A6" s="4" t="s">
        <v>85</v>
      </c>
      <c r="B6" s="5" t="n">
        <v>10272</v>
      </c>
      <c r="C6" s="5" t="n">
        <v>0</v>
      </c>
    </row>
    <row r="7" spans="1:3">
      <c r="A7" s="4" t="s">
        <v>86</v>
      </c>
      <c r="B7" s="5" t="n">
        <v>49585</v>
      </c>
      <c r="C7" s="5" t="n">
        <v>49079</v>
      </c>
    </row>
    <row r="8" spans="1:3">
      <c r="A8" s="4" t="s">
        <v>87</v>
      </c>
      <c r="B8" s="5" t="n">
        <v>5068</v>
      </c>
      <c r="C8" s="5" t="n">
        <v>5095</v>
      </c>
    </row>
    <row r="9" spans="1:3">
      <c r="A9" s="4" t="s">
        <v>88</v>
      </c>
      <c r="B9" s="5" t="n">
        <v>17294</v>
      </c>
      <c r="C9" s="5" t="n">
        <v>19416</v>
      </c>
    </row>
    <row r="10" spans="1:3">
      <c r="A10" s="4" t="s">
        <v>89</v>
      </c>
      <c r="B10" s="5" t="n">
        <v>61715</v>
      </c>
      <c r="C10" s="5" t="n">
        <v>37702</v>
      </c>
    </row>
    <row r="11" spans="1:3">
      <c r="A11" s="4" t="s">
        <v>90</v>
      </c>
      <c r="B11" s="5" t="n">
        <v>38254</v>
      </c>
      <c r="C11" s="5" t="n">
        <v>45338</v>
      </c>
    </row>
    <row r="12" spans="1:3">
      <c r="A12" s="4" t="s">
        <v>91</v>
      </c>
      <c r="B12" s="5" t="n">
        <v>6170</v>
      </c>
      <c r="C12" s="5" t="n">
        <v>5741</v>
      </c>
    </row>
    <row r="13" spans="1:3">
      <c r="A13" s="4" t="s">
        <v>92</v>
      </c>
      <c r="B13" s="5" t="n">
        <v>9126</v>
      </c>
      <c r="C13" s="5" t="n">
        <v>9745</v>
      </c>
    </row>
    <row r="14" spans="1:3">
      <c r="A14" s="4" t="s">
        <v>93</v>
      </c>
      <c r="B14" s="5" t="n">
        <v>13</v>
      </c>
      <c r="C14" s="5" t="n">
        <v>3</v>
      </c>
    </row>
    <row r="15" spans="1:3">
      <c r="A15" s="4" t="s">
        <v>94</v>
      </c>
      <c r="B15" s="5" t="n">
        <v>321614</v>
      </c>
      <c r="C15" s="5" t="n">
        <v>383626</v>
      </c>
    </row>
    <row r="16" spans="1:3">
      <c r="A16" s="3" t="s">
        <v>95</v>
      </c>
    </row>
    <row r="17" spans="1:3">
      <c r="A17" s="4" t="s">
        <v>96</v>
      </c>
      <c r="B17" s="5" t="n">
        <v>79602</v>
      </c>
      <c r="C17" s="5" t="n">
        <v>308324</v>
      </c>
    </row>
    <row r="18" spans="1:3">
      <c r="A18" s="4" t="s">
        <v>97</v>
      </c>
      <c r="B18" s="5" t="n">
        <v>2342130</v>
      </c>
      <c r="C18" s="5" t="n">
        <v>1477395</v>
      </c>
    </row>
    <row r="19" spans="1:3">
      <c r="A19" s="4" t="s">
        <v>98</v>
      </c>
      <c r="B19" s="5" t="n">
        <v>251698</v>
      </c>
      <c r="C19" s="5" t="n">
        <v>536433</v>
      </c>
    </row>
    <row r="20" spans="1:3">
      <c r="A20" s="4" t="s">
        <v>99</v>
      </c>
      <c r="B20" s="5" t="n">
        <v>21782</v>
      </c>
      <c r="C20" s="5" t="n">
        <v>30908</v>
      </c>
    </row>
    <row r="21" spans="1:3">
      <c r="A21" s="4" t="s">
        <v>100</v>
      </c>
      <c r="B21" s="5" t="n">
        <v>112452</v>
      </c>
      <c r="C21" s="5" t="n">
        <v>225273</v>
      </c>
    </row>
    <row r="22" spans="1:3">
      <c r="A22" s="4" t="s">
        <v>101</v>
      </c>
      <c r="B22" s="5" t="n">
        <v>4450</v>
      </c>
      <c r="C22" s="5" t="n">
        <v>4358</v>
      </c>
    </row>
    <row r="23" spans="1:3">
      <c r="A23" s="4" t="s">
        <v>102</v>
      </c>
      <c r="B23" s="5" t="n">
        <v>3133728</v>
      </c>
      <c r="C23" s="5" t="n">
        <v>2966317</v>
      </c>
    </row>
    <row r="24" spans="1:3">
      <c r="A24" s="3" t="s">
        <v>103</v>
      </c>
    </row>
    <row r="25" spans="1:3">
      <c r="A25" s="4" t="s">
        <v>104</v>
      </c>
      <c r="B25" s="5" t="n">
        <v>113078</v>
      </c>
      <c r="C25" s="5" t="n">
        <v>67365</v>
      </c>
    </row>
    <row r="26" spans="1:3">
      <c r="A26" s="4" t="s">
        <v>105</v>
      </c>
      <c r="B26" s="5" t="n">
        <v>43316</v>
      </c>
      <c r="C26" s="5" t="n">
        <v>56505</v>
      </c>
    </row>
    <row r="27" spans="1:3">
      <c r="A27" s="4" t="s">
        <v>106</v>
      </c>
      <c r="B27" s="5" t="n">
        <v>8921</v>
      </c>
      <c r="C27" s="5" t="n">
        <v>18103</v>
      </c>
    </row>
    <row r="28" spans="1:3">
      <c r="A28" s="4" t="s">
        <v>107</v>
      </c>
      <c r="B28" s="5" t="n">
        <v>11809</v>
      </c>
      <c r="C28" s="5" t="n">
        <v>4325</v>
      </c>
    </row>
    <row r="29" spans="1:3">
      <c r="A29" s="4" t="s">
        <v>108</v>
      </c>
      <c r="B29" s="5" t="n">
        <v>38809</v>
      </c>
      <c r="C29" s="5" t="n">
        <v>26159</v>
      </c>
    </row>
    <row r="30" spans="1:3">
      <c r="A30" s="4" t="s">
        <v>109</v>
      </c>
      <c r="B30" s="5" t="n">
        <v>6067</v>
      </c>
      <c r="C30" s="5" t="n">
        <v>10292</v>
      </c>
    </row>
    <row r="31" spans="1:3">
      <c r="A31" s="4" t="s">
        <v>110</v>
      </c>
      <c r="B31" s="5" t="n">
        <v>222000</v>
      </c>
      <c r="C31" s="5" t="n">
        <v>182749</v>
      </c>
    </row>
    <row r="32" spans="1:3">
      <c r="A32" s="3" t="s">
        <v>111</v>
      </c>
    </row>
    <row r="33" spans="1:3">
      <c r="A33" s="4" t="s">
        <v>112</v>
      </c>
      <c r="B33" s="5" t="n">
        <v>1467074</v>
      </c>
      <c r="C33" s="5" t="n">
        <v>914592</v>
      </c>
    </row>
    <row r="34" spans="1:3">
      <c r="A34" s="4" t="s">
        <v>113</v>
      </c>
      <c r="B34" s="5" t="n">
        <v>255700</v>
      </c>
      <c r="C34" s="5" t="n">
        <v>366095</v>
      </c>
    </row>
    <row r="35" spans="1:3">
      <c r="A35" s="4" t="s">
        <v>114</v>
      </c>
      <c r="B35" s="5" t="n">
        <v>1325</v>
      </c>
      <c r="C35" s="5" t="n">
        <v>3112</v>
      </c>
    </row>
    <row r="36" spans="1:3">
      <c r="A36" s="4" t="s">
        <v>115</v>
      </c>
      <c r="B36" s="5" t="n">
        <v>1946099</v>
      </c>
      <c r="C36" s="5" t="n">
        <v>1466548</v>
      </c>
    </row>
    <row r="37" spans="1:3">
      <c r="A37" s="4" t="s">
        <v>116</v>
      </c>
      <c r="B37" s="4" t="s">
        <v>117</v>
      </c>
      <c r="C37" s="4" t="s">
        <v>117</v>
      </c>
    </row>
    <row r="38" spans="1:3">
      <c r="A38" s="3" t="s">
        <v>118</v>
      </c>
    </row>
    <row r="39" spans="1:3">
      <c r="A39" s="4" t="s">
        <v>119</v>
      </c>
      <c r="B39" s="5" t="n">
        <v>169809</v>
      </c>
      <c r="C39" s="5" t="n">
        <v>169809</v>
      </c>
    </row>
    <row r="40" spans="1:3">
      <c r="A40" s="4" t="s">
        <v>120</v>
      </c>
      <c r="B40" s="5" t="n">
        <v>197399</v>
      </c>
      <c r="C40" s="5" t="n">
        <v>195304</v>
      </c>
    </row>
    <row r="41" spans="1:3">
      <c r="A41" s="4" t="s">
        <v>121</v>
      </c>
      <c r="B41" s="5" t="n">
        <v>1090376</v>
      </c>
      <c r="C41" s="5" t="n">
        <v>1099680</v>
      </c>
    </row>
    <row r="42" spans="1:3">
      <c r="A42" s="4" t="s">
        <v>122</v>
      </c>
      <c r="B42" s="5" t="n">
        <v>2227</v>
      </c>
      <c r="C42" s="5" t="n">
        <v>739</v>
      </c>
    </row>
    <row r="43" spans="1:3">
      <c r="A43" s="4" t="s">
        <v>123</v>
      </c>
      <c r="B43" s="5" t="n">
        <v>-272503</v>
      </c>
      <c r="C43" s="5" t="n">
        <v>34069</v>
      </c>
    </row>
    <row r="44" spans="1:3">
      <c r="A44" s="4" t="s">
        <v>124</v>
      </c>
      <c r="B44" s="5" t="n">
        <v>1187308</v>
      </c>
      <c r="C44" s="5" t="n">
        <v>1499601</v>
      </c>
    </row>
    <row r="45" spans="1:3">
      <c r="A45" s="4" t="s">
        <v>125</v>
      </c>
      <c r="B45" s="5" t="n">
        <v>321</v>
      </c>
      <c r="C45" s="5" t="n">
        <v>168</v>
      </c>
    </row>
    <row r="46" spans="1:3">
      <c r="A46" s="4" t="s">
        <v>126</v>
      </c>
      <c r="B46" s="5" t="n">
        <v>1187629</v>
      </c>
      <c r="C46" s="5" t="n">
        <v>1499769</v>
      </c>
    </row>
    <row r="47" spans="1:3">
      <c r="A47" s="4" t="s">
        <v>127</v>
      </c>
      <c r="B47" s="6" t="n">
        <v>3133728</v>
      </c>
      <c r="C47" s="6" t="n">
        <v>29663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7</v>
      </c>
    </row>
    <row r="3" spans="1:2">
      <c r="A3" s="3" t="s">
        <v>230</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7</v>
      </c>
    </row>
    <row r="3" spans="1:2">
      <c r="A3" s="3" t="s">
        <v>233</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7</v>
      </c>
    </row>
    <row r="3" spans="1:2">
      <c r="A3" s="3" t="s">
        <v>243</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7</v>
      </c>
    </row>
    <row r="3" spans="1:2">
      <c r="A3" s="3" t="s">
        <v>246</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7</v>
      </c>
    </row>
    <row r="3" spans="1:2">
      <c r="A3" s="3" t="s">
        <v>24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7</v>
      </c>
    </row>
    <row r="3" spans="1:2">
      <c r="A3" s="3" t="s">
        <v>25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7</v>
      </c>
    </row>
    <row r="3" spans="1:2">
      <c r="A3" s="3" t="s">
        <v>259</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7</v>
      </c>
    </row>
    <row r="3" spans="1:2">
      <c r="A3" s="3" t="s">
        <v>262</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7</v>
      </c>
    </row>
    <row r="3" spans="1:2">
      <c r="A3" s="3" t="s">
        <v>265</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7</v>
      </c>
    </row>
    <row r="3" spans="1:2">
      <c r="A3" s="3" t="s">
        <v>26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28</v>
      </c>
      <c r="B1" s="2" t="s">
        <v>27</v>
      </c>
      <c r="C1" s="2" t="s">
        <v>28</v>
      </c>
      <c r="D1" s="2" t="s">
        <v>29</v>
      </c>
      <c r="E1" s="2" t="s">
        <v>129</v>
      </c>
    </row>
    <row r="2" spans="1:5">
      <c r="A2" s="3" t="s">
        <v>118</v>
      </c>
    </row>
    <row r="3" spans="1:5">
      <c r="A3" s="4" t="s">
        <v>130</v>
      </c>
      <c r="B3" s="5" t="n">
        <v>169809324</v>
      </c>
      <c r="C3" s="5" t="n">
        <v>169809324</v>
      </c>
      <c r="D3" s="5" t="n">
        <v>781937649</v>
      </c>
      <c r="E3" s="5" t="n">
        <v>635205000</v>
      </c>
    </row>
    <row r="4" spans="1:5">
      <c r="A4" s="4" t="s">
        <v>131</v>
      </c>
      <c r="B4" s="6" t="n">
        <v>1</v>
      </c>
      <c r="C4" s="6" t="n">
        <v>1</v>
      </c>
      <c r="D4"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8</v>
      </c>
      <c r="B1" s="2" t="s">
        <v>1</v>
      </c>
    </row>
    <row r="2" spans="1:2">
      <c r="B2" s="2" t="s">
        <v>27</v>
      </c>
    </row>
    <row r="3" spans="1:2">
      <c r="A3" s="3" t="s">
        <v>271</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7</v>
      </c>
    </row>
    <row r="3" spans="1:2">
      <c r="A3" s="3" t="s">
        <v>4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9</v>
      </c>
      <c r="B1" s="2" t="s">
        <v>1</v>
      </c>
    </row>
    <row r="2" spans="1:2">
      <c r="B2" s="2" t="s">
        <v>27</v>
      </c>
    </row>
    <row r="3" spans="1:2">
      <c r="A3" s="3" t="s">
        <v>280</v>
      </c>
    </row>
    <row r="4" spans="1:2">
      <c r="A4" s="4" t="s">
        <v>108</v>
      </c>
      <c r="B4"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1</v>
      </c>
      <c r="B1" s="2" t="s">
        <v>1</v>
      </c>
    </row>
    <row r="2" spans="1:2">
      <c r="B2" s="2" t="s">
        <v>27</v>
      </c>
    </row>
    <row r="3" spans="1:2">
      <c r="A3" s="3" t="s">
        <v>283</v>
      </c>
    </row>
    <row r="4" spans="1:2">
      <c r="A4" s="4" t="s">
        <v>412</v>
      </c>
      <c r="B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415</v>
      </c>
    </row>
    <row r="4" spans="1:2">
      <c r="A4" s="4" t="s">
        <v>416</v>
      </c>
      <c r="B4" s="4" t="s">
        <v>417</v>
      </c>
    </row>
    <row r="5" spans="1:2">
      <c r="A5" s="4" t="s">
        <v>112</v>
      </c>
      <c r="B5" s="4" t="s">
        <v>418</v>
      </c>
    </row>
    <row r="6" spans="1:2">
      <c r="A6" s="4" t="s">
        <v>419</v>
      </c>
      <c r="B6" s="4" t="s">
        <v>420</v>
      </c>
    </row>
    <row r="7" spans="1:2">
      <c r="A7" s="4" t="s">
        <v>421</v>
      </c>
      <c r="B7" s="4" t="s">
        <v>422</v>
      </c>
    </row>
    <row r="8" spans="1:2">
      <c r="A8" s="4" t="s">
        <v>416</v>
      </c>
      <c r="B8" s="4" t="s">
        <v>2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3</v>
      </c>
      <c r="B1" s="2" t="s">
        <v>1</v>
      </c>
    </row>
    <row r="2" spans="1:2">
      <c r="B2" s="2" t="s">
        <v>27</v>
      </c>
    </row>
    <row r="3" spans="1:2">
      <c r="A3" s="3" t="s">
        <v>290</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7</v>
      </c>
    </row>
    <row r="3" spans="1:2">
      <c r="A3" s="3" t="s">
        <v>293</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7</v>
      </c>
    </row>
    <row r="3" spans="1:2">
      <c r="A3" s="3" t="s">
        <v>296</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7</v>
      </c>
    </row>
    <row r="3" spans="1:2">
      <c r="A3" s="3" t="s">
        <v>299</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37"/>
    <col customWidth="1" max="3" min="3" width="49"/>
    <col customWidth="1" max="4" min="4" width="58"/>
    <col customWidth="1" max="5" min="5" width="49"/>
    <col customWidth="1" max="6" min="6" width="43"/>
    <col customWidth="1" max="7" min="7" width="30"/>
    <col customWidth="1" max="8" min="8" width="27"/>
    <col customWidth="1" max="9" min="9" width="14"/>
    <col customWidth="1" max="10" min="10" width="20"/>
  </cols>
  <sheetData>
    <row r="1" spans="1:10">
      <c r="A1" s="1" t="s">
        <v>445</v>
      </c>
      <c r="B1" s="2" t="s">
        <v>446</v>
      </c>
      <c r="C1" s="2" t="s">
        <v>447</v>
      </c>
      <c r="D1" s="2" t="s">
        <v>448</v>
      </c>
      <c r="E1" s="2" t="s">
        <v>447</v>
      </c>
      <c r="F1" s="2" t="s">
        <v>449</v>
      </c>
      <c r="G1" s="2" t="s">
        <v>450</v>
      </c>
      <c r="H1" s="2" t="s">
        <v>451</v>
      </c>
      <c r="I1" s="2" t="s">
        <v>452</v>
      </c>
      <c r="J1" s="2" t="s">
        <v>453</v>
      </c>
    </row>
    <row r="2" spans="1:10">
      <c r="A2" s="3" t="s">
        <v>454</v>
      </c>
    </row>
    <row r="3" spans="1:10">
      <c r="A3" s="4" t="s">
        <v>455</v>
      </c>
      <c r="D3" s="5" t="n">
        <v>0</v>
      </c>
      <c r="E3" s="5" t="n">
        <v>13422818</v>
      </c>
      <c r="F3" s="5" t="n">
        <v>0</v>
      </c>
    </row>
    <row r="4" spans="1:10">
      <c r="A4" s="4" t="s">
        <v>456</v>
      </c>
      <c r="D4" s="6" t="n">
        <v>0</v>
      </c>
      <c r="E4" s="6" t="n">
        <v>98200000</v>
      </c>
      <c r="F4" s="6" t="n">
        <v>0</v>
      </c>
    </row>
    <row r="5" spans="1:10">
      <c r="A5" s="4" t="s">
        <v>457</v>
      </c>
      <c r="C5" s="5" t="n">
        <v>169809324</v>
      </c>
      <c r="D5" s="5" t="n">
        <v>169809324</v>
      </c>
      <c r="E5" s="5" t="n">
        <v>169809324</v>
      </c>
      <c r="F5" s="5" t="n">
        <v>781937649</v>
      </c>
      <c r="J5" s="5" t="n">
        <v>635205000</v>
      </c>
    </row>
    <row r="6" spans="1:10">
      <c r="A6" s="4" t="s">
        <v>458</v>
      </c>
      <c r="I6" s="4" t="s">
        <v>459</v>
      </c>
    </row>
    <row r="7" spans="1:10">
      <c r="A7" s="4" t="s">
        <v>460</v>
      </c>
      <c r="B7" s="9" t="n">
        <v>0.2</v>
      </c>
    </row>
    <row r="8" spans="1:10">
      <c r="A8" s="4" t="s">
        <v>461</v>
      </c>
      <c r="F8" s="6" t="n">
        <v>1000000000</v>
      </c>
    </row>
    <row r="9" spans="1:10">
      <c r="A9" s="4" t="s">
        <v>462</v>
      </c>
      <c r="C9" s="5" t="n">
        <v>1000000000</v>
      </c>
      <c r="E9" s="5" t="n">
        <v>1000000000</v>
      </c>
      <c r="F9" s="5" t="n">
        <v>1000000000</v>
      </c>
    </row>
    <row r="10" spans="1:10">
      <c r="A10" s="4" t="s">
        <v>463</v>
      </c>
      <c r="C10" s="6" t="n">
        <v>1</v>
      </c>
      <c r="D10" s="6" t="n">
        <v>1</v>
      </c>
      <c r="E10" s="6" t="n">
        <v>1</v>
      </c>
      <c r="F10" s="6" t="n">
        <v>1</v>
      </c>
    </row>
    <row r="11" spans="1:10">
      <c r="A11" s="4" t="s">
        <v>464</v>
      </c>
      <c r="H11" s="8" t="n">
        <v>2.55</v>
      </c>
    </row>
    <row r="12" spans="1:10">
      <c r="A12" s="4" t="s">
        <v>465</v>
      </c>
      <c r="D12" s="5" t="n">
        <v>2</v>
      </c>
    </row>
    <row r="13" spans="1:10">
      <c r="A13" s="4" t="s">
        <v>466</v>
      </c>
      <c r="D13" s="5" t="n">
        <v>200</v>
      </c>
    </row>
    <row r="14" spans="1:10">
      <c r="A14" s="4" t="s">
        <v>467</v>
      </c>
      <c r="D14" s="5" t="n">
        <v>320</v>
      </c>
    </row>
    <row r="15" spans="1:10">
      <c r="A15" s="4" t="s">
        <v>468</v>
      </c>
      <c r="D15" s="5" t="n">
        <v>120</v>
      </c>
    </row>
    <row r="16" spans="1:10">
      <c r="A16" s="4" t="s">
        <v>469</v>
      </c>
      <c r="D16" s="5" t="n">
        <v>170</v>
      </c>
    </row>
    <row r="17" spans="1:10">
      <c r="A17" s="4" t="s">
        <v>470</v>
      </c>
      <c r="D17" s="5" t="n">
        <v>111</v>
      </c>
    </row>
    <row r="18" spans="1:10">
      <c r="A18" s="4" t="s">
        <v>471</v>
      </c>
      <c r="D18" s="5" t="n">
        <v>115</v>
      </c>
    </row>
    <row r="19" spans="1:10">
      <c r="A19" s="4" t="s">
        <v>472</v>
      </c>
      <c r="D19" s="5" t="n">
        <v>61</v>
      </c>
    </row>
    <row r="20" spans="1:10">
      <c r="A20" s="4" t="s">
        <v>473</v>
      </c>
      <c r="D20" s="9" t="n">
        <v>11.6</v>
      </c>
    </row>
    <row r="21" spans="1:10">
      <c r="A21" s="4" t="s">
        <v>474</v>
      </c>
      <c r="D21" s="5" t="n">
        <v>43</v>
      </c>
    </row>
    <row r="22" spans="1:10">
      <c r="A22" s="4" t="s">
        <v>475</v>
      </c>
      <c r="D22" s="5" t="n">
        <v>10</v>
      </c>
    </row>
    <row r="23" spans="1:10">
      <c r="A23" s="4" t="s">
        <v>476</v>
      </c>
      <c r="C23" s="5" t="n">
        <v>6</v>
      </c>
      <c r="D23" s="5" t="n">
        <v>16</v>
      </c>
      <c r="E23" s="5" t="n">
        <v>6</v>
      </c>
    </row>
    <row r="24" spans="1:10">
      <c r="A24" s="4" t="s">
        <v>477</v>
      </c>
      <c r="D24" s="5" t="n">
        <v>17</v>
      </c>
    </row>
    <row r="25" spans="1:10">
      <c r="A25" s="4" t="s">
        <v>478</v>
      </c>
      <c r="D25" s="5" t="n">
        <v>9</v>
      </c>
    </row>
    <row r="26" spans="1:10">
      <c r="A26" s="4" t="s">
        <v>479</v>
      </c>
      <c r="D26" s="5" t="n">
        <v>1</v>
      </c>
    </row>
    <row r="27" spans="1:10">
      <c r="A27" s="4" t="s">
        <v>480</v>
      </c>
      <c r="D27" s="5" t="n">
        <v>7</v>
      </c>
    </row>
    <row r="28" spans="1:10">
      <c r="A28" s="4" t="s">
        <v>481</v>
      </c>
      <c r="D28" s="5" t="n">
        <v>2</v>
      </c>
    </row>
    <row r="29" spans="1:10">
      <c r="A29" s="4" t="s">
        <v>482</v>
      </c>
      <c r="D29" s="5" t="n">
        <v>2</v>
      </c>
    </row>
    <row r="30" spans="1:10">
      <c r="A30" s="4" t="s">
        <v>483</v>
      </c>
      <c r="D30" s="5" t="n">
        <v>3</v>
      </c>
    </row>
    <row r="31" spans="1:10">
      <c r="A31" s="4" t="s">
        <v>484</v>
      </c>
      <c r="D31" s="5" t="n">
        <v>5</v>
      </c>
    </row>
    <row r="32" spans="1:10">
      <c r="A32" s="4" t="s">
        <v>485</v>
      </c>
      <c r="D32" s="5" t="n">
        <v>4</v>
      </c>
    </row>
    <row r="33" spans="1:10">
      <c r="A33" s="4" t="s">
        <v>486</v>
      </c>
      <c r="D33" s="5" t="n">
        <v>1</v>
      </c>
    </row>
    <row r="34" spans="1:10">
      <c r="A34" s="4" t="s">
        <v>487</v>
      </c>
    </row>
    <row r="35" spans="1:10">
      <c r="A35" s="3" t="s">
        <v>454</v>
      </c>
    </row>
    <row r="36" spans="1:10">
      <c r="A36" s="4" t="s">
        <v>488</v>
      </c>
      <c r="D36" s="5" t="n">
        <v>1</v>
      </c>
    </row>
    <row r="37" spans="1:10">
      <c r="A37" s="4" t="s">
        <v>484</v>
      </c>
      <c r="C37" s="5" t="n">
        <v>3</v>
      </c>
      <c r="D37" s="5" t="n">
        <v>4</v>
      </c>
      <c r="E37" s="5" t="n">
        <v>3</v>
      </c>
      <c r="F37" s="5" t="n">
        <v>6</v>
      </c>
    </row>
    <row r="38" spans="1:10">
      <c r="A38" s="4" t="s">
        <v>489</v>
      </c>
    </row>
    <row r="39" spans="1:10">
      <c r="A39" s="3" t="s">
        <v>454</v>
      </c>
    </row>
    <row r="40" spans="1:10">
      <c r="A40" s="4" t="s">
        <v>490</v>
      </c>
      <c r="G40" s="4" t="s">
        <v>491</v>
      </c>
    </row>
    <row r="41" spans="1:10">
      <c r="A41" s="4" t="s">
        <v>457</v>
      </c>
      <c r="G41" s="5" t="n">
        <v>82145703</v>
      </c>
    </row>
    <row r="42" spans="1:10">
      <c r="A42" s="4" t="s">
        <v>458</v>
      </c>
      <c r="G42" s="4" t="s">
        <v>492</v>
      </c>
    </row>
    <row r="43" spans="1:10">
      <c r="A43" s="4" t="s">
        <v>493</v>
      </c>
    </row>
    <row r="44" spans="1:10">
      <c r="A44" s="3" t="s">
        <v>454</v>
      </c>
    </row>
    <row r="45" spans="1:10">
      <c r="A45" s="4" t="s">
        <v>455</v>
      </c>
      <c r="C45" s="5" t="n">
        <v>13422818</v>
      </c>
      <c r="E45" s="5" t="n">
        <v>13422818</v>
      </c>
    </row>
    <row r="46" spans="1:10">
      <c r="A46" s="4" t="s">
        <v>494</v>
      </c>
      <c r="G46" s="7" t="n">
        <v>7.45</v>
      </c>
    </row>
    <row r="47" spans="1:10">
      <c r="A47" s="4" t="s">
        <v>456</v>
      </c>
      <c r="C47" s="6" t="n">
        <v>98200000</v>
      </c>
    </row>
    <row r="48" spans="1:10">
      <c r="A48" s="4" t="s">
        <v>495</v>
      </c>
    </row>
    <row r="49" spans="1:10">
      <c r="A49" s="3" t="s">
        <v>454</v>
      </c>
    </row>
    <row r="50" spans="1:10">
      <c r="A50" s="4" t="s">
        <v>455</v>
      </c>
      <c r="C50" s="5" t="n">
        <v>1342281</v>
      </c>
    </row>
    <row r="51" spans="1:10">
      <c r="A51" s="4" t="s">
        <v>496</v>
      </c>
    </row>
    <row r="52" spans="1:10">
      <c r="A52" s="3" t="s">
        <v>454</v>
      </c>
    </row>
    <row r="53" spans="1:10">
      <c r="A53" s="4" t="s">
        <v>457</v>
      </c>
      <c r="F53" s="5" t="n">
        <v>156386506</v>
      </c>
    </row>
    <row r="54" spans="1:10">
      <c r="A54" s="4" t="s">
        <v>461</v>
      </c>
      <c r="B54" s="6" t="n">
        <v>500000000</v>
      </c>
      <c r="C54" s="6" t="n">
        <v>500000000</v>
      </c>
      <c r="E54" s="6" t="n">
        <v>500000000</v>
      </c>
    </row>
    <row r="55" spans="1:10">
      <c r="A55" s="4" t="s">
        <v>462</v>
      </c>
      <c r="B55" s="5" t="n">
        <v>500000000</v>
      </c>
      <c r="C55" s="5" t="n">
        <v>500000000</v>
      </c>
      <c r="E55" s="5" t="n">
        <v>500000000</v>
      </c>
    </row>
    <row r="56" spans="1:10">
      <c r="A56" s="4" t="s">
        <v>463</v>
      </c>
      <c r="B56" s="6" t="n">
        <v>1</v>
      </c>
      <c r="C56" s="6" t="n">
        <v>1</v>
      </c>
      <c r="E56" s="6" t="n">
        <v>1</v>
      </c>
    </row>
    <row r="57" spans="1:10">
      <c r="A57" s="4" t="s">
        <v>497</v>
      </c>
    </row>
    <row r="58" spans="1:10">
      <c r="A58" s="3" t="s">
        <v>454</v>
      </c>
    </row>
    <row r="59" spans="1:10">
      <c r="A59" s="4" t="s">
        <v>498</v>
      </c>
      <c r="H59" s="5" t="n">
        <v>1</v>
      </c>
    </row>
    <row r="60" spans="1:10">
      <c r="A60" s="4" t="s">
        <v>464</v>
      </c>
      <c r="H60" s="8" t="n">
        <v>2.55</v>
      </c>
    </row>
    <row r="61" spans="1:10">
      <c r="A61" s="4" t="s">
        <v>499</v>
      </c>
      <c r="H61" s="5" t="n">
        <v>583600000</v>
      </c>
    </row>
    <row r="62" spans="1:10">
      <c r="A62" s="4" t="s">
        <v>500</v>
      </c>
      <c r="H62" s="5" t="n">
        <v>249100000</v>
      </c>
    </row>
    <row r="63" spans="1:10">
      <c r="A63" s="4" t="s">
        <v>501</v>
      </c>
      <c r="H63" s="6" t="n">
        <v>6800000</v>
      </c>
    </row>
    <row r="64" spans="1:10">
      <c r="A64" s="4" t="s">
        <v>502</v>
      </c>
      <c r="H64" s="5" t="n">
        <v>134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7</v>
      </c>
      <c r="C2" s="2" t="s">
        <v>28</v>
      </c>
      <c r="D2" s="2" t="s">
        <v>29</v>
      </c>
    </row>
    <row r="3" spans="1:4">
      <c r="A3" s="3" t="s">
        <v>133</v>
      </c>
    </row>
    <row r="4" spans="1:4">
      <c r="A4" s="4" t="s">
        <v>63</v>
      </c>
      <c r="B4" s="6" t="n">
        <v>-264322</v>
      </c>
      <c r="C4" s="6" t="n">
        <v>117514</v>
      </c>
      <c r="D4" s="6" t="n">
        <v>124380</v>
      </c>
    </row>
    <row r="5" spans="1:4">
      <c r="A5" s="4" t="s">
        <v>62</v>
      </c>
      <c r="B5" s="5" t="n">
        <v>0</v>
      </c>
      <c r="C5" s="5" t="n">
        <v>0</v>
      </c>
      <c r="D5" s="5" t="n">
        <v>131006</v>
      </c>
    </row>
    <row r="6" spans="1:4">
      <c r="A6" s="4" t="s">
        <v>61</v>
      </c>
      <c r="B6" s="5" t="n">
        <v>-264322</v>
      </c>
      <c r="C6" s="5" t="n">
        <v>117514</v>
      </c>
      <c r="D6" s="5" t="n">
        <v>255386</v>
      </c>
    </row>
    <row r="7" spans="1:4">
      <c r="A7" s="3" t="s">
        <v>134</v>
      </c>
    </row>
    <row r="8" spans="1:4">
      <c r="A8" s="4" t="s">
        <v>46</v>
      </c>
      <c r="B8" s="5" t="n">
        <v>141748</v>
      </c>
      <c r="C8" s="5" t="n">
        <v>141043</v>
      </c>
      <c r="D8" s="5" t="n">
        <v>52607</v>
      </c>
    </row>
    <row r="9" spans="1:4">
      <c r="A9" s="4" t="s">
        <v>135</v>
      </c>
      <c r="B9" s="5" t="n">
        <v>1913</v>
      </c>
      <c r="C9" s="5" t="n">
        <v>2027</v>
      </c>
      <c r="D9" s="5" t="n">
        <v>1917</v>
      </c>
    </row>
    <row r="10" spans="1:4">
      <c r="A10" s="4" t="s">
        <v>136</v>
      </c>
      <c r="B10" s="5" t="n">
        <v>-2378</v>
      </c>
      <c r="C10" s="5" t="n">
        <v>2683</v>
      </c>
      <c r="D10" s="5" t="n">
        <v>-108923</v>
      </c>
    </row>
    <row r="11" spans="1:4">
      <c r="A11" s="4" t="s">
        <v>52</v>
      </c>
      <c r="B11" s="5" t="n">
        <v>-1061</v>
      </c>
      <c r="C11" s="5" t="n">
        <v>0</v>
      </c>
      <c r="D11" s="5" t="n">
        <v>0</v>
      </c>
    </row>
    <row r="12" spans="1:4">
      <c r="A12" s="4" t="s">
        <v>137</v>
      </c>
      <c r="B12" s="5" t="n">
        <v>0</v>
      </c>
      <c r="C12" s="5" t="n">
        <v>-6799</v>
      </c>
      <c r="D12" s="5" t="n">
        <v>816</v>
      </c>
    </row>
    <row r="13" spans="1:4">
      <c r="A13" s="4" t="s">
        <v>39</v>
      </c>
      <c r="B13" s="5" t="n">
        <v>-26148</v>
      </c>
      <c r="C13" s="5" t="n">
        <v>-18621</v>
      </c>
      <c r="D13" s="5" t="n">
        <v>0</v>
      </c>
    </row>
    <row r="14" spans="1:4">
      <c r="A14" s="4" t="s">
        <v>42</v>
      </c>
      <c r="B14" s="5" t="n">
        <v>164187</v>
      </c>
      <c r="C14" s="5" t="n">
        <v>61692</v>
      </c>
      <c r="D14" s="5" t="n">
        <v>0</v>
      </c>
    </row>
    <row r="15" spans="1:4">
      <c r="A15" s="4" t="s">
        <v>44</v>
      </c>
      <c r="B15" s="5" t="n">
        <v>0</v>
      </c>
      <c r="C15" s="5" t="n">
        <v>4000</v>
      </c>
      <c r="D15" s="5" t="n">
        <v>0</v>
      </c>
    </row>
    <row r="16" spans="1:4">
      <c r="A16" s="4" t="s">
        <v>53</v>
      </c>
      <c r="B16" s="5" t="n">
        <v>0</v>
      </c>
      <c r="C16" s="5" t="n">
        <v>0</v>
      </c>
      <c r="D16" s="5" t="n">
        <v>-2727</v>
      </c>
    </row>
    <row r="17" spans="1:4">
      <c r="A17" s="4" t="s">
        <v>43</v>
      </c>
      <c r="B17" s="5" t="n">
        <v>112821</v>
      </c>
      <c r="C17" s="5" t="n">
        <v>0</v>
      </c>
      <c r="D17" s="5" t="n">
        <v>0</v>
      </c>
    </row>
    <row r="18" spans="1:4">
      <c r="A18" s="4" t="s">
        <v>138</v>
      </c>
      <c r="B18" s="5" t="n">
        <v>0</v>
      </c>
      <c r="C18" s="5" t="n">
        <v>7233</v>
      </c>
      <c r="D18" s="5" t="n">
        <v>10507</v>
      </c>
    </row>
    <row r="19" spans="1:4">
      <c r="A19" s="4" t="s">
        <v>139</v>
      </c>
      <c r="B19" s="5" t="n">
        <v>-93</v>
      </c>
      <c r="C19" s="5" t="n">
        <v>-8017</v>
      </c>
      <c r="D19" s="5" t="n">
        <v>3618</v>
      </c>
    </row>
    <row r="20" spans="1:4">
      <c r="A20" s="4" t="s">
        <v>140</v>
      </c>
      <c r="B20" s="5" t="n">
        <v>0</v>
      </c>
      <c r="C20" s="5" t="n">
        <v>0</v>
      </c>
      <c r="D20" s="5" t="n">
        <v>4101</v>
      </c>
    </row>
    <row r="21" spans="1:4">
      <c r="A21" s="4" t="s">
        <v>141</v>
      </c>
      <c r="B21" s="5" t="n">
        <v>1953</v>
      </c>
      <c r="C21" s="5" t="n">
        <v>-1232</v>
      </c>
      <c r="D21" s="5" t="n">
        <v>1015</v>
      </c>
    </row>
    <row r="22" spans="1:4">
      <c r="A22" s="3" t="s">
        <v>142</v>
      </c>
    </row>
    <row r="23" spans="1:4">
      <c r="A23" s="4" t="s">
        <v>143</v>
      </c>
      <c r="B23" s="5" t="n">
        <v>-506</v>
      </c>
      <c r="C23" s="5" t="n">
        <v>4287</v>
      </c>
      <c r="D23" s="5" t="n">
        <v>-21037</v>
      </c>
    </row>
    <row r="24" spans="1:4">
      <c r="A24" s="4" t="s">
        <v>88</v>
      </c>
      <c r="B24" s="5" t="n">
        <v>2122</v>
      </c>
      <c r="C24" s="5" t="n">
        <v>10833</v>
      </c>
      <c r="D24" s="5" t="n">
        <v>-5049</v>
      </c>
    </row>
    <row r="25" spans="1:4">
      <c r="A25" s="4" t="s">
        <v>89</v>
      </c>
      <c r="B25" s="5" t="n">
        <v>-24079</v>
      </c>
      <c r="C25" s="5" t="n">
        <v>-12241</v>
      </c>
      <c r="D25" s="5" t="n">
        <v>9367</v>
      </c>
    </row>
    <row r="26" spans="1:4">
      <c r="A26" s="4" t="s">
        <v>90</v>
      </c>
      <c r="B26" s="5" t="n">
        <v>7084</v>
      </c>
      <c r="C26" s="5" t="n">
        <v>6828</v>
      </c>
      <c r="D26" s="5" t="n">
        <v>15505</v>
      </c>
    </row>
    <row r="27" spans="1:4">
      <c r="A27" s="4" t="s">
        <v>91</v>
      </c>
      <c r="B27" s="5" t="n">
        <v>-429</v>
      </c>
      <c r="C27" s="5" t="n">
        <v>-1427</v>
      </c>
      <c r="D27" s="5" t="n">
        <v>5892</v>
      </c>
    </row>
    <row r="28" spans="1:4">
      <c r="A28" s="4" t="s">
        <v>93</v>
      </c>
      <c r="B28" s="5" t="n">
        <v>-1</v>
      </c>
      <c r="C28" s="5" t="n">
        <v>406</v>
      </c>
      <c r="D28" s="5" t="n">
        <v>-405</v>
      </c>
    </row>
    <row r="29" spans="1:4">
      <c r="A29" s="4" t="s">
        <v>107</v>
      </c>
      <c r="B29" s="5" t="n">
        <v>7485</v>
      </c>
      <c r="C29" s="5" t="n">
        <v>-5175</v>
      </c>
      <c r="D29" s="5" t="n">
        <v>2832</v>
      </c>
    </row>
    <row r="30" spans="1:4">
      <c r="A30" s="4" t="s">
        <v>108</v>
      </c>
      <c r="B30" s="5" t="n">
        <v>12645</v>
      </c>
      <c r="C30" s="5" t="n">
        <v>-2936</v>
      </c>
      <c r="D30" s="5" t="n">
        <v>-7771</v>
      </c>
    </row>
    <row r="31" spans="1:4">
      <c r="A31" s="4" t="s">
        <v>144</v>
      </c>
      <c r="B31" s="5" t="n">
        <v>3062</v>
      </c>
      <c r="C31" s="5" t="n">
        <v>-10707</v>
      </c>
      <c r="D31" s="5" t="n">
        <v>-8601</v>
      </c>
    </row>
    <row r="32" spans="1:4">
      <c r="A32" s="4" t="s">
        <v>109</v>
      </c>
      <c r="B32" s="5" t="n">
        <v>-6178</v>
      </c>
      <c r="C32" s="5" t="n">
        <v>-5583</v>
      </c>
      <c r="D32" s="5" t="n">
        <v>5574</v>
      </c>
    </row>
    <row r="33" spans="1:4">
      <c r="A33" s="4" t="s">
        <v>145</v>
      </c>
      <c r="B33" s="5" t="n">
        <v>660</v>
      </c>
      <c r="C33" s="5" t="n">
        <v>207</v>
      </c>
      <c r="D33" s="5" t="n">
        <v>-868</v>
      </c>
    </row>
    <row r="34" spans="1:4">
      <c r="A34" s="4" t="s">
        <v>146</v>
      </c>
      <c r="B34" s="5" t="n">
        <v>0</v>
      </c>
      <c r="C34" s="5" t="n">
        <v>0</v>
      </c>
      <c r="D34" s="5" t="n">
        <v>-6410</v>
      </c>
    </row>
    <row r="35" spans="1:4">
      <c r="A35" s="4" t="s">
        <v>147</v>
      </c>
      <c r="B35" s="5" t="n">
        <v>130485</v>
      </c>
      <c r="C35" s="5" t="n">
        <v>286015</v>
      </c>
      <c r="D35" s="5" t="n">
        <v>207346</v>
      </c>
    </row>
    <row r="36" spans="1:4">
      <c r="A36" s="3" t="s">
        <v>148</v>
      </c>
    </row>
    <row r="37" spans="1:4">
      <c r="A37" s="4" t="s">
        <v>149</v>
      </c>
      <c r="B37" s="5" t="n">
        <v>-64</v>
      </c>
      <c r="C37" s="5" t="n">
        <v>-309</v>
      </c>
      <c r="D37" s="5" t="n">
        <v>35713</v>
      </c>
    </row>
    <row r="38" spans="1:4">
      <c r="A38" s="4" t="s">
        <v>150</v>
      </c>
      <c r="B38" s="5" t="n">
        <v>-713560</v>
      </c>
      <c r="C38" s="5" t="n">
        <v>-622460</v>
      </c>
      <c r="D38" s="5" t="n">
        <v>-786772</v>
      </c>
    </row>
    <row r="39" spans="1:4">
      <c r="A39" s="4" t="s">
        <v>151</v>
      </c>
      <c r="B39" s="5" t="n">
        <v>0</v>
      </c>
      <c r="C39" s="5" t="n">
        <v>43497</v>
      </c>
      <c r="D39" s="5" t="n">
        <v>58793</v>
      </c>
    </row>
    <row r="40" spans="1:4">
      <c r="A40" s="4" t="s">
        <v>152</v>
      </c>
      <c r="B40" s="5" t="n">
        <v>-46100</v>
      </c>
      <c r="C40" s="5" t="n">
        <v>0</v>
      </c>
      <c r="D40" s="5" t="n">
        <v>0</v>
      </c>
    </row>
    <row r="41" spans="1:4">
      <c r="A41" s="4" t="s">
        <v>153</v>
      </c>
      <c r="B41" s="5" t="n">
        <v>0</v>
      </c>
      <c r="C41" s="5" t="n">
        <v>173187</v>
      </c>
      <c r="D41" s="5" t="n">
        <v>456366</v>
      </c>
    </row>
    <row r="42" spans="1:4">
      <c r="A42" s="4" t="s">
        <v>154</v>
      </c>
      <c r="B42" s="5" t="n">
        <v>0</v>
      </c>
      <c r="C42" s="5" t="n">
        <v>0</v>
      </c>
      <c r="D42" s="5" t="n">
        <v>87443</v>
      </c>
    </row>
    <row r="43" spans="1:4">
      <c r="A43" s="4" t="s">
        <v>155</v>
      </c>
      <c r="B43" s="5" t="n">
        <v>9745</v>
      </c>
      <c r="C43" s="5" t="n">
        <v>9333</v>
      </c>
      <c r="D43" s="5" t="n">
        <v>0</v>
      </c>
    </row>
    <row r="44" spans="1:4">
      <c r="A44" s="4" t="s">
        <v>156</v>
      </c>
      <c r="B44" s="5" t="n">
        <v>27412</v>
      </c>
      <c r="C44" s="5" t="n">
        <v>0</v>
      </c>
      <c r="D44" s="5" t="n">
        <v>0</v>
      </c>
    </row>
    <row r="45" spans="1:4">
      <c r="A45" s="4" t="s">
        <v>157</v>
      </c>
      <c r="B45" s="5" t="n">
        <v>0</v>
      </c>
      <c r="C45" s="5" t="n">
        <v>0</v>
      </c>
      <c r="D45" s="5" t="n">
        <v>-310822</v>
      </c>
    </row>
    <row r="46" spans="1:4">
      <c r="A46" s="4" t="s">
        <v>158</v>
      </c>
      <c r="B46" s="5" t="n">
        <v>-722567</v>
      </c>
      <c r="C46" s="5" t="n">
        <v>-396752</v>
      </c>
      <c r="D46" s="5" t="n">
        <v>-459279</v>
      </c>
    </row>
    <row r="47" spans="1:4">
      <c r="A47" s="3" t="s">
        <v>159</v>
      </c>
    </row>
    <row r="48" spans="1:4">
      <c r="A48" s="4" t="s">
        <v>160</v>
      </c>
      <c r="B48" s="5" t="n">
        <v>0</v>
      </c>
      <c r="C48" s="5" t="n">
        <v>98200</v>
      </c>
      <c r="D48" s="5" t="n">
        <v>0</v>
      </c>
    </row>
    <row r="49" spans="1:4">
      <c r="A49" s="4" t="s">
        <v>161</v>
      </c>
      <c r="B49" s="5" t="n">
        <v>673416</v>
      </c>
      <c r="C49" s="5" t="n">
        <v>356066</v>
      </c>
      <c r="D49" s="5" t="n">
        <v>659700</v>
      </c>
    </row>
    <row r="50" spans="1:4">
      <c r="A50" s="4" t="s">
        <v>162</v>
      </c>
      <c r="B50" s="5" t="n">
        <v>-83951</v>
      </c>
      <c r="C50" s="5" t="n">
        <v>-169883</v>
      </c>
      <c r="D50" s="5" t="n">
        <v>-427338</v>
      </c>
    </row>
    <row r="51" spans="1:4">
      <c r="A51" s="4" t="s">
        <v>163</v>
      </c>
      <c r="B51" s="5" t="n">
        <v>-31854</v>
      </c>
      <c r="C51" s="5" t="n">
        <v>-61677</v>
      </c>
      <c r="D51" s="5" t="n">
        <v>-5491</v>
      </c>
    </row>
    <row r="52" spans="1:4">
      <c r="A52" s="4" t="s">
        <v>164</v>
      </c>
      <c r="B52" s="5" t="n">
        <v>-19006</v>
      </c>
      <c r="C52" s="5" t="n">
        <v>0</v>
      </c>
      <c r="D52" s="5" t="n">
        <v>3266</v>
      </c>
    </row>
    <row r="53" spans="1:4">
      <c r="A53" s="4" t="s">
        <v>165</v>
      </c>
      <c r="B53" s="5" t="n">
        <v>0</v>
      </c>
      <c r="C53" s="5" t="n">
        <v>0</v>
      </c>
      <c r="D53" s="5" t="n">
        <v>-112687</v>
      </c>
    </row>
    <row r="54" spans="1:4">
      <c r="A54" s="4" t="s">
        <v>166</v>
      </c>
      <c r="B54" s="5" t="n">
        <v>-3495</v>
      </c>
      <c r="C54" s="5" t="n">
        <v>-9523</v>
      </c>
      <c r="D54" s="5" t="n">
        <v>-485</v>
      </c>
    </row>
    <row r="55" spans="1:4">
      <c r="A55" s="4" t="s">
        <v>167</v>
      </c>
      <c r="B55" s="5" t="n">
        <v>-51401</v>
      </c>
      <c r="C55" s="5" t="n">
        <v>-164551</v>
      </c>
      <c r="D55" s="5" t="n">
        <v>-39228</v>
      </c>
    </row>
    <row r="56" spans="1:4">
      <c r="A56" s="4" t="s">
        <v>168</v>
      </c>
      <c r="B56" s="5" t="n">
        <v>0</v>
      </c>
      <c r="C56" s="5" t="n">
        <v>-17</v>
      </c>
      <c r="D56" s="5" t="n">
        <v>0</v>
      </c>
    </row>
    <row r="57" spans="1:4">
      <c r="A57" s="4" t="s">
        <v>169</v>
      </c>
      <c r="B57" s="5" t="n">
        <v>10116</v>
      </c>
      <c r="C57" s="5" t="n">
        <v>0</v>
      </c>
      <c r="D57" s="5" t="n">
        <v>0</v>
      </c>
    </row>
    <row r="58" spans="1:4">
      <c r="A58" s="4" t="s">
        <v>170</v>
      </c>
      <c r="B58" s="5" t="n">
        <v>0</v>
      </c>
      <c r="C58" s="5" t="n">
        <v>0</v>
      </c>
      <c r="D58" s="5" t="n">
        <v>141775</v>
      </c>
    </row>
    <row r="59" spans="1:4">
      <c r="A59" s="4" t="s">
        <v>171</v>
      </c>
      <c r="B59" s="5" t="n">
        <v>493825</v>
      </c>
      <c r="C59" s="5" t="n">
        <v>48615</v>
      </c>
      <c r="D59" s="5" t="n">
        <v>219512</v>
      </c>
    </row>
    <row r="60" spans="1:4">
      <c r="A60" s="4" t="s">
        <v>172</v>
      </c>
      <c r="B60" s="5" t="n">
        <v>-98257</v>
      </c>
      <c r="C60" s="5" t="n">
        <v>-62122</v>
      </c>
      <c r="D60" s="5" t="n">
        <v>-32421</v>
      </c>
    </row>
    <row r="61" spans="1:4">
      <c r="A61" s="4" t="s">
        <v>173</v>
      </c>
      <c r="B61" s="5" t="n">
        <v>0</v>
      </c>
      <c r="C61" s="5" t="n">
        <v>0</v>
      </c>
      <c r="D61" s="5" t="n">
        <v>61144</v>
      </c>
    </row>
    <row r="62" spans="1:4">
      <c r="A62" s="4" t="s">
        <v>174</v>
      </c>
      <c r="B62" s="5" t="n">
        <v>202402</v>
      </c>
      <c r="C62" s="5" t="n">
        <v>264524</v>
      </c>
      <c r="D62" s="5" t="n">
        <v>235801</v>
      </c>
    </row>
    <row r="63" spans="1:4">
      <c r="A63" s="4" t="s">
        <v>175</v>
      </c>
      <c r="B63" s="5" t="n">
        <v>104145</v>
      </c>
      <c r="C63" s="5" t="n">
        <v>202402</v>
      </c>
      <c r="D63" s="5" t="n">
        <v>264524</v>
      </c>
    </row>
    <row r="64" spans="1:4">
      <c r="A64" s="3" t="s">
        <v>176</v>
      </c>
    </row>
    <row r="65" spans="1:4">
      <c r="A65" s="4" t="s">
        <v>177</v>
      </c>
      <c r="B65" s="5" t="n">
        <v>57291</v>
      </c>
      <c r="C65" s="5" t="n">
        <v>53474</v>
      </c>
      <c r="D65" s="5" t="n">
        <v>17544</v>
      </c>
    </row>
    <row r="66" spans="1:4">
      <c r="A66" s="4" t="s">
        <v>178</v>
      </c>
      <c r="B66" s="6" t="n">
        <v>1222</v>
      </c>
      <c r="C66" s="6" t="n">
        <v>716</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21"/>
    <col customWidth="1" max="5" min="5" width="14"/>
  </cols>
  <sheetData>
    <row r="1" spans="1:5">
      <c r="A1" s="1" t="s">
        <v>503</v>
      </c>
      <c r="B1" s="2" t="s">
        <v>504</v>
      </c>
      <c r="C1" s="2" t="s">
        <v>1</v>
      </c>
    </row>
    <row r="2" spans="1:5">
      <c r="B2" s="2" t="s">
        <v>505</v>
      </c>
      <c r="C2" s="2" t="s">
        <v>506</v>
      </c>
      <c r="D2" s="2" t="s">
        <v>507</v>
      </c>
      <c r="E2" s="2" t="s">
        <v>508</v>
      </c>
    </row>
    <row r="3" spans="1:5">
      <c r="A3" s="3" t="s">
        <v>509</v>
      </c>
    </row>
    <row r="4" spans="1:5">
      <c r="A4" s="4" t="s">
        <v>510</v>
      </c>
      <c r="C4" s="4" t="s">
        <v>511</v>
      </c>
    </row>
    <row r="5" spans="1:5">
      <c r="A5" s="4" t="s">
        <v>512</v>
      </c>
      <c r="C5" s="5" t="n">
        <v>3</v>
      </c>
    </row>
    <row r="6" spans="1:5">
      <c r="A6" s="4" t="s">
        <v>513</v>
      </c>
      <c r="C6" s="5" t="n">
        <v>1</v>
      </c>
    </row>
    <row r="7" spans="1:5">
      <c r="A7" s="4" t="s">
        <v>514</v>
      </c>
      <c r="C7" s="6" t="n">
        <v>12260</v>
      </c>
      <c r="D7" s="6" t="n">
        <v>10674</v>
      </c>
    </row>
    <row r="8" spans="1:5">
      <c r="A8" s="4" t="s">
        <v>515</v>
      </c>
    </row>
    <row r="9" spans="1:5">
      <c r="A9" s="3" t="s">
        <v>509</v>
      </c>
    </row>
    <row r="10" spans="1:5">
      <c r="A10" s="4" t="s">
        <v>516</v>
      </c>
      <c r="C10" s="4" t="s">
        <v>517</v>
      </c>
    </row>
    <row r="11" spans="1:5">
      <c r="A11" s="4" t="s">
        <v>518</v>
      </c>
    </row>
    <row r="12" spans="1:5">
      <c r="A12" s="3" t="s">
        <v>509</v>
      </c>
    </row>
    <row r="13" spans="1:5">
      <c r="A13" s="4" t="s">
        <v>516</v>
      </c>
      <c r="C13" s="4" t="s">
        <v>519</v>
      </c>
    </row>
    <row r="14" spans="1:5">
      <c r="A14" s="4" t="s">
        <v>520</v>
      </c>
    </row>
    <row r="15" spans="1:5">
      <c r="A15" s="3" t="s">
        <v>509</v>
      </c>
    </row>
    <row r="16" spans="1:5">
      <c r="A16" s="4" t="s">
        <v>521</v>
      </c>
      <c r="B16" s="9" t="n">
        <v>75.40000000000001</v>
      </c>
    </row>
    <row r="17" spans="1:5">
      <c r="A17" s="4" t="s">
        <v>522</v>
      </c>
    </row>
    <row r="18" spans="1:5">
      <c r="A18" s="3" t="s">
        <v>509</v>
      </c>
    </row>
    <row r="19" spans="1:5">
      <c r="A19" s="4" t="s">
        <v>523</v>
      </c>
      <c r="C19" s="4" t="s">
        <v>524</v>
      </c>
    </row>
    <row r="20" spans="1:5">
      <c r="A20" s="4" t="s">
        <v>525</v>
      </c>
    </row>
    <row r="21" spans="1:5">
      <c r="A21" s="3" t="s">
        <v>509</v>
      </c>
    </row>
    <row r="22" spans="1:5">
      <c r="A22" s="4" t="s">
        <v>523</v>
      </c>
      <c r="C22" s="4" t="s">
        <v>526</v>
      </c>
    </row>
    <row r="23" spans="1:5">
      <c r="A23" s="4" t="s">
        <v>497</v>
      </c>
    </row>
    <row r="24" spans="1:5">
      <c r="A24" s="3" t="s">
        <v>509</v>
      </c>
    </row>
    <row r="25" spans="1:5">
      <c r="A25" s="4" t="s">
        <v>527</v>
      </c>
      <c r="E25"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224</v>
      </c>
    </row>
    <row r="3" spans="1:2">
      <c r="A3" s="4" t="s">
        <v>531</v>
      </c>
      <c r="B3" s="6" t="n">
        <v>20</v>
      </c>
    </row>
    <row r="4" spans="1:2">
      <c r="A4" s="4" t="s">
        <v>532</v>
      </c>
      <c r="B4" s="10" t="n">
        <v>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29</v>
      </c>
      <c r="D1" s="2" t="s">
        <v>508</v>
      </c>
      <c r="E1" s="2" t="s">
        <v>452</v>
      </c>
    </row>
    <row r="2" spans="1:5">
      <c r="A2" s="3" t="s">
        <v>535</v>
      </c>
    </row>
    <row r="3" spans="1:5">
      <c r="A3" s="4" t="s">
        <v>536</v>
      </c>
      <c r="D3" s="8" t="n">
        <v>2.55</v>
      </c>
    </row>
    <row r="4" spans="1:5">
      <c r="A4" s="4" t="s">
        <v>458</v>
      </c>
      <c r="E4" s="4" t="s">
        <v>459</v>
      </c>
    </row>
    <row r="5" spans="1:5">
      <c r="A5" s="4" t="s">
        <v>537</v>
      </c>
    </row>
    <row r="6" spans="1:5">
      <c r="A6" s="3" t="s">
        <v>535</v>
      </c>
    </row>
    <row r="7" spans="1:5">
      <c r="A7" s="4" t="s">
        <v>538</v>
      </c>
      <c r="E7" s="4" t="s">
        <v>539</v>
      </c>
    </row>
    <row r="8" spans="1:5">
      <c r="A8" s="4" t="s">
        <v>540</v>
      </c>
    </row>
    <row r="9" spans="1:5">
      <c r="A9" s="3" t="s">
        <v>535</v>
      </c>
    </row>
    <row r="10" spans="1:5">
      <c r="A10" s="4" t="s">
        <v>458</v>
      </c>
      <c r="E10" s="4" t="s">
        <v>541</v>
      </c>
    </row>
    <row r="11" spans="1:5">
      <c r="A11" s="4" t="s">
        <v>542</v>
      </c>
      <c r="E11" s="4" t="s">
        <v>543</v>
      </c>
    </row>
    <row r="12" spans="1:5">
      <c r="A12" s="4" t="s">
        <v>489</v>
      </c>
    </row>
    <row r="13" spans="1:5">
      <c r="A13" s="3" t="s">
        <v>535</v>
      </c>
    </row>
    <row r="14" spans="1:5">
      <c r="A14" s="4" t="s">
        <v>458</v>
      </c>
      <c r="B14" s="4" t="s">
        <v>492</v>
      </c>
    </row>
    <row r="15" spans="1:5">
      <c r="A15" s="4" t="s">
        <v>497</v>
      </c>
    </row>
    <row r="16" spans="1:5">
      <c r="A16" s="3" t="s">
        <v>535</v>
      </c>
    </row>
    <row r="17" spans="1:5">
      <c r="A17" s="4" t="s">
        <v>544</v>
      </c>
      <c r="D17" s="5" t="n">
        <v>1</v>
      </c>
    </row>
    <row r="18" spans="1:5">
      <c r="A18" s="4" t="s">
        <v>536</v>
      </c>
      <c r="D18" s="8" t="n">
        <v>2.55</v>
      </c>
    </row>
    <row r="19" spans="1:5">
      <c r="A19" s="4" t="s">
        <v>545</v>
      </c>
      <c r="D19" s="5" t="n">
        <v>583600000</v>
      </c>
    </row>
    <row r="20" spans="1:5">
      <c r="A20" s="4" t="s">
        <v>546</v>
      </c>
      <c r="C20" s="5" t="n">
        <v>249100000</v>
      </c>
      <c r="D20" s="5" t="n">
        <v>249100000</v>
      </c>
    </row>
    <row r="21" spans="1:5">
      <c r="A21" s="4" t="s">
        <v>547</v>
      </c>
      <c r="D21" s="10" t="n">
        <v>6.8</v>
      </c>
    </row>
    <row r="22" spans="1:5">
      <c r="A22" s="4" t="s">
        <v>548</v>
      </c>
      <c r="C22" s="5" t="n">
        <v>13460000</v>
      </c>
      <c r="D22" s="5" t="n">
        <v>13460000</v>
      </c>
    </row>
    <row r="23" spans="1:5">
      <c r="A23" s="4" t="s">
        <v>549</v>
      </c>
      <c r="D23" s="4" t="s">
        <v>550</v>
      </c>
    </row>
    <row r="24" spans="1:5">
      <c r="A24" s="4" t="s">
        <v>527</v>
      </c>
      <c r="D24" s="4" t="s">
        <v>528</v>
      </c>
    </row>
    <row r="25" spans="1:5">
      <c r="A25" s="4" t="s">
        <v>551</v>
      </c>
      <c r="D25" s="4" t="s">
        <v>526</v>
      </c>
    </row>
    <row r="26" spans="1:5">
      <c r="A26" s="4" t="s">
        <v>552</v>
      </c>
    </row>
    <row r="27" spans="1:5">
      <c r="A27" s="3" t="s">
        <v>535</v>
      </c>
    </row>
    <row r="28" spans="1:5">
      <c r="A28" s="4" t="s">
        <v>551</v>
      </c>
      <c r="D28" s="4" t="s">
        <v>553</v>
      </c>
    </row>
    <row r="29" spans="1:5">
      <c r="A29" s="4" t="s">
        <v>554</v>
      </c>
    </row>
    <row r="30" spans="1:5">
      <c r="A30" s="3" t="s">
        <v>535</v>
      </c>
    </row>
    <row r="31" spans="1:5">
      <c r="A31" s="4" t="s">
        <v>458</v>
      </c>
      <c r="D31" s="4" t="s">
        <v>555</v>
      </c>
    </row>
    <row r="32" spans="1:5">
      <c r="A32" s="4" t="s">
        <v>556</v>
      </c>
    </row>
    <row r="33" spans="1:5">
      <c r="A33" s="3" t="s">
        <v>535</v>
      </c>
    </row>
    <row r="34" spans="1:5">
      <c r="A34" s="4" t="s">
        <v>458</v>
      </c>
      <c r="D34" s="4" t="s">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7</v>
      </c>
      <c r="C2" s="2" t="s">
        <v>28</v>
      </c>
      <c r="D2" s="2" t="s">
        <v>29</v>
      </c>
      <c r="E2" s="2" t="s">
        <v>508</v>
      </c>
    </row>
    <row r="3" spans="1:5">
      <c r="A3" s="3" t="s">
        <v>535</v>
      </c>
    </row>
    <row r="4" spans="1:5">
      <c r="A4" s="4" t="s">
        <v>547</v>
      </c>
      <c r="B4" s="5" t="n">
        <v>0</v>
      </c>
      <c r="C4" s="5" t="n">
        <v>0</v>
      </c>
      <c r="D4" s="5" t="n">
        <v>-17319898</v>
      </c>
    </row>
    <row r="5" spans="1:5">
      <c r="A5" s="4" t="s">
        <v>497</v>
      </c>
    </row>
    <row r="6" spans="1:5">
      <c r="A6" s="3" t="s">
        <v>535</v>
      </c>
    </row>
    <row r="7" spans="1:5">
      <c r="A7" s="4" t="s">
        <v>546</v>
      </c>
      <c r="D7" s="5" t="n">
        <v>249100000</v>
      </c>
      <c r="E7" s="5" t="n">
        <v>249100000</v>
      </c>
    </row>
    <row r="8" spans="1:5">
      <c r="A8" s="4" t="s">
        <v>547</v>
      </c>
      <c r="D8" s="5" t="n">
        <v>-6792000</v>
      </c>
    </row>
    <row r="9" spans="1:5">
      <c r="A9" s="4" t="s">
        <v>548</v>
      </c>
      <c r="D9" s="5" t="n">
        <v>-13460000</v>
      </c>
      <c r="E9" s="5" t="n">
        <v>-13460000</v>
      </c>
    </row>
    <row r="10" spans="1:5">
      <c r="A10" s="4" t="s">
        <v>559</v>
      </c>
      <c r="D10" s="5" t="n">
        <v>228848000</v>
      </c>
    </row>
    <row r="11" spans="1:5">
      <c r="A11" s="4" t="s">
        <v>560</v>
      </c>
      <c r="E11" s="5" t="n">
        <v>77794000</v>
      </c>
    </row>
    <row r="12" spans="1:5">
      <c r="A12" s="4" t="s">
        <v>561</v>
      </c>
      <c r="E12" s="5" t="n">
        <v>306642000</v>
      </c>
    </row>
    <row r="13" spans="1:5">
      <c r="A13" s="4" t="s">
        <v>527</v>
      </c>
      <c r="E13" s="4" t="s">
        <v>5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562</v>
      </c>
      <c r="B1" s="2" t="s">
        <v>504</v>
      </c>
      <c r="C1" s="2" t="s">
        <v>1</v>
      </c>
    </row>
    <row r="2" spans="1:5">
      <c r="B2" s="2" t="s">
        <v>563</v>
      </c>
      <c r="C2" s="2" t="s">
        <v>530</v>
      </c>
      <c r="D2" s="2" t="s">
        <v>507</v>
      </c>
      <c r="E2" s="2" t="s">
        <v>564</v>
      </c>
    </row>
    <row r="3" spans="1:5">
      <c r="A3" s="3" t="s">
        <v>535</v>
      </c>
    </row>
    <row r="4" spans="1:5">
      <c r="A4" s="4" t="s">
        <v>137</v>
      </c>
      <c r="C4" s="6" t="n">
        <v>0</v>
      </c>
      <c r="D4" s="6" t="n">
        <v>-6799</v>
      </c>
      <c r="E4" s="6" t="n">
        <v>816</v>
      </c>
    </row>
    <row r="5" spans="1:5">
      <c r="A5" s="4" t="s">
        <v>565</v>
      </c>
      <c r="D5" s="6" t="n">
        <v>6800</v>
      </c>
      <c r="E5" s="6" t="n">
        <v>1300</v>
      </c>
    </row>
    <row r="6" spans="1:5">
      <c r="A6" s="4" t="s">
        <v>497</v>
      </c>
    </row>
    <row r="7" spans="1:5">
      <c r="A7" s="3" t="s">
        <v>535</v>
      </c>
    </row>
    <row r="8" spans="1:5">
      <c r="A8" s="4" t="s">
        <v>566</v>
      </c>
      <c r="B8" s="5" t="n">
        <v>77794</v>
      </c>
    </row>
    <row r="9" spans="1:5">
      <c r="A9" s="4" t="s">
        <v>567</v>
      </c>
      <c r="B9" s="7" t="n">
        <v>7.18</v>
      </c>
    </row>
    <row r="10" spans="1:5">
      <c r="A10" s="4" t="s">
        <v>568</v>
      </c>
      <c r="B10" s="6" t="n">
        <v>558571</v>
      </c>
    </row>
    <row r="11" spans="1:5">
      <c r="A11" s="4" t="s">
        <v>569</v>
      </c>
      <c r="B11" s="6" t="n">
        <v>16523</v>
      </c>
    </row>
    <row r="12" spans="1:5">
      <c r="A12" s="4" t="s">
        <v>570</v>
      </c>
    </row>
    <row r="13" spans="1:5">
      <c r="A13" s="3" t="s">
        <v>535</v>
      </c>
    </row>
    <row r="14" spans="1:5">
      <c r="A14" s="4" t="s">
        <v>571</v>
      </c>
      <c r="B14" s="5" t="n">
        <v>2</v>
      </c>
    </row>
    <row r="15" spans="1:5">
      <c r="A15" s="4" t="s">
        <v>572</v>
      </c>
      <c r="B15" s="6" t="n">
        <v>55700</v>
      </c>
    </row>
    <row r="16" spans="1:5">
      <c r="A16" s="4" t="s">
        <v>520</v>
      </c>
    </row>
    <row r="17" spans="1:5">
      <c r="A17" s="3" t="s">
        <v>535</v>
      </c>
    </row>
    <row r="18" spans="1:5">
      <c r="A18" s="4" t="s">
        <v>569</v>
      </c>
      <c r="B18" s="6" t="n">
        <v>165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573</v>
      </c>
      <c r="B1" s="2" t="s">
        <v>1</v>
      </c>
    </row>
    <row r="2" spans="1:6">
      <c r="B2" s="2" t="s">
        <v>28</v>
      </c>
      <c r="C2" s="2" t="s">
        <v>29</v>
      </c>
      <c r="D2" s="2" t="s">
        <v>27</v>
      </c>
      <c r="E2" s="2" t="s">
        <v>508</v>
      </c>
      <c r="F2" s="2" t="s">
        <v>129</v>
      </c>
    </row>
    <row r="3" spans="1:6">
      <c r="A3" s="3" t="s">
        <v>535</v>
      </c>
    </row>
    <row r="4" spans="1:6">
      <c r="A4" s="4" t="s">
        <v>137</v>
      </c>
      <c r="B4" s="6" t="n">
        <v>6800</v>
      </c>
      <c r="C4" s="6" t="n">
        <v>1300</v>
      </c>
    </row>
    <row r="5" spans="1:6">
      <c r="A5" s="4" t="s">
        <v>100</v>
      </c>
      <c r="B5" s="6" t="n">
        <v>225273</v>
      </c>
      <c r="C5" s="6" t="n">
        <v>225273</v>
      </c>
      <c r="D5" s="6" t="n">
        <v>112452</v>
      </c>
      <c r="F5" s="6" t="n">
        <v>0</v>
      </c>
    </row>
    <row r="6" spans="1:6">
      <c r="A6" s="4" t="s">
        <v>497</v>
      </c>
    </row>
    <row r="7" spans="1:6">
      <c r="A7" s="3" t="s">
        <v>535</v>
      </c>
    </row>
    <row r="8" spans="1:6">
      <c r="A8" s="4" t="s">
        <v>568</v>
      </c>
      <c r="E8" s="6" t="n">
        <v>558571</v>
      </c>
    </row>
    <row r="9" spans="1:6">
      <c r="A9" s="4" t="s">
        <v>574</v>
      </c>
      <c r="E9" s="5" t="n">
        <v>-333298</v>
      </c>
    </row>
    <row r="10" spans="1:6">
      <c r="A10" s="4" t="s">
        <v>496</v>
      </c>
    </row>
    <row r="11" spans="1:6">
      <c r="A11" s="3" t="s">
        <v>535</v>
      </c>
    </row>
    <row r="12" spans="1:6">
      <c r="A12" s="4" t="s">
        <v>100</v>
      </c>
      <c r="E12" s="6" t="n">
        <v>2252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5</v>
      </c>
      <c r="B1" s="2" t="s">
        <v>27</v>
      </c>
      <c r="C1" s="2" t="s">
        <v>28</v>
      </c>
      <c r="D1" s="2" t="s">
        <v>508</v>
      </c>
    </row>
    <row r="2" spans="1:4">
      <c r="A2" s="3" t="s">
        <v>535</v>
      </c>
    </row>
    <row r="3" spans="1:4">
      <c r="A3" s="4" t="s">
        <v>576</v>
      </c>
      <c r="B3" s="6" t="n">
        <v>13</v>
      </c>
      <c r="C3" s="6" t="n">
        <v>3</v>
      </c>
    </row>
    <row r="4" spans="1:4">
      <c r="A4" s="4" t="s">
        <v>97</v>
      </c>
      <c r="B4" s="5" t="n">
        <v>2342130</v>
      </c>
      <c r="C4" s="5" t="n">
        <v>1477395</v>
      </c>
    </row>
    <row r="5" spans="1:4">
      <c r="A5" s="4" t="s">
        <v>98</v>
      </c>
      <c r="B5" s="5" t="n">
        <v>251698</v>
      </c>
      <c r="C5" s="5" t="n">
        <v>536433</v>
      </c>
    </row>
    <row r="6" spans="1:4">
      <c r="A6" s="4" t="s">
        <v>577</v>
      </c>
      <c r="B6" s="5" t="n">
        <v>21782</v>
      </c>
      <c r="C6" s="5" t="n">
        <v>30908</v>
      </c>
    </row>
    <row r="7" spans="1:4">
      <c r="A7" s="4" t="s">
        <v>104</v>
      </c>
      <c r="B7" s="5" t="n">
        <v>-113078</v>
      </c>
      <c r="C7" s="5" t="n">
        <v>-67365</v>
      </c>
    </row>
    <row r="8" spans="1:4">
      <c r="A8" s="4" t="s">
        <v>578</v>
      </c>
      <c r="B8" s="5" t="n">
        <v>-43316</v>
      </c>
      <c r="C8" s="5" t="n">
        <v>-56505</v>
      </c>
    </row>
    <row r="9" spans="1:4">
      <c r="A9" s="4" t="s">
        <v>109</v>
      </c>
      <c r="B9" s="5" t="n">
        <v>-6067</v>
      </c>
      <c r="C9" s="5" t="n">
        <v>-10292</v>
      </c>
    </row>
    <row r="10" spans="1:4">
      <c r="A10" s="4" t="s">
        <v>112</v>
      </c>
      <c r="B10" s="5" t="n">
        <v>-1467074</v>
      </c>
      <c r="C10" s="5" t="n">
        <v>-914592</v>
      </c>
    </row>
    <row r="11" spans="1:4">
      <c r="A11" s="4" t="s">
        <v>579</v>
      </c>
      <c r="B11" s="5" t="n">
        <v>-255700</v>
      </c>
      <c r="C11" s="5" t="n">
        <v>-366095</v>
      </c>
    </row>
    <row r="12" spans="1:4">
      <c r="A12" s="4" t="s">
        <v>580</v>
      </c>
      <c r="B12" s="6" t="n">
        <v>-1325</v>
      </c>
      <c r="C12" s="6" t="n">
        <v>-3112</v>
      </c>
    </row>
    <row r="13" spans="1:4">
      <c r="A13" s="4" t="s">
        <v>497</v>
      </c>
    </row>
    <row r="14" spans="1:4">
      <c r="A14" s="3" t="s">
        <v>535</v>
      </c>
    </row>
    <row r="15" spans="1:4">
      <c r="A15" s="4" t="s">
        <v>82</v>
      </c>
      <c r="D15" s="6" t="n">
        <v>87443</v>
      </c>
    </row>
    <row r="16" spans="1:4">
      <c r="A16" s="4" t="s">
        <v>576</v>
      </c>
      <c r="D16" s="5" t="n">
        <v>145601</v>
      </c>
    </row>
    <row r="17" spans="1:4">
      <c r="A17" s="4" t="s">
        <v>97</v>
      </c>
      <c r="D17" s="5" t="n">
        <v>132712</v>
      </c>
    </row>
    <row r="18" spans="1:4">
      <c r="A18" s="4" t="s">
        <v>98</v>
      </c>
      <c r="D18" s="5" t="n">
        <v>706219</v>
      </c>
    </row>
    <row r="19" spans="1:4">
      <c r="A19" s="4" t="s">
        <v>569</v>
      </c>
      <c r="D19" s="5" t="n">
        <v>16523</v>
      </c>
    </row>
    <row r="20" spans="1:4">
      <c r="A20" s="4" t="s">
        <v>577</v>
      </c>
      <c r="D20" s="5" t="n">
        <v>41468</v>
      </c>
    </row>
    <row r="21" spans="1:4">
      <c r="A21" s="4" t="s">
        <v>104</v>
      </c>
      <c r="D21" s="5" t="n">
        <v>-4004</v>
      </c>
    </row>
    <row r="22" spans="1:4">
      <c r="A22" s="4" t="s">
        <v>578</v>
      </c>
      <c r="D22" s="5" t="n">
        <v>-96123</v>
      </c>
    </row>
    <row r="23" spans="1:4">
      <c r="A23" s="4" t="s">
        <v>109</v>
      </c>
      <c r="D23" s="5" t="n">
        <v>-91250</v>
      </c>
    </row>
    <row r="24" spans="1:4">
      <c r="A24" s="4" t="s">
        <v>112</v>
      </c>
      <c r="D24" s="5" t="n">
        <v>-52516</v>
      </c>
    </row>
    <row r="25" spans="1:4">
      <c r="A25" s="4" t="s">
        <v>579</v>
      </c>
      <c r="D25" s="5" t="n">
        <v>-453007</v>
      </c>
    </row>
    <row r="26" spans="1:4">
      <c r="A26" s="4" t="s">
        <v>580</v>
      </c>
      <c r="D26" s="5" t="n">
        <v>-99768</v>
      </c>
    </row>
    <row r="27" spans="1:4">
      <c r="A27" s="4" t="s">
        <v>574</v>
      </c>
      <c r="D27" s="6" t="n">
        <v>3332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7"/>
    <col customWidth="1" max="6" min="6" width="51"/>
    <col customWidth="1" max="7" min="7" width="34"/>
    <col customWidth="1" max="8" min="8" width="34"/>
    <col customWidth="1" max="9" min="9" width="28"/>
    <col customWidth="1" max="10" min="10" width="21"/>
  </cols>
  <sheetData>
    <row r="1" spans="1:10">
      <c r="A1" s="1" t="s">
        <v>581</v>
      </c>
      <c r="B1" s="2" t="s">
        <v>504</v>
      </c>
      <c r="G1" s="2" t="s">
        <v>1</v>
      </c>
    </row>
    <row r="2" spans="1:10">
      <c r="B2" s="2" t="s">
        <v>582</v>
      </c>
      <c r="C2" s="2" t="s">
        <v>583</v>
      </c>
      <c r="D2" s="2" t="s">
        <v>584</v>
      </c>
      <c r="E2" s="2" t="s">
        <v>585</v>
      </c>
      <c r="F2" s="2" t="s">
        <v>586</v>
      </c>
      <c r="G2" s="2" t="s">
        <v>587</v>
      </c>
      <c r="H2" s="2" t="s">
        <v>588</v>
      </c>
      <c r="I2" s="2" t="s">
        <v>589</v>
      </c>
      <c r="J2" s="2" t="s">
        <v>590</v>
      </c>
    </row>
    <row r="3" spans="1:10">
      <c r="A3" s="3" t="s">
        <v>535</v>
      </c>
    </row>
    <row r="4" spans="1:10">
      <c r="A4" s="4" t="s">
        <v>591</v>
      </c>
      <c r="G4" s="5" t="n">
        <v>9</v>
      </c>
      <c r="H4" s="5" t="n">
        <v>13</v>
      </c>
    </row>
    <row r="5" spans="1:10">
      <c r="A5" s="4" t="s">
        <v>592</v>
      </c>
      <c r="J5" s="4" t="s">
        <v>593</v>
      </c>
    </row>
    <row r="6" spans="1:10">
      <c r="A6" s="4" t="s">
        <v>594</v>
      </c>
      <c r="G6" s="5" t="n">
        <v>4</v>
      </c>
    </row>
    <row r="7" spans="1:10">
      <c r="A7" s="4" t="s">
        <v>595</v>
      </c>
      <c r="G7" s="6" t="n">
        <v>299000000</v>
      </c>
    </row>
    <row r="8" spans="1:10">
      <c r="A8" s="4" t="s">
        <v>596</v>
      </c>
      <c r="G8" s="5" t="n">
        <v>1</v>
      </c>
      <c r="H8" s="5" t="n">
        <v>1</v>
      </c>
    </row>
    <row r="9" spans="1:10">
      <c r="A9" s="4" t="s">
        <v>597</v>
      </c>
      <c r="G9" s="6" t="n">
        <v>646326000</v>
      </c>
      <c r="H9" s="6" t="n">
        <v>754306000</v>
      </c>
      <c r="I9" s="6" t="n">
        <v>458934000</v>
      </c>
    </row>
    <row r="10" spans="1:10">
      <c r="A10" s="4" t="s">
        <v>598</v>
      </c>
      <c r="G10" s="6" t="n">
        <v>-264861000</v>
      </c>
      <c r="H10" s="6" t="n">
        <v>117010000</v>
      </c>
      <c r="I10" s="6" t="n">
        <v>154624000</v>
      </c>
    </row>
    <row r="11" spans="1:10">
      <c r="A11" s="4" t="s">
        <v>497</v>
      </c>
    </row>
    <row r="12" spans="1:10">
      <c r="A12" s="3" t="s">
        <v>535</v>
      </c>
    </row>
    <row r="13" spans="1:10">
      <c r="A13" s="4" t="s">
        <v>599</v>
      </c>
      <c r="F13" s="6" t="n">
        <v>16523000</v>
      </c>
    </row>
    <row r="14" spans="1:10">
      <c r="A14" s="4" t="s">
        <v>591</v>
      </c>
      <c r="F14" s="5" t="n">
        <v>19</v>
      </c>
    </row>
    <row r="15" spans="1:10">
      <c r="A15" s="4" t="s">
        <v>600</v>
      </c>
    </row>
    <row r="16" spans="1:10">
      <c r="A16" s="3" t="s">
        <v>535</v>
      </c>
    </row>
    <row r="17" spans="1:10">
      <c r="A17" s="4" t="s">
        <v>597</v>
      </c>
      <c r="E17" s="6" t="n">
        <v>43500000</v>
      </c>
    </row>
    <row r="18" spans="1:10">
      <c r="A18" s="4" t="s">
        <v>598</v>
      </c>
      <c r="E18" s="6" t="n">
        <v>9800000</v>
      </c>
    </row>
    <row r="19" spans="1:10">
      <c r="A19" s="4" t="s">
        <v>601</v>
      </c>
    </row>
    <row r="20" spans="1:10">
      <c r="A20" s="3" t="s">
        <v>535</v>
      </c>
    </row>
    <row r="21" spans="1:10">
      <c r="A21" s="4" t="s">
        <v>602</v>
      </c>
      <c r="E21" s="5" t="n">
        <v>1</v>
      </c>
    </row>
    <row r="22" spans="1:10">
      <c r="A22" s="4" t="s">
        <v>603</v>
      </c>
    </row>
    <row r="23" spans="1:10">
      <c r="A23" s="3" t="s">
        <v>535</v>
      </c>
    </row>
    <row r="24" spans="1:10">
      <c r="A24" s="4" t="s">
        <v>602</v>
      </c>
      <c r="C24" s="5" t="n">
        <v>1</v>
      </c>
      <c r="G24" s="5" t="n">
        <v>4</v>
      </c>
    </row>
    <row r="25" spans="1:10">
      <c r="A25" s="4" t="s">
        <v>487</v>
      </c>
    </row>
    <row r="26" spans="1:10">
      <c r="A26" s="3" t="s">
        <v>535</v>
      </c>
    </row>
    <row r="27" spans="1:10">
      <c r="A27" s="4" t="s">
        <v>571</v>
      </c>
      <c r="D27" s="5" t="n">
        <v>2</v>
      </c>
    </row>
    <row r="28" spans="1:10">
      <c r="A28" s="4" t="s">
        <v>572</v>
      </c>
      <c r="B28" s="6" t="n">
        <v>77500000</v>
      </c>
      <c r="D28" s="6" t="n">
        <v>84000000</v>
      </c>
    </row>
    <row r="29" spans="1:10">
      <c r="A29" s="4" t="s">
        <v>604</v>
      </c>
      <c r="G29" s="5" t="n">
        <v>2</v>
      </c>
      <c r="H29" s="5" t="n">
        <v>1</v>
      </c>
    </row>
    <row r="30" spans="1:10">
      <c r="A30" s="4" t="s">
        <v>605</v>
      </c>
      <c r="J30" s="6" t="n">
        <v>20000</v>
      </c>
    </row>
    <row r="31" spans="1:10">
      <c r="A31" s="4" t="s">
        <v>606</v>
      </c>
    </row>
    <row r="32" spans="1:10">
      <c r="A32" s="3" t="s">
        <v>535</v>
      </c>
    </row>
    <row r="33" spans="1:10">
      <c r="A33" s="4" t="s">
        <v>604</v>
      </c>
      <c r="G33" s="5" t="n">
        <v>2</v>
      </c>
      <c r="I33" s="5" t="n">
        <v>1</v>
      </c>
    </row>
    <row r="34" spans="1:10">
      <c r="A34" s="4" t="s">
        <v>605</v>
      </c>
      <c r="J34" s="6" t="n">
        <v>15000</v>
      </c>
    </row>
    <row r="35" spans="1:10">
      <c r="A35" s="4" t="s">
        <v>570</v>
      </c>
    </row>
    <row r="36" spans="1:10">
      <c r="A36" s="3" t="s">
        <v>535</v>
      </c>
    </row>
    <row r="37" spans="1:10">
      <c r="A37" s="4" t="s">
        <v>571</v>
      </c>
      <c r="F37" s="5" t="n">
        <v>2</v>
      </c>
    </row>
    <row r="38" spans="1:10">
      <c r="A38" s="4" t="s">
        <v>572</v>
      </c>
      <c r="F38" s="6" t="n">
        <v>55700000</v>
      </c>
    </row>
    <row r="39" spans="1:10">
      <c r="A39" s="4" t="s">
        <v>520</v>
      </c>
    </row>
    <row r="40" spans="1:10">
      <c r="A40" s="3" t="s">
        <v>535</v>
      </c>
    </row>
    <row r="41" spans="1:10">
      <c r="A41" s="4" t="s">
        <v>599</v>
      </c>
      <c r="F41" s="6" t="n">
        <v>16500000</v>
      </c>
    </row>
    <row r="42" spans="1:10">
      <c r="A42" s="4" t="s">
        <v>540</v>
      </c>
    </row>
    <row r="43" spans="1:10">
      <c r="A43" s="3" t="s">
        <v>535</v>
      </c>
    </row>
    <row r="44" spans="1:10">
      <c r="A44" s="4" t="s">
        <v>591</v>
      </c>
      <c r="F44" s="5" t="n">
        <v>15</v>
      </c>
    </row>
    <row r="45" spans="1:10">
      <c r="A45" s="4" t="s">
        <v>592</v>
      </c>
      <c r="J45" s="4" t="s">
        <v>526</v>
      </c>
    </row>
    <row r="46" spans="1:10">
      <c r="A46" s="4" t="s">
        <v>607</v>
      </c>
    </row>
    <row r="47" spans="1:10">
      <c r="A47" s="3" t="s">
        <v>535</v>
      </c>
    </row>
    <row r="48" spans="1:10">
      <c r="A48" s="4" t="s">
        <v>595</v>
      </c>
      <c r="G48" s="6" t="n">
        <v>299000000</v>
      </c>
    </row>
    <row r="49" spans="1:10">
      <c r="A49" s="4" t="s">
        <v>608</v>
      </c>
      <c r="G49" s="5" t="n">
        <v>193400000</v>
      </c>
    </row>
    <row r="50" spans="1:10">
      <c r="A50" s="4" t="s">
        <v>609</v>
      </c>
      <c r="G50" s="6" t="n">
        <v>105600000</v>
      </c>
    </row>
    <row r="51" spans="1:10">
      <c r="A51" s="4" t="s">
        <v>610</v>
      </c>
    </row>
    <row r="52" spans="1:10">
      <c r="A52" s="3" t="s">
        <v>535</v>
      </c>
    </row>
    <row r="53" spans="1:10">
      <c r="A53" s="4" t="s">
        <v>605</v>
      </c>
      <c r="J53" s="6" t="n">
        <v>20000</v>
      </c>
    </row>
    <row r="54" spans="1:10">
      <c r="A54" s="4" t="s">
        <v>611</v>
      </c>
    </row>
    <row r="55" spans="1:10">
      <c r="A55" s="3" t="s">
        <v>535</v>
      </c>
    </row>
    <row r="56" spans="1:10">
      <c r="A56" s="4" t="s">
        <v>605</v>
      </c>
      <c r="J56" s="6" t="n">
        <v>15000</v>
      </c>
    </row>
    <row r="57" spans="1:10">
      <c r="A57" s="4" t="s">
        <v>497</v>
      </c>
    </row>
    <row r="58" spans="1:10">
      <c r="A58" s="3" t="s">
        <v>535</v>
      </c>
    </row>
    <row r="59" spans="1:10">
      <c r="A59" s="4" t="s">
        <v>612</v>
      </c>
      <c r="F59" s="5" t="n">
        <v>2</v>
      </c>
    </row>
    <row r="60" spans="1:10">
      <c r="A60" s="4" t="s">
        <v>613</v>
      </c>
      <c r="F60" s="5" t="n">
        <v>2</v>
      </c>
    </row>
    <row r="61" spans="1:10">
      <c r="A61" s="4" t="s">
        <v>614</v>
      </c>
      <c r="F61" s="5" t="n">
        <v>5</v>
      </c>
    </row>
    <row r="62" spans="1:10">
      <c r="A62" s="4" t="s">
        <v>596</v>
      </c>
      <c r="F62" s="5" t="n">
        <v>1</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s>
  <sheetData>
    <row r="1" spans="1:5">
      <c r="A1" s="1" t="s">
        <v>615</v>
      </c>
      <c r="B1" s="2" t="s">
        <v>616</v>
      </c>
      <c r="C1" s="2" t="s">
        <v>617</v>
      </c>
      <c r="D1" s="2" t="s">
        <v>618</v>
      </c>
      <c r="E1" s="2" t="s">
        <v>619</v>
      </c>
    </row>
    <row r="2" spans="1:5">
      <c r="A2" s="3" t="s">
        <v>535</v>
      </c>
    </row>
    <row r="3" spans="1:5">
      <c r="A3" s="4" t="s">
        <v>35</v>
      </c>
      <c r="C3" s="6" t="n">
        <v>646326</v>
      </c>
      <c r="D3" s="6" t="n">
        <v>754306</v>
      </c>
      <c r="E3" s="6" t="n">
        <v>458934</v>
      </c>
    </row>
    <row r="4" spans="1:5">
      <c r="A4" s="4" t="s">
        <v>620</v>
      </c>
      <c r="C4" s="5" t="n">
        <v>-264322</v>
      </c>
      <c r="D4" s="5" t="n">
        <v>117514</v>
      </c>
      <c r="E4" s="5" t="n">
        <v>255386</v>
      </c>
    </row>
    <row r="5" spans="1:5">
      <c r="A5" s="4" t="s">
        <v>621</v>
      </c>
      <c r="C5" s="5" t="n">
        <v>0</v>
      </c>
      <c r="D5" s="5" t="n">
        <v>0</v>
      </c>
      <c r="E5" s="5" t="n">
        <v>-131006</v>
      </c>
    </row>
    <row r="6" spans="1:5">
      <c r="A6" s="4" t="s">
        <v>63</v>
      </c>
      <c r="C6" s="5" t="n">
        <v>-264322</v>
      </c>
      <c r="D6" s="5" t="n">
        <v>117514</v>
      </c>
      <c r="E6" s="5" t="n">
        <v>124380</v>
      </c>
    </row>
    <row r="7" spans="1:5">
      <c r="A7" s="4" t="s">
        <v>622</v>
      </c>
      <c r="C7" s="5" t="n">
        <v>-539</v>
      </c>
      <c r="D7" s="5" t="n">
        <v>-504</v>
      </c>
      <c r="E7" s="5" t="n">
        <v>30244</v>
      </c>
    </row>
    <row r="8" spans="1:5">
      <c r="A8" s="4" t="s">
        <v>65</v>
      </c>
      <c r="C8" s="6" t="n">
        <v>-264861</v>
      </c>
      <c r="D8" s="6" t="n">
        <v>117010</v>
      </c>
      <c r="E8" s="6" t="n">
        <v>154624</v>
      </c>
    </row>
    <row r="9" spans="1:5">
      <c r="A9" s="4" t="s">
        <v>623</v>
      </c>
      <c r="C9" s="7" t="n">
        <v>-1.56</v>
      </c>
      <c r="D9" s="7" t="n">
        <v>0.75</v>
      </c>
      <c r="E9" s="7" t="n">
        <v>2.13</v>
      </c>
    </row>
    <row r="10" spans="1:5">
      <c r="A10" s="4" t="s">
        <v>624</v>
      </c>
      <c r="C10" s="5" t="n">
        <v>0</v>
      </c>
      <c r="D10" s="5" t="n">
        <v>0</v>
      </c>
      <c r="E10" s="8" t="n">
        <v>-0.84</v>
      </c>
    </row>
    <row r="11" spans="1:5">
      <c r="A11" s="4" t="s">
        <v>625</v>
      </c>
      <c r="C11" s="7" t="n">
        <v>-1.56</v>
      </c>
      <c r="D11" s="7" t="n">
        <v>0.75</v>
      </c>
      <c r="E11" s="7" t="n">
        <v>1.29</v>
      </c>
    </row>
    <row r="12" spans="1:5">
      <c r="A12" s="4" t="s">
        <v>460</v>
      </c>
      <c r="B12" s="9" t="n">
        <v>0.2</v>
      </c>
    </row>
    <row r="13" spans="1:5">
      <c r="A13" s="4" t="s">
        <v>626</v>
      </c>
    </row>
    <row r="14" spans="1:5">
      <c r="A14" s="3" t="s">
        <v>535</v>
      </c>
    </row>
    <row r="15" spans="1:5">
      <c r="A15" s="4" t="s">
        <v>35</v>
      </c>
      <c r="E15" s="6" t="n">
        <v>934670</v>
      </c>
    </row>
    <row r="16" spans="1:5">
      <c r="A16" s="4" t="s">
        <v>620</v>
      </c>
      <c r="E16" s="5" t="n">
        <v>269352</v>
      </c>
    </row>
    <row r="17" spans="1:5">
      <c r="A17" s="4" t="s">
        <v>621</v>
      </c>
      <c r="E17" s="5" t="n">
        <v>-131006</v>
      </c>
    </row>
    <row r="18" spans="1:5">
      <c r="A18" s="4" t="s">
        <v>63</v>
      </c>
      <c r="E18" s="5" t="n">
        <v>138346</v>
      </c>
    </row>
    <row r="19" spans="1:5">
      <c r="A19" s="4" t="s">
        <v>622</v>
      </c>
      <c r="E19" s="5" t="n">
        <v>30244</v>
      </c>
    </row>
    <row r="20" spans="1:5">
      <c r="A20" s="4" t="s">
        <v>65</v>
      </c>
      <c r="E20" s="6" t="n">
        <v>168590</v>
      </c>
    </row>
    <row r="21" spans="1:5">
      <c r="A21" s="4" t="s">
        <v>623</v>
      </c>
      <c r="E21" s="7" t="n">
        <v>2.24</v>
      </c>
    </row>
    <row r="22" spans="1:5">
      <c r="A22" s="4" t="s">
        <v>624</v>
      </c>
      <c r="E22" s="8" t="n">
        <v>-0.84</v>
      </c>
    </row>
    <row r="23" spans="1:5">
      <c r="A23" s="4" t="s">
        <v>625</v>
      </c>
      <c r="E23" s="7"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4"/>
    <col customWidth="1" max="3" min="3" width="35"/>
    <col customWidth="1" max="4" min="4" width="31"/>
    <col customWidth="1" max="5" min="5" width="49"/>
    <col customWidth="1" max="6" min="6" width="21"/>
    <col customWidth="1" max="7" min="7" width="21"/>
  </cols>
  <sheetData>
    <row r="1" spans="1:7">
      <c r="A1" s="1" t="s">
        <v>627</v>
      </c>
      <c r="B1" s="2" t="s">
        <v>616</v>
      </c>
      <c r="C1" s="2" t="s">
        <v>628</v>
      </c>
      <c r="D1" s="2" t="s">
        <v>629</v>
      </c>
      <c r="E1" s="2" t="s">
        <v>630</v>
      </c>
      <c r="F1" s="2" t="s">
        <v>507</v>
      </c>
      <c r="G1" s="2" t="s">
        <v>564</v>
      </c>
    </row>
    <row r="2" spans="1:7">
      <c r="A2" s="3" t="s">
        <v>631</v>
      </c>
    </row>
    <row r="3" spans="1:7">
      <c r="A3" s="4" t="s">
        <v>632</v>
      </c>
      <c r="D3" s="6" t="n">
        <v>0</v>
      </c>
      <c r="F3" s="6" t="n">
        <v>225273</v>
      </c>
      <c r="G3" s="6" t="n">
        <v>0</v>
      </c>
    </row>
    <row r="4" spans="1:7">
      <c r="A4" s="4" t="s">
        <v>633</v>
      </c>
      <c r="D4" s="5" t="n">
        <v>0</v>
      </c>
      <c r="F4" s="5" t="n">
        <v>0</v>
      </c>
      <c r="G4" s="5" t="n">
        <v>0</v>
      </c>
    </row>
    <row r="5" spans="1:7">
      <c r="A5" s="4" t="s">
        <v>634</v>
      </c>
      <c r="D5" s="5" t="n">
        <v>0</v>
      </c>
      <c r="E5" s="6" t="n">
        <v>225273</v>
      </c>
      <c r="F5" s="5" t="n">
        <v>225273</v>
      </c>
      <c r="G5" s="5" t="n">
        <v>0</v>
      </c>
    </row>
    <row r="6" spans="1:7">
      <c r="A6" s="4" t="s">
        <v>635</v>
      </c>
      <c r="D6" s="6" t="n">
        <v>225300</v>
      </c>
      <c r="G6" s="5" t="n">
        <v>225273</v>
      </c>
    </row>
    <row r="7" spans="1:7">
      <c r="A7" s="4" t="s">
        <v>636</v>
      </c>
      <c r="E7" s="5" t="n">
        <v>-112821</v>
      </c>
    </row>
    <row r="8" spans="1:7">
      <c r="A8" s="4" t="s">
        <v>637</v>
      </c>
      <c r="C8" s="6" t="n">
        <v>225273</v>
      </c>
      <c r="E8" s="5" t="n">
        <v>225273</v>
      </c>
      <c r="G8" s="5" t="n">
        <v>225273</v>
      </c>
    </row>
    <row r="9" spans="1:7">
      <c r="A9" s="4" t="s">
        <v>638</v>
      </c>
      <c r="C9" s="5" t="n">
        <v>-112821</v>
      </c>
      <c r="E9" s="5" t="n">
        <v>-112821</v>
      </c>
      <c r="G9" s="5" t="n">
        <v>0</v>
      </c>
    </row>
    <row r="10" spans="1:7">
      <c r="A10" s="4" t="s">
        <v>639</v>
      </c>
      <c r="C10" s="6" t="n">
        <v>112452</v>
      </c>
      <c r="E10" s="6" t="n">
        <v>112452</v>
      </c>
      <c r="F10" s="5" t="n">
        <v>225273</v>
      </c>
      <c r="G10" s="5" t="n">
        <v>225273</v>
      </c>
    </row>
    <row r="11" spans="1:7">
      <c r="A11" s="4" t="s">
        <v>640</v>
      </c>
      <c r="D11" s="7" t="n">
        <v>15.15</v>
      </c>
    </row>
    <row r="12" spans="1:7">
      <c r="A12" s="4" t="s">
        <v>460</v>
      </c>
      <c r="B12" s="9" t="n">
        <v>0.2</v>
      </c>
    </row>
    <row r="13" spans="1:7">
      <c r="A13" s="4" t="s">
        <v>513</v>
      </c>
      <c r="E13" s="5" t="n">
        <v>1</v>
      </c>
    </row>
    <row r="14" spans="1:7">
      <c r="A14" s="4" t="s">
        <v>641</v>
      </c>
      <c r="C14" s="7" t="n">
        <v>1.45</v>
      </c>
      <c r="E14" s="7" t="n">
        <v>1.45</v>
      </c>
    </row>
    <row r="15" spans="1:7">
      <c r="A15" s="4" t="s">
        <v>642</v>
      </c>
      <c r="C15" s="4" t="s">
        <v>643</v>
      </c>
      <c r="E15" s="4" t="s">
        <v>643</v>
      </c>
    </row>
    <row r="16" spans="1:7">
      <c r="A16" s="4" t="s">
        <v>644</v>
      </c>
      <c r="C16" s="6" t="n">
        <v>779000</v>
      </c>
      <c r="E16" s="6" t="n">
        <v>779000</v>
      </c>
    </row>
    <row r="17" spans="1:7">
      <c r="A17" s="4" t="s">
        <v>640</v>
      </c>
      <c r="C17" s="7" t="n">
        <v>4.59</v>
      </c>
      <c r="E17" s="7" t="n">
        <v>4.59</v>
      </c>
    </row>
    <row r="18" spans="1:7">
      <c r="A18" s="4" t="s">
        <v>645</v>
      </c>
      <c r="C18" s="6" t="n">
        <v>1300000</v>
      </c>
      <c r="E18" s="6" t="n">
        <v>1300000</v>
      </c>
    </row>
    <row r="19" spans="1:7">
      <c r="A19" s="4" t="s">
        <v>646</v>
      </c>
      <c r="C19" s="4" t="s">
        <v>647</v>
      </c>
    </row>
    <row r="20" spans="1:7">
      <c r="A20" s="4" t="s">
        <v>648</v>
      </c>
      <c r="C20" s="6" t="n">
        <v>1013000</v>
      </c>
      <c r="E20" s="5" t="n">
        <v>1013000</v>
      </c>
    </row>
    <row r="21" spans="1:7">
      <c r="A21" s="4" t="s">
        <v>649</v>
      </c>
      <c r="C21" s="5" t="n">
        <v>901000</v>
      </c>
      <c r="E21" s="5" t="n">
        <v>901000</v>
      </c>
    </row>
    <row r="22" spans="1:7">
      <c r="A22" s="4" t="s">
        <v>650</v>
      </c>
      <c r="C22" s="5" t="n">
        <v>112500</v>
      </c>
      <c r="E22" s="5" t="n">
        <v>112500</v>
      </c>
    </row>
    <row r="23" spans="1:7">
      <c r="A23" s="4" t="s">
        <v>43</v>
      </c>
      <c r="C23" s="6" t="n">
        <v>112800</v>
      </c>
      <c r="E23" s="6" t="n">
        <v>112821</v>
      </c>
      <c r="F23" s="6" t="n">
        <v>0</v>
      </c>
      <c r="G2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75"/>
    <col customWidth="1" max="2" min="2" width="12"/>
    <col customWidth="1" max="3" min="3" width="23"/>
    <col customWidth="1" max="4" min="4" width="24"/>
    <col customWidth="1" max="5" min="5" width="36"/>
    <col customWidth="1" max="6" min="6" width="29"/>
    <col customWidth="1" max="7" min="7" width="46"/>
    <col customWidth="1" max="8" min="8" width="27"/>
    <col customWidth="1" max="9" min="9" width="16"/>
    <col customWidth="1" max="10" min="10" width="33"/>
  </cols>
  <sheetData>
    <row r="1" spans="1:10">
      <c r="A1" s="1" t="s">
        <v>179</v>
      </c>
      <c r="B1" s="2" t="s">
        <v>180</v>
      </c>
      <c r="C1" s="2" t="s">
        <v>181</v>
      </c>
      <c r="D1" s="2" t="s">
        <v>182</v>
      </c>
      <c r="E1" s="2" t="s">
        <v>183</v>
      </c>
      <c r="F1" s="2" t="s">
        <v>184</v>
      </c>
      <c r="G1" s="2" t="s">
        <v>185</v>
      </c>
      <c r="H1" s="2" t="s">
        <v>186</v>
      </c>
      <c r="I1" s="2" t="s">
        <v>187</v>
      </c>
      <c r="J1" s="2" t="s">
        <v>188</v>
      </c>
    </row>
    <row r="2" spans="1:10">
      <c r="A2" s="4" t="s">
        <v>189</v>
      </c>
      <c r="B2" s="5" t="n">
        <v>635205000</v>
      </c>
    </row>
    <row r="3" spans="1:10">
      <c r="A3" s="3" t="s">
        <v>190</v>
      </c>
    </row>
    <row r="4" spans="1:10">
      <c r="A4" s="4" t="s">
        <v>191</v>
      </c>
      <c r="B4" s="5" t="n">
        <v>-17319898</v>
      </c>
    </row>
    <row r="5" spans="1:10">
      <c r="A5" s="4" t="s">
        <v>192</v>
      </c>
      <c r="B5" s="5" t="n">
        <v>-34323000</v>
      </c>
    </row>
    <row r="6" spans="1:10">
      <c r="A6" s="4" t="s">
        <v>193</v>
      </c>
      <c r="B6" s="5" t="n">
        <v>198375547</v>
      </c>
    </row>
    <row r="7" spans="1:10">
      <c r="A7" s="4" t="s">
        <v>194</v>
      </c>
      <c r="B7" s="5" t="n">
        <v>0</v>
      </c>
    </row>
    <row r="8" spans="1:10">
      <c r="A8" s="4" t="s">
        <v>195</v>
      </c>
      <c r="B8" s="5" t="n">
        <v>0</v>
      </c>
    </row>
    <row r="9" spans="1:10">
      <c r="A9" s="4" t="s">
        <v>196</v>
      </c>
      <c r="B9" s="5" t="n">
        <v>781937649</v>
      </c>
    </row>
    <row r="10" spans="1:10">
      <c r="A10" s="4" t="s">
        <v>197</v>
      </c>
      <c r="C10" s="6" t="n">
        <v>635205</v>
      </c>
      <c r="D10" s="6" t="n">
        <v>-50397</v>
      </c>
      <c r="E10" s="6" t="n">
        <v>382373</v>
      </c>
      <c r="F10" s="6" t="n">
        <v>0</v>
      </c>
      <c r="G10" s="6" t="n">
        <v>0</v>
      </c>
      <c r="H10" s="6" t="n">
        <v>156399</v>
      </c>
      <c r="J10" s="6" t="n">
        <v>323770</v>
      </c>
    </row>
    <row r="11" spans="1:10">
      <c r="A11" s="3" t="s">
        <v>190</v>
      </c>
    </row>
    <row r="12" spans="1:10">
      <c r="A12" s="4" t="s">
        <v>198</v>
      </c>
      <c r="C12" s="5" t="n">
        <v>-17320</v>
      </c>
      <c r="D12" s="5" t="n">
        <v>50397</v>
      </c>
    </row>
    <row r="13" spans="1:10">
      <c r="A13" s="4" t="s">
        <v>199</v>
      </c>
      <c r="C13" s="5" t="n">
        <v>-34323</v>
      </c>
    </row>
    <row r="14" spans="1:10">
      <c r="A14" s="4" t="s">
        <v>200</v>
      </c>
      <c r="E14" s="5" t="n">
        <v>27485</v>
      </c>
    </row>
    <row r="15" spans="1:10">
      <c r="A15" s="4" t="s">
        <v>201</v>
      </c>
      <c r="E15" s="5" t="n">
        <v>-187784</v>
      </c>
      <c r="H15" s="5" t="n">
        <v>-190583</v>
      </c>
    </row>
    <row r="16" spans="1:10">
      <c r="A16" s="4" t="s">
        <v>202</v>
      </c>
      <c r="C16" s="5" t="n">
        <v>198376</v>
      </c>
      <c r="E16" s="5" t="n">
        <v>361441</v>
      </c>
    </row>
    <row r="17" spans="1:10">
      <c r="A17" s="4" t="s">
        <v>203</v>
      </c>
      <c r="E17" s="5" t="n">
        <v>-474129</v>
      </c>
      <c r="F17" s="5" t="n">
        <v>474129</v>
      </c>
    </row>
    <row r="18" spans="1:10">
      <c r="A18" s="4" t="s">
        <v>204</v>
      </c>
      <c r="E18" s="5" t="n">
        <v>0</v>
      </c>
    </row>
    <row r="19" spans="1:10">
      <c r="A19" s="4" t="s">
        <v>168</v>
      </c>
      <c r="B19" s="6" t="n">
        <v>0</v>
      </c>
      <c r="E19" s="5" t="n">
        <v>0</v>
      </c>
    </row>
    <row r="20" spans="1:10">
      <c r="A20" s="4" t="s">
        <v>205</v>
      </c>
      <c r="C20" s="5" t="n">
        <v>0</v>
      </c>
      <c r="F20" s="5" t="n">
        <v>0</v>
      </c>
    </row>
    <row r="21" spans="1:10">
      <c r="A21" s="4" t="s">
        <v>206</v>
      </c>
      <c r="C21" s="5" t="n">
        <v>0</v>
      </c>
      <c r="E21" s="5" t="n">
        <v>0</v>
      </c>
    </row>
    <row r="22" spans="1:10">
      <c r="A22" s="4" t="s">
        <v>76</v>
      </c>
      <c r="B22" s="5" t="n">
        <v>-383</v>
      </c>
      <c r="G22" s="5" t="n">
        <v>-383</v>
      </c>
    </row>
    <row r="23" spans="1:10">
      <c r="A23" s="4" t="s">
        <v>207</v>
      </c>
      <c r="J23" s="5" t="n">
        <v>-27485</v>
      </c>
    </row>
    <row r="24" spans="1:10">
      <c r="A24" s="4" t="s">
        <v>208</v>
      </c>
      <c r="B24" s="5" t="n">
        <v>124380</v>
      </c>
      <c r="H24" s="5" t="n">
        <v>154624</v>
      </c>
      <c r="J24" s="5" t="n">
        <v>-30244</v>
      </c>
    </row>
    <row r="25" spans="1:10">
      <c r="A25" s="4" t="s">
        <v>209</v>
      </c>
      <c r="F25" s="5" t="n">
        <v>0</v>
      </c>
      <c r="H25" s="5" t="n">
        <v>-39228</v>
      </c>
    </row>
    <row r="26" spans="1:10">
      <c r="A26" s="4" t="s">
        <v>210</v>
      </c>
      <c r="J26" s="5" t="n">
        <v>0</v>
      </c>
    </row>
    <row r="27" spans="1:10">
      <c r="A27" s="4" t="s">
        <v>211</v>
      </c>
      <c r="J27" s="5" t="n">
        <v>-265980</v>
      </c>
    </row>
    <row r="28" spans="1:10">
      <c r="A28" s="4" t="s">
        <v>212</v>
      </c>
      <c r="B28" s="6" t="n">
        <v>1446343</v>
      </c>
      <c r="C28" s="5" t="n">
        <v>781938</v>
      </c>
      <c r="D28" s="5" t="n">
        <v>0</v>
      </c>
      <c r="E28" s="5" t="n">
        <v>109386</v>
      </c>
      <c r="F28" s="5" t="n">
        <v>474129</v>
      </c>
      <c r="G28" s="5" t="n">
        <v>-383</v>
      </c>
      <c r="H28" s="5" t="n">
        <v>81212</v>
      </c>
      <c r="I28" s="6" t="n">
        <v>1446282</v>
      </c>
      <c r="J28" s="5" t="n">
        <v>61</v>
      </c>
    </row>
    <row r="29" spans="1:10">
      <c r="A29" s="3" t="s">
        <v>190</v>
      </c>
    </row>
    <row r="30" spans="1:10">
      <c r="A30" s="4" t="s">
        <v>191</v>
      </c>
      <c r="B30" s="5" t="n">
        <v>0</v>
      </c>
    </row>
    <row r="31" spans="1:10">
      <c r="A31" s="4" t="s">
        <v>192</v>
      </c>
      <c r="B31" s="5" t="n">
        <v>0</v>
      </c>
    </row>
    <row r="32" spans="1:10">
      <c r="A32" s="4" t="s">
        <v>193</v>
      </c>
      <c r="B32" s="5" t="n">
        <v>0</v>
      </c>
    </row>
    <row r="33" spans="1:10">
      <c r="A33" s="4" t="s">
        <v>194</v>
      </c>
      <c r="B33" s="5" t="n">
        <v>-625551143</v>
      </c>
    </row>
    <row r="34" spans="1:10">
      <c r="A34" s="4" t="s">
        <v>195</v>
      </c>
      <c r="B34" s="5" t="n">
        <v>13422818</v>
      </c>
    </row>
    <row r="35" spans="1:10">
      <c r="A35" s="4" t="s">
        <v>213</v>
      </c>
      <c r="B35" s="5" t="n">
        <v>169809324</v>
      </c>
    </row>
    <row r="36" spans="1:10">
      <c r="A36" s="3" t="s">
        <v>190</v>
      </c>
    </row>
    <row r="37" spans="1:10">
      <c r="A37" s="4" t="s">
        <v>198</v>
      </c>
      <c r="C37" s="5" t="n">
        <v>0</v>
      </c>
      <c r="D37" s="5" t="n">
        <v>0</v>
      </c>
    </row>
    <row r="38" spans="1:10">
      <c r="A38" s="4" t="s">
        <v>199</v>
      </c>
      <c r="C38" s="5" t="n">
        <v>0</v>
      </c>
    </row>
    <row r="39" spans="1:10">
      <c r="A39" s="4" t="s">
        <v>200</v>
      </c>
      <c r="E39" s="5" t="n">
        <v>0</v>
      </c>
    </row>
    <row r="40" spans="1:10">
      <c r="A40" s="4" t="s">
        <v>201</v>
      </c>
      <c r="E40" s="5" t="n">
        <v>0</v>
      </c>
      <c r="H40" s="5" t="n">
        <v>0</v>
      </c>
    </row>
    <row r="41" spans="1:10">
      <c r="A41" s="4" t="s">
        <v>202</v>
      </c>
      <c r="C41" s="5" t="n">
        <v>0</v>
      </c>
      <c r="E41" s="5" t="n">
        <v>0</v>
      </c>
    </row>
    <row r="42" spans="1:10">
      <c r="A42" s="4" t="s">
        <v>203</v>
      </c>
      <c r="F42" s="5" t="n">
        <v>0</v>
      </c>
    </row>
    <row r="43" spans="1:10">
      <c r="A43" s="4" t="s">
        <v>204</v>
      </c>
      <c r="E43" s="5" t="n">
        <v>1418</v>
      </c>
    </row>
    <row r="44" spans="1:10">
      <c r="A44" s="4" t="s">
        <v>168</v>
      </c>
      <c r="B44" s="6" t="n">
        <v>-17</v>
      </c>
      <c r="E44" s="5" t="n">
        <v>-17</v>
      </c>
    </row>
    <row r="45" spans="1:10">
      <c r="A45" s="4" t="s">
        <v>205</v>
      </c>
      <c r="C45" s="5" t="n">
        <v>-625551</v>
      </c>
      <c r="F45" s="5" t="n">
        <v>625551</v>
      </c>
    </row>
    <row r="46" spans="1:10">
      <c r="A46" s="4" t="s">
        <v>206</v>
      </c>
      <c r="C46" s="5" t="n">
        <v>13422</v>
      </c>
      <c r="E46" s="5" t="n">
        <v>84517</v>
      </c>
    </row>
    <row r="47" spans="1:10">
      <c r="A47" s="4" t="s">
        <v>76</v>
      </c>
      <c r="B47" s="5" t="n">
        <v>1122</v>
      </c>
      <c r="G47" s="5" t="n">
        <v>1122</v>
      </c>
    </row>
    <row r="48" spans="1:10">
      <c r="A48" s="4" t="s">
        <v>207</v>
      </c>
      <c r="J48" s="5" t="n">
        <v>0</v>
      </c>
    </row>
    <row r="49" spans="1:10">
      <c r="A49" s="4" t="s">
        <v>208</v>
      </c>
      <c r="B49" s="5" t="n">
        <v>117514</v>
      </c>
      <c r="H49" s="5" t="n">
        <v>117010</v>
      </c>
      <c r="J49" s="5" t="n">
        <v>504</v>
      </c>
    </row>
    <row r="50" spans="1:10">
      <c r="A50" s="4" t="s">
        <v>209</v>
      </c>
      <c r="F50" s="5" t="n">
        <v>0</v>
      </c>
      <c r="H50" s="5" t="n">
        <v>-164153</v>
      </c>
    </row>
    <row r="51" spans="1:10">
      <c r="A51" s="4" t="s">
        <v>210</v>
      </c>
      <c r="J51" s="5" t="n">
        <v>-397</v>
      </c>
    </row>
    <row r="52" spans="1:10">
      <c r="A52" s="4" t="s">
        <v>211</v>
      </c>
      <c r="J52" s="5" t="n">
        <v>0</v>
      </c>
    </row>
    <row r="53" spans="1:10">
      <c r="A53" s="4" t="s">
        <v>214</v>
      </c>
      <c r="B53" s="6" t="n">
        <v>1499769</v>
      </c>
      <c r="C53" s="5" t="n">
        <v>169809</v>
      </c>
      <c r="D53" s="5" t="n">
        <v>0</v>
      </c>
      <c r="E53" s="5" t="n">
        <v>195304</v>
      </c>
      <c r="F53" s="5" t="n">
        <v>1099680</v>
      </c>
      <c r="G53" s="5" t="n">
        <v>739</v>
      </c>
      <c r="H53" s="5" t="n">
        <v>34069</v>
      </c>
      <c r="I53" s="5" t="n">
        <v>1499601</v>
      </c>
      <c r="J53" s="5" t="n">
        <v>168</v>
      </c>
    </row>
    <row r="54" spans="1:10">
      <c r="A54" s="3" t="s">
        <v>190</v>
      </c>
    </row>
    <row r="55" spans="1:10">
      <c r="A55" s="4" t="s">
        <v>191</v>
      </c>
      <c r="B55" s="5" t="n">
        <v>0</v>
      </c>
    </row>
    <row r="56" spans="1:10">
      <c r="A56" s="4" t="s">
        <v>192</v>
      </c>
      <c r="B56" s="5" t="n">
        <v>0</v>
      </c>
    </row>
    <row r="57" spans="1:10">
      <c r="A57" s="4" t="s">
        <v>193</v>
      </c>
      <c r="B57" s="5" t="n">
        <v>0</v>
      </c>
    </row>
    <row r="58" spans="1:10">
      <c r="A58" s="4" t="s">
        <v>194</v>
      </c>
      <c r="B58" s="5" t="n">
        <v>0</v>
      </c>
    </row>
    <row r="59" spans="1:10">
      <c r="A59" s="4" t="s">
        <v>195</v>
      </c>
      <c r="B59" s="5" t="n">
        <v>0</v>
      </c>
    </row>
    <row r="60" spans="1:10">
      <c r="A60" s="4" t="s">
        <v>215</v>
      </c>
      <c r="B60" s="5" t="n">
        <v>169809324</v>
      </c>
    </row>
    <row r="61" spans="1:10">
      <c r="A61" s="3" t="s">
        <v>190</v>
      </c>
    </row>
    <row r="62" spans="1:10">
      <c r="A62" s="4" t="s">
        <v>198</v>
      </c>
      <c r="C62" s="5" t="n">
        <v>0</v>
      </c>
      <c r="D62" s="5" t="n">
        <v>0</v>
      </c>
    </row>
    <row r="63" spans="1:10">
      <c r="A63" s="4" t="s">
        <v>199</v>
      </c>
      <c r="C63" s="5" t="n">
        <v>0</v>
      </c>
    </row>
    <row r="64" spans="1:10">
      <c r="A64" s="4" t="s">
        <v>200</v>
      </c>
      <c r="E64" s="5" t="n">
        <v>0</v>
      </c>
    </row>
    <row r="65" spans="1:10">
      <c r="A65" s="4" t="s">
        <v>201</v>
      </c>
      <c r="E65" s="5" t="n">
        <v>0</v>
      </c>
      <c r="H65" s="5" t="n">
        <v>0</v>
      </c>
    </row>
    <row r="66" spans="1:10">
      <c r="A66" s="4" t="s">
        <v>202</v>
      </c>
      <c r="C66" s="5" t="n">
        <v>0</v>
      </c>
      <c r="E66" s="5" t="n">
        <v>0</v>
      </c>
    </row>
    <row r="67" spans="1:10">
      <c r="A67" s="4" t="s">
        <v>203</v>
      </c>
      <c r="F67" s="5" t="n">
        <v>0</v>
      </c>
    </row>
    <row r="68" spans="1:10">
      <c r="A68" s="4" t="s">
        <v>204</v>
      </c>
      <c r="E68" s="5" t="n">
        <v>2095</v>
      </c>
    </row>
    <row r="69" spans="1:10">
      <c r="A69" s="4" t="s">
        <v>168</v>
      </c>
      <c r="B69" s="6" t="n">
        <v>0</v>
      </c>
      <c r="E69" s="5" t="n">
        <v>0</v>
      </c>
    </row>
    <row r="70" spans="1:10">
      <c r="A70" s="4" t="s">
        <v>205</v>
      </c>
      <c r="C70" s="5" t="n">
        <v>0</v>
      </c>
      <c r="F70" s="5" t="n">
        <v>0</v>
      </c>
    </row>
    <row r="71" spans="1:10">
      <c r="A71" s="4" t="s">
        <v>206</v>
      </c>
      <c r="C71" s="5" t="n">
        <v>0</v>
      </c>
      <c r="E71" s="5" t="n">
        <v>0</v>
      </c>
    </row>
    <row r="72" spans="1:10">
      <c r="A72" s="4" t="s">
        <v>76</v>
      </c>
      <c r="B72" s="5" t="n">
        <v>1488</v>
      </c>
      <c r="G72" s="5" t="n">
        <v>1488</v>
      </c>
    </row>
    <row r="73" spans="1:10">
      <c r="A73" s="4" t="s">
        <v>207</v>
      </c>
      <c r="J73" s="5" t="n">
        <v>0</v>
      </c>
    </row>
    <row r="74" spans="1:10">
      <c r="A74" s="4" t="s">
        <v>208</v>
      </c>
      <c r="B74" s="5" t="n">
        <v>-264322</v>
      </c>
      <c r="H74" s="5" t="n">
        <v>-264861</v>
      </c>
      <c r="J74" s="5" t="n">
        <v>539</v>
      </c>
    </row>
    <row r="75" spans="1:10">
      <c r="A75" s="4" t="s">
        <v>209</v>
      </c>
      <c r="F75" s="5" t="n">
        <v>-9304</v>
      </c>
      <c r="H75" s="5" t="n">
        <v>-41711</v>
      </c>
    </row>
    <row r="76" spans="1:10">
      <c r="A76" s="4" t="s">
        <v>210</v>
      </c>
      <c r="J76" s="5" t="n">
        <v>-386</v>
      </c>
    </row>
    <row r="77" spans="1:10">
      <c r="A77" s="4" t="s">
        <v>211</v>
      </c>
      <c r="J77" s="5" t="n">
        <v>0</v>
      </c>
    </row>
    <row r="78" spans="1:10">
      <c r="A78" s="4" t="s">
        <v>216</v>
      </c>
      <c r="B78" s="6" t="n">
        <v>1187629</v>
      </c>
      <c r="C78" s="6" t="n">
        <v>169809</v>
      </c>
      <c r="D78" s="6" t="n">
        <v>0</v>
      </c>
      <c r="E78" s="6" t="n">
        <v>197399</v>
      </c>
      <c r="F78" s="6" t="n">
        <v>1090376</v>
      </c>
      <c r="G78" s="6" t="n">
        <v>2227</v>
      </c>
      <c r="H78" s="6" t="n">
        <v>-272503</v>
      </c>
      <c r="I78" s="6" t="n">
        <v>1187308</v>
      </c>
      <c r="J78" s="6" t="n">
        <v>3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43"/>
    <col customWidth="1" max="5" min="5" width="20"/>
    <col customWidth="1" max="6" min="6" width="56"/>
    <col customWidth="1" max="7" min="7" width="43"/>
    <col customWidth="1" max="8" min="8" width="37"/>
    <col customWidth="1" max="9" min="9" width="21"/>
    <col customWidth="1" max="10" min="10" width="27"/>
    <col customWidth="1" max="11" min="11" width="21"/>
    <col customWidth="1" max="12" min="12" width="21"/>
    <col customWidth="1" max="13" min="13" width="21"/>
    <col customWidth="1" max="14" min="14" width="27"/>
  </cols>
  <sheetData>
    <row r="1" spans="1:14">
      <c r="A1" s="1" t="s">
        <v>651</v>
      </c>
      <c r="B1" s="2" t="s">
        <v>652</v>
      </c>
      <c r="C1" s="2" t="s">
        <v>653</v>
      </c>
      <c r="D1" s="2" t="s">
        <v>654</v>
      </c>
      <c r="E1" s="2" t="s">
        <v>505</v>
      </c>
      <c r="F1" s="2" t="s">
        <v>655</v>
      </c>
      <c r="G1" s="2" t="s">
        <v>656</v>
      </c>
      <c r="H1" s="2" t="s">
        <v>657</v>
      </c>
      <c r="I1" s="2" t="s">
        <v>658</v>
      </c>
      <c r="J1" s="2" t="s">
        <v>652</v>
      </c>
      <c r="K1" s="2" t="s">
        <v>564</v>
      </c>
      <c r="L1" s="2" t="s">
        <v>530</v>
      </c>
      <c r="M1" s="2" t="s">
        <v>507</v>
      </c>
      <c r="N1" s="2" t="s">
        <v>585</v>
      </c>
    </row>
    <row r="2" spans="1:14">
      <c r="A2" s="3" t="s">
        <v>659</v>
      </c>
    </row>
    <row r="3" spans="1:14">
      <c r="A3" s="4" t="s">
        <v>660</v>
      </c>
      <c r="C3" s="5" t="n">
        <v>1</v>
      </c>
    </row>
    <row r="4" spans="1:14">
      <c r="A4" s="4" t="s">
        <v>661</v>
      </c>
      <c r="L4" s="6" t="n">
        <v>0</v>
      </c>
      <c r="M4" s="6" t="n">
        <v>7233</v>
      </c>
    </row>
    <row r="5" spans="1:14">
      <c r="A5" s="4" t="s">
        <v>662</v>
      </c>
      <c r="J5" s="6" t="n">
        <v>600</v>
      </c>
    </row>
    <row r="6" spans="1:14">
      <c r="A6" s="4" t="s">
        <v>663</v>
      </c>
      <c r="J6" s="5" t="n">
        <v>200</v>
      </c>
    </row>
    <row r="7" spans="1:14">
      <c r="A7" s="4" t="s">
        <v>664</v>
      </c>
      <c r="J7" s="5" t="n">
        <v>0</v>
      </c>
    </row>
    <row r="8" spans="1:14">
      <c r="A8" s="4" t="s">
        <v>665</v>
      </c>
      <c r="J8" s="6" t="n">
        <v>1100</v>
      </c>
    </row>
    <row r="9" spans="1:14">
      <c r="A9" s="4" t="s">
        <v>520</v>
      </c>
    </row>
    <row r="10" spans="1:14">
      <c r="A10" s="3" t="s">
        <v>659</v>
      </c>
    </row>
    <row r="11" spans="1:14">
      <c r="A11" s="4" t="s">
        <v>661</v>
      </c>
      <c r="I11" s="6" t="n">
        <v>2400</v>
      </c>
      <c r="K11" s="6" t="n">
        <v>9369</v>
      </c>
    </row>
    <row r="12" spans="1:14">
      <c r="A12" s="4" t="s">
        <v>666</v>
      </c>
    </row>
    <row r="13" spans="1:14">
      <c r="A13" s="3" t="s">
        <v>659</v>
      </c>
    </row>
    <row r="14" spans="1:14">
      <c r="A14" s="4" t="s">
        <v>667</v>
      </c>
      <c r="B14" s="6" t="n">
        <v>2300</v>
      </c>
    </row>
    <row r="15" spans="1:14">
      <c r="A15" s="4" t="s">
        <v>668</v>
      </c>
      <c r="B15" s="4" t="s">
        <v>669</v>
      </c>
    </row>
    <row r="16" spans="1:14">
      <c r="A16" s="4" t="s">
        <v>670</v>
      </c>
      <c r="B16" s="4" t="s">
        <v>671</v>
      </c>
    </row>
    <row r="17" spans="1:14">
      <c r="A17" s="4" t="s">
        <v>672</v>
      </c>
      <c r="B17" s="4" t="s">
        <v>671</v>
      </c>
    </row>
    <row r="18" spans="1:14">
      <c r="A18" s="4" t="s">
        <v>673</v>
      </c>
    </row>
    <row r="19" spans="1:14">
      <c r="A19" s="3" t="s">
        <v>659</v>
      </c>
    </row>
    <row r="20" spans="1:14">
      <c r="A20" s="4" t="s">
        <v>668</v>
      </c>
      <c r="B20" s="4" t="s">
        <v>669</v>
      </c>
    </row>
    <row r="21" spans="1:14">
      <c r="A21" s="4" t="s">
        <v>520</v>
      </c>
    </row>
    <row r="22" spans="1:14">
      <c r="A22" s="3" t="s">
        <v>659</v>
      </c>
    </row>
    <row r="23" spans="1:14">
      <c r="A23" s="4" t="s">
        <v>674</v>
      </c>
      <c r="E23" s="11" t="n">
        <v>0.3111</v>
      </c>
    </row>
    <row r="24" spans="1:14">
      <c r="A24" s="4" t="s">
        <v>521</v>
      </c>
      <c r="E24" s="5" t="n">
        <v>75400000</v>
      </c>
    </row>
    <row r="25" spans="1:14">
      <c r="A25" s="4" t="s">
        <v>675</v>
      </c>
      <c r="E25" s="11" t="n">
        <v>3.2142</v>
      </c>
    </row>
    <row r="26" spans="1:14">
      <c r="A26" s="4" t="s">
        <v>676</v>
      </c>
    </row>
    <row r="27" spans="1:14">
      <c r="A27" s="3" t="s">
        <v>659</v>
      </c>
    </row>
    <row r="28" spans="1:14">
      <c r="A28" s="4" t="s">
        <v>677</v>
      </c>
      <c r="E28" s="5" t="n">
        <v>77500000</v>
      </c>
    </row>
    <row r="29" spans="1:14">
      <c r="A29" s="4" t="s">
        <v>678</v>
      </c>
      <c r="E29" s="5" t="n">
        <v>2100000</v>
      </c>
    </row>
    <row r="30" spans="1:14">
      <c r="A30" s="4" t="s">
        <v>679</v>
      </c>
    </row>
    <row r="31" spans="1:14">
      <c r="A31" s="3" t="s">
        <v>659</v>
      </c>
    </row>
    <row r="32" spans="1:14">
      <c r="A32" s="4" t="s">
        <v>675</v>
      </c>
      <c r="E32" s="11" t="n">
        <v>3.2142</v>
      </c>
    </row>
    <row r="33" spans="1:14">
      <c r="A33" s="4" t="s">
        <v>660</v>
      </c>
      <c r="E33" s="5" t="n">
        <v>1</v>
      </c>
    </row>
    <row r="34" spans="1:14">
      <c r="A34" s="4" t="s">
        <v>680</v>
      </c>
    </row>
    <row r="35" spans="1:14">
      <c r="A35" s="3" t="s">
        <v>659</v>
      </c>
    </row>
    <row r="36" spans="1:14">
      <c r="A36" s="4" t="s">
        <v>681</v>
      </c>
      <c r="B36" s="4" t="s">
        <v>682</v>
      </c>
      <c r="F36" s="4" t="s">
        <v>682</v>
      </c>
      <c r="J36" s="4" t="s">
        <v>682</v>
      </c>
    </row>
    <row r="37" spans="1:14">
      <c r="A37" s="4" t="s">
        <v>683</v>
      </c>
      <c r="B37" s="4" t="s">
        <v>684</v>
      </c>
      <c r="F37" s="4" t="s">
        <v>684</v>
      </c>
      <c r="J37" s="4" t="s">
        <v>684</v>
      </c>
    </row>
    <row r="38" spans="1:14">
      <c r="A38" s="4" t="s">
        <v>520</v>
      </c>
    </row>
    <row r="39" spans="1:14">
      <c r="A39" s="3" t="s">
        <v>659</v>
      </c>
    </row>
    <row r="40" spans="1:14">
      <c r="A40" s="4" t="s">
        <v>685</v>
      </c>
      <c r="B40" s="5" t="n">
        <v>77500000</v>
      </c>
      <c r="F40" s="5" t="n">
        <v>77500000</v>
      </c>
      <c r="J40" s="5" t="n">
        <v>77500000</v>
      </c>
    </row>
    <row r="41" spans="1:14">
      <c r="A41" s="4" t="s">
        <v>686</v>
      </c>
    </row>
    <row r="42" spans="1:14">
      <c r="A42" s="3" t="s">
        <v>659</v>
      </c>
    </row>
    <row r="43" spans="1:14">
      <c r="A43" s="4" t="s">
        <v>662</v>
      </c>
      <c r="J43" s="6" t="n">
        <v>100</v>
      </c>
    </row>
    <row r="44" spans="1:14">
      <c r="A44" s="4" t="s">
        <v>687</v>
      </c>
    </row>
    <row r="45" spans="1:14">
      <c r="A45" s="3" t="s">
        <v>659</v>
      </c>
    </row>
    <row r="46" spans="1:14">
      <c r="A46" s="4" t="s">
        <v>688</v>
      </c>
      <c r="D46" s="5" t="n">
        <v>5</v>
      </c>
      <c r="F46" s="5" t="n">
        <v>12</v>
      </c>
    </row>
    <row r="47" spans="1:14">
      <c r="A47" s="4" t="s">
        <v>689</v>
      </c>
      <c r="D47" s="5" t="n">
        <v>15500000</v>
      </c>
      <c r="F47" s="5" t="n">
        <v>31000000</v>
      </c>
      <c r="G47" s="5" t="n">
        <v>31000000</v>
      </c>
    </row>
    <row r="48" spans="1:14">
      <c r="A48" s="4" t="s">
        <v>690</v>
      </c>
      <c r="F48" s="5" t="n">
        <v>12</v>
      </c>
      <c r="G48" s="5" t="n">
        <v>13</v>
      </c>
      <c r="H48" s="5" t="n">
        <v>25</v>
      </c>
    </row>
    <row r="49" spans="1:14">
      <c r="A49" s="4" t="s">
        <v>689</v>
      </c>
      <c r="F49" s="5" t="n">
        <v>31000000</v>
      </c>
    </row>
    <row r="50" spans="1:14">
      <c r="A50" s="4" t="s">
        <v>691</v>
      </c>
      <c r="B50" s="6" t="n">
        <v>404000</v>
      </c>
      <c r="F50" s="6" t="n">
        <v>404000</v>
      </c>
      <c r="J50" s="5" t="n">
        <v>404000</v>
      </c>
    </row>
    <row r="51" spans="1:14">
      <c r="A51" s="4" t="s">
        <v>692</v>
      </c>
      <c r="B51" s="6" t="n">
        <v>108600</v>
      </c>
      <c r="F51" s="6" t="n">
        <v>108600</v>
      </c>
      <c r="J51" s="6" t="n">
        <v>108600</v>
      </c>
    </row>
    <row r="52" spans="1:14">
      <c r="A52" s="4" t="s">
        <v>693</v>
      </c>
    </row>
    <row r="53" spans="1:14">
      <c r="A53" s="3" t="s">
        <v>659</v>
      </c>
    </row>
    <row r="54" spans="1:14">
      <c r="A54" s="4" t="s">
        <v>694</v>
      </c>
      <c r="N54" s="5" t="n">
        <v>5</v>
      </c>
    </row>
    <row r="55" spans="1:14">
      <c r="A55" s="4" t="s">
        <v>695</v>
      </c>
      <c r="N55" s="6" t="n">
        <v>41700</v>
      </c>
    </row>
    <row r="56" spans="1:14">
      <c r="A56" s="4" t="s">
        <v>696</v>
      </c>
    </row>
    <row r="57" spans="1:14">
      <c r="A57" s="3" t="s">
        <v>659</v>
      </c>
    </row>
    <row r="58" spans="1:14">
      <c r="A58" s="4" t="s">
        <v>695</v>
      </c>
      <c r="N58" s="5" t="n">
        <v>1100</v>
      </c>
    </row>
    <row r="59" spans="1:14">
      <c r="A59" s="4" t="s">
        <v>697</v>
      </c>
    </row>
    <row r="60" spans="1:14">
      <c r="A60" s="3" t="s">
        <v>659</v>
      </c>
    </row>
    <row r="61" spans="1:14">
      <c r="A61" s="4" t="s">
        <v>695</v>
      </c>
      <c r="N61" s="6" t="n">
        <v>40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7</v>
      </c>
      <c r="C2" s="2" t="s">
        <v>28</v>
      </c>
      <c r="D2" s="2" t="s">
        <v>29</v>
      </c>
    </row>
    <row r="3" spans="1:4">
      <c r="A3" s="3" t="s">
        <v>659</v>
      </c>
    </row>
    <row r="4" spans="1:4">
      <c r="A4" s="4" t="s">
        <v>62</v>
      </c>
      <c r="B4" s="6" t="n">
        <v>0</v>
      </c>
      <c r="C4" s="6" t="n">
        <v>0</v>
      </c>
      <c r="D4" s="6" t="n">
        <v>-131006</v>
      </c>
    </row>
    <row r="5" spans="1:4">
      <c r="A5" s="4" t="s">
        <v>687</v>
      </c>
    </row>
    <row r="6" spans="1:4">
      <c r="A6" s="3" t="s">
        <v>659</v>
      </c>
    </row>
    <row r="7" spans="1:4">
      <c r="A7" s="4" t="s">
        <v>30</v>
      </c>
      <c r="D7" s="5" t="n">
        <v>18083</v>
      </c>
    </row>
    <row r="8" spans="1:4">
      <c r="A8" s="4" t="s">
        <v>699</v>
      </c>
      <c r="D8" s="5" t="n">
        <v>-13414</v>
      </c>
    </row>
    <row r="9" spans="1:4">
      <c r="A9" s="4" t="s">
        <v>700</v>
      </c>
      <c r="D9" s="5" t="n">
        <v>-7050</v>
      </c>
    </row>
    <row r="10" spans="1:4">
      <c r="A10" s="4" t="s">
        <v>45</v>
      </c>
      <c r="D10" s="5" t="n">
        <v>-985</v>
      </c>
    </row>
    <row r="11" spans="1:4">
      <c r="A11" s="4" t="s">
        <v>46</v>
      </c>
      <c r="D11" s="5" t="n">
        <v>-7712</v>
      </c>
    </row>
    <row r="12" spans="1:4">
      <c r="A12" s="4" t="s">
        <v>701</v>
      </c>
      <c r="D12" s="5" t="n">
        <v>-62489</v>
      </c>
    </row>
    <row r="13" spans="1:4">
      <c r="A13" s="4" t="s">
        <v>51</v>
      </c>
      <c r="D13" s="5" t="n">
        <v>-2119</v>
      </c>
    </row>
    <row r="14" spans="1:4">
      <c r="A14" s="4" t="s">
        <v>702</v>
      </c>
      <c r="D14" s="5" t="n">
        <v>-14880</v>
      </c>
    </row>
    <row r="15" spans="1:4">
      <c r="A15" s="4" t="s">
        <v>54</v>
      </c>
      <c r="D15" s="5" t="n">
        <v>-40556</v>
      </c>
    </row>
    <row r="16" spans="1:4">
      <c r="A16" s="4" t="s">
        <v>703</v>
      </c>
      <c r="D16" s="5" t="n">
        <v>192</v>
      </c>
    </row>
    <row r="17" spans="1:4">
      <c r="A17" s="4" t="s">
        <v>704</v>
      </c>
      <c r="D17" s="5" t="n">
        <v>-76</v>
      </c>
    </row>
    <row r="18" spans="1:4">
      <c r="A18" s="4" t="s">
        <v>62</v>
      </c>
      <c r="D18" s="5" t="n">
        <v>-131006</v>
      </c>
    </row>
    <row r="19" spans="1:4">
      <c r="A19" s="4" t="s">
        <v>622</v>
      </c>
      <c r="D19" s="5" t="n">
        <v>-30305</v>
      </c>
    </row>
    <row r="20" spans="1:4">
      <c r="A20" s="4" t="s">
        <v>705</v>
      </c>
      <c r="D20" s="6" t="n">
        <v>-1007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6</v>
      </c>
      <c r="B1" s="2" t="s">
        <v>1</v>
      </c>
    </row>
    <row r="2" spans="1:4">
      <c r="B2" s="2" t="s">
        <v>707</v>
      </c>
      <c r="C2" s="2" t="s">
        <v>708</v>
      </c>
      <c r="D2" s="2" t="s">
        <v>709</v>
      </c>
    </row>
    <row r="3" spans="1:4">
      <c r="A3" s="3" t="s">
        <v>710</v>
      </c>
    </row>
    <row r="4" spans="1:4">
      <c r="A4" s="4" t="s">
        <v>711</v>
      </c>
      <c r="B4" s="5" t="n">
        <v>1</v>
      </c>
    </row>
    <row r="5" spans="1:4">
      <c r="A5" s="4" t="s">
        <v>712</v>
      </c>
    </row>
    <row r="6" spans="1:4">
      <c r="A6" s="3" t="s">
        <v>710</v>
      </c>
    </row>
    <row r="7" spans="1:4">
      <c r="A7" s="4" t="s">
        <v>713</v>
      </c>
      <c r="B7" s="5" t="n">
        <v>0</v>
      </c>
      <c r="C7" s="5" t="n">
        <v>2</v>
      </c>
      <c r="D7" s="5" t="n">
        <v>1</v>
      </c>
    </row>
    <row r="8" spans="1:4">
      <c r="A8" s="4" t="s">
        <v>714</v>
      </c>
      <c r="B8" s="4" t="s">
        <v>491</v>
      </c>
      <c r="C8" s="4" t="s">
        <v>491</v>
      </c>
      <c r="D8" s="4" t="s">
        <v>491</v>
      </c>
    </row>
    <row r="9" spans="1:4">
      <c r="A9" s="4" t="s">
        <v>715</v>
      </c>
      <c r="C9" s="10" t="n">
        <v>117.8</v>
      </c>
      <c r="D9" s="10" t="n">
        <v>71.3</v>
      </c>
    </row>
    <row r="10" spans="1:4">
      <c r="A10" s="4" t="s">
        <v>716</v>
      </c>
    </row>
    <row r="11" spans="1:4">
      <c r="A11" s="3" t="s">
        <v>710</v>
      </c>
    </row>
    <row r="12" spans="1:4">
      <c r="A12" s="4" t="s">
        <v>715</v>
      </c>
      <c r="C12" s="6" t="n">
        <v>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7</v>
      </c>
      <c r="B1" s="2" t="s">
        <v>1</v>
      </c>
    </row>
    <row r="2" spans="1:4">
      <c r="B2" s="2" t="s">
        <v>27</v>
      </c>
      <c r="C2" s="2" t="s">
        <v>28</v>
      </c>
      <c r="D2" s="2" t="s">
        <v>29</v>
      </c>
    </row>
    <row r="3" spans="1:4">
      <c r="A3" s="3" t="s">
        <v>240</v>
      </c>
    </row>
    <row r="4" spans="1:4">
      <c r="A4" s="4" t="s">
        <v>718</v>
      </c>
      <c r="B4" s="4" t="s">
        <v>719</v>
      </c>
    </row>
    <row r="5" spans="1:4">
      <c r="A5" s="4" t="s">
        <v>720</v>
      </c>
      <c r="B5" s="4" t="s">
        <v>526</v>
      </c>
    </row>
    <row r="6" spans="1:4">
      <c r="A6" s="4" t="s">
        <v>721</v>
      </c>
      <c r="B6" s="4" t="s">
        <v>722</v>
      </c>
    </row>
    <row r="7" spans="1:4">
      <c r="A7" s="4" t="s">
        <v>723</v>
      </c>
      <c r="C7" s="6" t="n">
        <v>917</v>
      </c>
      <c r="D7" s="6" t="n">
        <v>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s>
  <sheetData>
    <row r="1" spans="1:5">
      <c r="A1" s="1" t="s">
        <v>724</v>
      </c>
      <c r="B1" s="2" t="s">
        <v>616</v>
      </c>
      <c r="C1" s="2" t="s">
        <v>725</v>
      </c>
      <c r="D1" s="2" t="s">
        <v>726</v>
      </c>
      <c r="E1" s="2" t="s">
        <v>727</v>
      </c>
    </row>
    <row r="2" spans="1:5">
      <c r="A2" s="3" t="s">
        <v>243</v>
      </c>
    </row>
    <row r="3" spans="1:5">
      <c r="A3" s="4" t="s">
        <v>728</v>
      </c>
      <c r="C3" s="5" t="n">
        <v>1170000</v>
      </c>
      <c r="D3" s="5" t="n">
        <v>1170000</v>
      </c>
      <c r="E3" s="5" t="n">
        <v>125000</v>
      </c>
    </row>
    <row r="4" spans="1:5">
      <c r="A4" s="4" t="s">
        <v>729</v>
      </c>
      <c r="C4" s="6" t="n">
        <v>-264861</v>
      </c>
      <c r="D4" s="6" t="n">
        <v>117010</v>
      </c>
      <c r="E4" s="6" t="n">
        <v>255325</v>
      </c>
    </row>
    <row r="5" spans="1:5">
      <c r="A5" s="4" t="s">
        <v>705</v>
      </c>
      <c r="C5" s="5" t="n">
        <v>0</v>
      </c>
      <c r="D5" s="5" t="n">
        <v>0</v>
      </c>
      <c r="E5" s="5" t="n">
        <v>-100701</v>
      </c>
    </row>
    <row r="6" spans="1:5">
      <c r="A6" s="4" t="s">
        <v>65</v>
      </c>
      <c r="C6" s="6" t="n">
        <v>-264861</v>
      </c>
      <c r="D6" s="6" t="n">
        <v>117010</v>
      </c>
      <c r="E6" s="6" t="n">
        <v>154624</v>
      </c>
    </row>
    <row r="7" spans="1:5">
      <c r="A7" s="4" t="s">
        <v>730</v>
      </c>
      <c r="C7" s="5" t="n">
        <v>169809000</v>
      </c>
      <c r="D7" s="5" t="n">
        <v>156973000</v>
      </c>
      <c r="E7" s="5" t="n">
        <v>120082000</v>
      </c>
    </row>
    <row r="8" spans="1:5">
      <c r="A8" s="4" t="s">
        <v>460</v>
      </c>
      <c r="B8" s="9" t="n">
        <v>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7</v>
      </c>
      <c r="C2" s="2" t="s">
        <v>28</v>
      </c>
      <c r="D2" s="2" t="s">
        <v>29</v>
      </c>
    </row>
    <row r="3" spans="1:4">
      <c r="A3" s="3" t="s">
        <v>246</v>
      </c>
    </row>
    <row r="4" spans="1:4">
      <c r="A4" s="4" t="s">
        <v>732</v>
      </c>
      <c r="B4" s="6" t="n">
        <v>0</v>
      </c>
      <c r="C4" s="6" t="n">
        <v>-2772</v>
      </c>
      <c r="D4" s="6" t="n">
        <v>30756</v>
      </c>
    </row>
    <row r="5" spans="1:4">
      <c r="A5" s="4" t="s">
        <v>733</v>
      </c>
      <c r="B5" s="5" t="n">
        <v>0</v>
      </c>
      <c r="C5" s="5" t="n">
        <v>0</v>
      </c>
      <c r="D5" s="5" t="n">
        <v>78167</v>
      </c>
    </row>
    <row r="6" spans="1:4">
      <c r="A6" s="4" t="s">
        <v>734</v>
      </c>
      <c r="B6" s="5" t="n">
        <v>2379</v>
      </c>
      <c r="C6" s="5" t="n">
        <v>89</v>
      </c>
      <c r="D6" s="5" t="n">
        <v>0</v>
      </c>
    </row>
    <row r="7" spans="1:4">
      <c r="A7" s="4" t="s">
        <v>735</v>
      </c>
      <c r="B7" s="5" t="n">
        <v>2</v>
      </c>
    </row>
    <row r="8" spans="1:4">
      <c r="A8" s="4" t="s">
        <v>341</v>
      </c>
      <c r="B8" s="6" t="n">
        <v>2381</v>
      </c>
      <c r="C8" s="6" t="n">
        <v>-2683</v>
      </c>
      <c r="D8" s="6" t="n">
        <v>1089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2"/>
    <col customWidth="1" max="6" min="6" width="28"/>
    <col customWidth="1" max="7" min="7" width="28"/>
    <col customWidth="1" max="8" min="8" width="28"/>
  </cols>
  <sheetData>
    <row r="1" spans="1:8">
      <c r="A1" s="1" t="s">
        <v>736</v>
      </c>
      <c r="B1" s="2" t="s">
        <v>504</v>
      </c>
      <c r="E1" s="2" t="s">
        <v>737</v>
      </c>
      <c r="F1" s="2" t="s">
        <v>1</v>
      </c>
    </row>
    <row r="2" spans="1:8">
      <c r="B2" s="2" t="s">
        <v>738</v>
      </c>
      <c r="C2" s="2" t="s">
        <v>584</v>
      </c>
      <c r="D2" s="2" t="s">
        <v>739</v>
      </c>
      <c r="E2" s="2" t="s">
        <v>740</v>
      </c>
      <c r="F2" s="2" t="s">
        <v>741</v>
      </c>
      <c r="G2" s="2" t="s">
        <v>742</v>
      </c>
      <c r="H2" s="2" t="s">
        <v>589</v>
      </c>
    </row>
    <row r="3" spans="1:8">
      <c r="A3" s="3" t="s">
        <v>509</v>
      </c>
    </row>
    <row r="4" spans="1:8">
      <c r="A4" s="4" t="s">
        <v>734</v>
      </c>
      <c r="F4" s="6" t="n">
        <v>2379</v>
      </c>
      <c r="G4" s="6" t="n">
        <v>89</v>
      </c>
      <c r="H4" s="6" t="n">
        <v>0</v>
      </c>
    </row>
    <row r="5" spans="1:8">
      <c r="A5" s="4" t="s">
        <v>743</v>
      </c>
      <c r="F5" s="5" t="n">
        <v>2378</v>
      </c>
      <c r="G5" s="5" t="n">
        <v>-2683</v>
      </c>
      <c r="H5" s="5" t="n">
        <v>108923</v>
      </c>
    </row>
    <row r="6" spans="1:8">
      <c r="A6" s="4" t="s">
        <v>744</v>
      </c>
      <c r="F6" s="5" t="n">
        <v>0</v>
      </c>
      <c r="G6" s="5" t="n">
        <v>0</v>
      </c>
      <c r="H6" s="5" t="n">
        <v>78167</v>
      </c>
    </row>
    <row r="7" spans="1:8">
      <c r="A7" s="4" t="s">
        <v>745</v>
      </c>
      <c r="F7" s="5" t="n">
        <v>-2379</v>
      </c>
      <c r="G7" s="5" t="n">
        <v>-89</v>
      </c>
      <c r="H7" s="5" t="n">
        <v>0</v>
      </c>
    </row>
    <row r="8" spans="1:8">
      <c r="A8" s="4" t="s">
        <v>746</v>
      </c>
    </row>
    <row r="9" spans="1:8">
      <c r="A9" s="3" t="s">
        <v>509</v>
      </c>
    </row>
    <row r="10" spans="1:8">
      <c r="A10" s="4" t="s">
        <v>747</v>
      </c>
      <c r="D10" s="5" t="n">
        <v>8</v>
      </c>
    </row>
    <row r="11" spans="1:8">
      <c r="A11" s="4" t="s">
        <v>744</v>
      </c>
      <c r="G11" s="5" t="n">
        <v>78200</v>
      </c>
      <c r="H11" s="6" t="n">
        <v>78200</v>
      </c>
    </row>
    <row r="12" spans="1:8">
      <c r="A12" s="4" t="s">
        <v>540</v>
      </c>
    </row>
    <row r="13" spans="1:8">
      <c r="A13" s="3" t="s">
        <v>509</v>
      </c>
    </row>
    <row r="14" spans="1:8">
      <c r="A14" s="4" t="s">
        <v>745</v>
      </c>
      <c r="F14" s="6" t="n">
        <v>2400</v>
      </c>
    </row>
    <row r="15" spans="1:8">
      <c r="A15" s="4" t="s">
        <v>748</v>
      </c>
    </row>
    <row r="16" spans="1:8">
      <c r="A16" s="3" t="s">
        <v>509</v>
      </c>
    </row>
    <row r="17" spans="1:8">
      <c r="A17" s="4" t="s">
        <v>152</v>
      </c>
      <c r="D17" s="6" t="n">
        <v>139200</v>
      </c>
    </row>
    <row r="18" spans="1:8">
      <c r="A18" s="4" t="s">
        <v>487</v>
      </c>
    </row>
    <row r="19" spans="1:8">
      <c r="A19" s="3" t="s">
        <v>509</v>
      </c>
    </row>
    <row r="20" spans="1:8">
      <c r="A20" s="4" t="s">
        <v>734</v>
      </c>
      <c r="G20" s="6" t="n">
        <v>2800</v>
      </c>
    </row>
    <row r="21" spans="1:8">
      <c r="A21" s="4" t="s">
        <v>749</v>
      </c>
      <c r="B21" s="5" t="n">
        <v>4</v>
      </c>
    </row>
    <row r="22" spans="1:8">
      <c r="A22" s="4" t="s">
        <v>750</v>
      </c>
    </row>
    <row r="23" spans="1:8">
      <c r="A23" s="3" t="s">
        <v>509</v>
      </c>
    </row>
    <row r="24" spans="1:8">
      <c r="A24" s="4" t="s">
        <v>751</v>
      </c>
      <c r="F24" s="5" t="n">
        <v>2</v>
      </c>
      <c r="G24" s="5" t="n">
        <v>1</v>
      </c>
    </row>
    <row r="25" spans="1:8">
      <c r="A25" s="4" t="s">
        <v>752</v>
      </c>
    </row>
    <row r="26" spans="1:8">
      <c r="A26" s="3" t="s">
        <v>509</v>
      </c>
    </row>
    <row r="27" spans="1:8">
      <c r="A27" s="4" t="s">
        <v>747</v>
      </c>
      <c r="C27" s="5" t="n">
        <v>6</v>
      </c>
      <c r="E27" s="5" t="n">
        <v>5</v>
      </c>
    </row>
    <row r="28" spans="1:8">
      <c r="A28" s="4" t="s">
        <v>753</v>
      </c>
      <c r="C28" s="6" t="n">
        <v>172500</v>
      </c>
    </row>
    <row r="29" spans="1:8">
      <c r="A29" s="4" t="s">
        <v>695</v>
      </c>
      <c r="G29" s="6" t="n">
        <v>18200</v>
      </c>
    </row>
    <row r="30" spans="1:8">
      <c r="A30" s="4" t="s">
        <v>754</v>
      </c>
    </row>
    <row r="31" spans="1:8">
      <c r="A31" s="3" t="s">
        <v>509</v>
      </c>
    </row>
    <row r="32" spans="1:8">
      <c r="A32" s="4" t="s">
        <v>751</v>
      </c>
      <c r="F32" s="5" t="n">
        <v>2</v>
      </c>
      <c r="H32" s="5" t="n">
        <v>1</v>
      </c>
    </row>
    <row r="33" spans="1:8">
      <c r="A33" s="4" t="s">
        <v>755</v>
      </c>
    </row>
    <row r="34" spans="1:8">
      <c r="A34" s="3" t="s">
        <v>509</v>
      </c>
    </row>
    <row r="35" spans="1:8">
      <c r="A35" s="4" t="s">
        <v>734</v>
      </c>
      <c r="H35" s="6" t="n">
        <v>1700</v>
      </c>
    </row>
    <row r="36" spans="1:8">
      <c r="A36" s="4" t="s">
        <v>756</v>
      </c>
      <c r="H36" s="5" t="n">
        <v>7600</v>
      </c>
    </row>
    <row r="37" spans="1:8">
      <c r="A37" s="4" t="s">
        <v>757</v>
      </c>
    </row>
    <row r="38" spans="1:8">
      <c r="A38" s="3" t="s">
        <v>509</v>
      </c>
    </row>
    <row r="39" spans="1:8">
      <c r="A39" s="4" t="s">
        <v>734</v>
      </c>
      <c r="H39" s="5" t="n">
        <v>23100</v>
      </c>
    </row>
    <row r="40" spans="1:8">
      <c r="A40" s="4" t="s">
        <v>756</v>
      </c>
      <c r="H40" s="5" t="n">
        <v>24700</v>
      </c>
    </row>
    <row r="41" spans="1:8">
      <c r="A41" s="4" t="s">
        <v>758</v>
      </c>
    </row>
    <row r="42" spans="1:8">
      <c r="A42" s="3" t="s">
        <v>509</v>
      </c>
    </row>
    <row r="43" spans="1:8">
      <c r="A43" s="4" t="s">
        <v>734</v>
      </c>
      <c r="H43" s="5" t="n">
        <v>3000</v>
      </c>
    </row>
    <row r="44" spans="1:8">
      <c r="A44" s="4" t="s">
        <v>759</v>
      </c>
    </row>
    <row r="45" spans="1:8">
      <c r="A45" s="3" t="s">
        <v>509</v>
      </c>
    </row>
    <row r="46" spans="1:8">
      <c r="A46" s="4" t="s">
        <v>756</v>
      </c>
      <c r="H46" s="5" t="n">
        <v>7300</v>
      </c>
    </row>
    <row r="47" spans="1:8">
      <c r="A47" s="4" t="s">
        <v>760</v>
      </c>
    </row>
    <row r="48" spans="1:8">
      <c r="A48" s="3" t="s">
        <v>509</v>
      </c>
    </row>
    <row r="49" spans="1:8">
      <c r="A49" s="4" t="s">
        <v>734</v>
      </c>
      <c r="H49" s="5" t="n">
        <v>2800</v>
      </c>
    </row>
    <row r="50" spans="1:8">
      <c r="A50" s="4" t="s">
        <v>756</v>
      </c>
      <c r="H50" s="6" t="n">
        <v>11900</v>
      </c>
    </row>
    <row r="51" spans="1:8">
      <c r="A51" s="4" t="s">
        <v>761</v>
      </c>
    </row>
    <row r="52" spans="1:8">
      <c r="A52" s="3" t="s">
        <v>509</v>
      </c>
    </row>
    <row r="53" spans="1:8">
      <c r="A53" s="4" t="s">
        <v>743</v>
      </c>
      <c r="G53" s="6" t="n">
        <v>7300</v>
      </c>
    </row>
  </sheetData>
  <mergeCells count="3">
    <mergeCell ref="A1:A2"/>
    <mergeCell ref="B1:D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4"/>
    <col customWidth="1" max="6" min="6" width="34"/>
    <col customWidth="1" max="7" min="7" width="27"/>
  </cols>
  <sheetData>
    <row r="1" spans="1:7">
      <c r="A1" s="1" t="s">
        <v>762</v>
      </c>
      <c r="B1" s="2" t="s">
        <v>504</v>
      </c>
      <c r="E1" s="2" t="s">
        <v>1</v>
      </c>
    </row>
    <row r="2" spans="1:7">
      <c r="B2" s="2" t="s">
        <v>763</v>
      </c>
      <c r="C2" s="2" t="s">
        <v>764</v>
      </c>
      <c r="D2" s="2" t="s">
        <v>765</v>
      </c>
      <c r="E2" s="2" t="s">
        <v>587</v>
      </c>
      <c r="F2" s="2" t="s">
        <v>588</v>
      </c>
      <c r="G2" s="2" t="s">
        <v>585</v>
      </c>
    </row>
    <row r="3" spans="1:7">
      <c r="A3" s="3" t="s">
        <v>766</v>
      </c>
    </row>
    <row r="4" spans="1:7">
      <c r="A4" s="5" t="n">
        <v>2018</v>
      </c>
      <c r="E4" s="6" t="n">
        <v>6071</v>
      </c>
    </row>
    <row r="5" spans="1:7">
      <c r="A5" s="5" t="n">
        <v>2019</v>
      </c>
      <c r="E5" s="5" t="n">
        <v>1446</v>
      </c>
    </row>
    <row r="6" spans="1:7">
      <c r="A6" s="5" t="n">
        <v>2020</v>
      </c>
      <c r="E6" s="5" t="n">
        <v>1298</v>
      </c>
    </row>
    <row r="7" spans="1:7">
      <c r="A7" s="5" t="n">
        <v>2021</v>
      </c>
      <c r="E7" s="5" t="n">
        <v>231</v>
      </c>
    </row>
    <row r="8" spans="1:7">
      <c r="A8" s="5" t="n">
        <v>2022</v>
      </c>
      <c r="E8" s="5" t="n">
        <v>147</v>
      </c>
    </row>
    <row r="9" spans="1:7">
      <c r="A9" s="4" t="s">
        <v>767</v>
      </c>
      <c r="E9" s="5" t="n">
        <v>0</v>
      </c>
    </row>
    <row r="10" spans="1:7">
      <c r="A10" s="4" t="s">
        <v>768</v>
      </c>
      <c r="E10" s="6" t="n">
        <v>9193</v>
      </c>
    </row>
    <row r="11" spans="1:7">
      <c r="A11" s="3" t="s">
        <v>769</v>
      </c>
    </row>
    <row r="12" spans="1:7">
      <c r="A12" s="4" t="s">
        <v>591</v>
      </c>
      <c r="E12" s="5" t="n">
        <v>9</v>
      </c>
      <c r="F12" s="5" t="n">
        <v>13</v>
      </c>
    </row>
    <row r="13" spans="1:7">
      <c r="A13" s="4" t="s">
        <v>770</v>
      </c>
      <c r="E13" s="5" t="n">
        <v>1</v>
      </c>
    </row>
    <row r="14" spans="1:7">
      <c r="A14" s="4" t="s">
        <v>771</v>
      </c>
      <c r="E14" s="6" t="n">
        <v>21200</v>
      </c>
      <c r="F14" s="6" t="n">
        <v>71800</v>
      </c>
      <c r="G14" s="6" t="n">
        <v>43200</v>
      </c>
    </row>
    <row r="15" spans="1:7">
      <c r="A15" s="4" t="s">
        <v>772</v>
      </c>
      <c r="E15" s="6" t="n">
        <v>5600</v>
      </c>
      <c r="F15" s="6" t="n">
        <v>50900</v>
      </c>
    </row>
    <row r="16" spans="1:7">
      <c r="A16" s="4" t="s">
        <v>773</v>
      </c>
      <c r="E16" s="5" t="n">
        <v>6</v>
      </c>
      <c r="F16" s="5" t="n">
        <v>13</v>
      </c>
    </row>
    <row r="17" spans="1:7">
      <c r="A17" s="4" t="s">
        <v>774</v>
      </c>
      <c r="E17" s="5" t="n">
        <v>1</v>
      </c>
      <c r="F17" s="5" t="n">
        <v>1</v>
      </c>
    </row>
    <row r="18" spans="1:7">
      <c r="A18" s="4" t="s">
        <v>775</v>
      </c>
      <c r="F18" s="5" t="n">
        <v>0</v>
      </c>
    </row>
    <row r="19" spans="1:7">
      <c r="A19" s="4" t="s">
        <v>776</v>
      </c>
      <c r="C19" s="4" t="s">
        <v>526</v>
      </c>
    </row>
    <row r="20" spans="1:7">
      <c r="A20" s="3" t="s">
        <v>777</v>
      </c>
    </row>
    <row r="21" spans="1:7">
      <c r="A21" s="5" t="n">
        <v>2018</v>
      </c>
      <c r="E21" s="6" t="n">
        <v>8449</v>
      </c>
    </row>
    <row r="22" spans="1:7">
      <c r="A22" s="5" t="n">
        <v>2019</v>
      </c>
      <c r="E22" s="5" t="n">
        <v>640</v>
      </c>
    </row>
    <row r="23" spans="1:7">
      <c r="A23" s="5" t="n">
        <v>2020</v>
      </c>
      <c r="E23" s="5" t="n">
        <v>0</v>
      </c>
    </row>
    <row r="24" spans="1:7">
      <c r="A24" s="5" t="n">
        <v>2021</v>
      </c>
      <c r="E24" s="5" t="n">
        <v>0</v>
      </c>
    </row>
    <row r="25" spans="1:7">
      <c r="A25" s="5" t="n">
        <v>2022</v>
      </c>
      <c r="E25" s="5" t="n">
        <v>0</v>
      </c>
    </row>
    <row r="26" spans="1:7">
      <c r="A26" s="4" t="s">
        <v>767</v>
      </c>
      <c r="E26" s="5" t="n">
        <v>0</v>
      </c>
    </row>
    <row r="27" spans="1:7">
      <c r="A27" s="4" t="s">
        <v>778</v>
      </c>
      <c r="E27" s="5" t="n">
        <v>9089</v>
      </c>
    </row>
    <row r="28" spans="1:7">
      <c r="A28" s="4" t="s">
        <v>779</v>
      </c>
    </row>
    <row r="29" spans="1:7">
      <c r="A29" s="3" t="s">
        <v>769</v>
      </c>
    </row>
    <row r="30" spans="1:7">
      <c r="A30" s="4" t="s">
        <v>780</v>
      </c>
      <c r="E30" s="5" t="n">
        <v>294100</v>
      </c>
      <c r="F30" s="6" t="n">
        <v>712600</v>
      </c>
    </row>
    <row r="31" spans="1:7">
      <c r="A31" s="4" t="s">
        <v>781</v>
      </c>
      <c r="E31" s="5" t="n">
        <v>44900</v>
      </c>
      <c r="F31" s="5" t="n">
        <v>65500</v>
      </c>
    </row>
    <row r="32" spans="1:7">
      <c r="A32" s="4" t="s">
        <v>782</v>
      </c>
    </row>
    <row r="33" spans="1:7">
      <c r="A33" s="3" t="s">
        <v>769</v>
      </c>
    </row>
    <row r="34" spans="1:7">
      <c r="A34" s="4" t="s">
        <v>772</v>
      </c>
      <c r="E34" s="5" t="n">
        <v>0</v>
      </c>
      <c r="F34" s="5" t="n">
        <v>4200</v>
      </c>
    </row>
    <row r="35" spans="1:7">
      <c r="A35" s="4" t="s">
        <v>752</v>
      </c>
    </row>
    <row r="36" spans="1:7">
      <c r="A36" s="3" t="s">
        <v>769</v>
      </c>
    </row>
    <row r="37" spans="1:7">
      <c r="A37" s="4" t="s">
        <v>783</v>
      </c>
      <c r="C37" s="4" t="s">
        <v>526</v>
      </c>
    </row>
    <row r="38" spans="1:7">
      <c r="A38" s="4" t="s">
        <v>784</v>
      </c>
    </row>
    <row r="39" spans="1:7">
      <c r="A39" s="3" t="s">
        <v>769</v>
      </c>
    </row>
    <row r="40" spans="1:7">
      <c r="A40" s="4" t="s">
        <v>772</v>
      </c>
      <c r="E40" s="5" t="n">
        <v>0</v>
      </c>
      <c r="F40" s="5" t="n">
        <v>0</v>
      </c>
    </row>
    <row r="41" spans="1:7">
      <c r="A41" s="4" t="s">
        <v>782</v>
      </c>
    </row>
    <row r="42" spans="1:7">
      <c r="A42" s="3" t="s">
        <v>769</v>
      </c>
    </row>
    <row r="43" spans="1:7">
      <c r="A43" s="4" t="s">
        <v>783</v>
      </c>
      <c r="B43" s="4" t="s">
        <v>785</v>
      </c>
    </row>
    <row r="44" spans="1:7">
      <c r="A44" s="4" t="s">
        <v>487</v>
      </c>
    </row>
    <row r="45" spans="1:7">
      <c r="A45" s="3" t="s">
        <v>769</v>
      </c>
    </row>
    <row r="46" spans="1:7">
      <c r="A46" s="4" t="s">
        <v>786</v>
      </c>
      <c r="B46" s="5" t="n">
        <v>2</v>
      </c>
    </row>
    <row r="47" spans="1:7">
      <c r="A47" s="4" t="s">
        <v>787</v>
      </c>
    </row>
    <row r="48" spans="1:7">
      <c r="A48" s="3" t="s">
        <v>769</v>
      </c>
    </row>
    <row r="49" spans="1:7">
      <c r="A49" s="4" t="s">
        <v>772</v>
      </c>
      <c r="E49" s="5" t="n">
        <v>300</v>
      </c>
      <c r="F49" s="5" t="n">
        <v>200</v>
      </c>
    </row>
    <row r="50" spans="1:7">
      <c r="A50" s="4" t="s">
        <v>788</v>
      </c>
    </row>
    <row r="51" spans="1:7">
      <c r="A51" s="3" t="s">
        <v>769</v>
      </c>
    </row>
    <row r="52" spans="1:7">
      <c r="A52" s="4" t="s">
        <v>774</v>
      </c>
      <c r="C52" s="5" t="n">
        <v>2</v>
      </c>
    </row>
    <row r="53" spans="1:7">
      <c r="A53" s="4" t="s">
        <v>789</v>
      </c>
    </row>
    <row r="54" spans="1:7">
      <c r="A54" s="3" t="s">
        <v>769</v>
      </c>
    </row>
    <row r="55" spans="1:7">
      <c r="A55" s="4" t="s">
        <v>786</v>
      </c>
      <c r="G55" s="5" t="n">
        <v>2</v>
      </c>
    </row>
    <row r="56" spans="1:7">
      <c r="A56" s="4" t="s">
        <v>790</v>
      </c>
      <c r="E56" s="6" t="n">
        <v>0</v>
      </c>
      <c r="F56" s="5" t="n">
        <v>700</v>
      </c>
    </row>
    <row r="57" spans="1:7">
      <c r="A57" s="4" t="s">
        <v>606</v>
      </c>
    </row>
    <row r="58" spans="1:7">
      <c r="A58" s="3" t="s">
        <v>769</v>
      </c>
    </row>
    <row r="59" spans="1:7">
      <c r="A59" s="4" t="s">
        <v>775</v>
      </c>
      <c r="D59" s="5" t="n">
        <v>2</v>
      </c>
    </row>
    <row r="60" spans="1:7">
      <c r="A60" s="4" t="s">
        <v>791</v>
      </c>
      <c r="F60" s="6" t="n">
        <v>7100</v>
      </c>
      <c r="G60" s="6" t="n">
        <v>2770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7"/>
    <col customWidth="1" max="3" min="3" width="21"/>
  </cols>
  <sheetData>
    <row r="1" spans="1:3">
      <c r="A1" s="1" t="s">
        <v>792</v>
      </c>
      <c r="B1" s="2" t="s">
        <v>1</v>
      </c>
    </row>
    <row r="2" spans="1:3">
      <c r="B2" s="2" t="s">
        <v>793</v>
      </c>
      <c r="C2" s="2" t="s">
        <v>507</v>
      </c>
    </row>
    <row r="3" spans="1:3">
      <c r="A3" s="3" t="s">
        <v>252</v>
      </c>
    </row>
    <row r="4" spans="1:3">
      <c r="A4" s="4" t="s">
        <v>794</v>
      </c>
      <c r="B4" s="6" t="n">
        <v>74</v>
      </c>
      <c r="C4" s="10" t="n">
        <v>49.6</v>
      </c>
    </row>
    <row r="5" spans="1:3">
      <c r="A5" s="4" t="s">
        <v>795</v>
      </c>
      <c r="B5" s="5" t="n">
        <v>9</v>
      </c>
    </row>
    <row r="6" spans="1:3">
      <c r="A6" s="4" t="s">
        <v>796</v>
      </c>
      <c r="B6" s="6" t="n">
        <v>2</v>
      </c>
    </row>
    <row r="7" spans="1:3">
      <c r="A7" s="4" t="s">
        <v>540</v>
      </c>
    </row>
    <row r="8" spans="1:3">
      <c r="A8" s="3" t="s">
        <v>252</v>
      </c>
    </row>
    <row r="9" spans="1:3">
      <c r="A9" s="4" t="s">
        <v>796</v>
      </c>
      <c r="B9" s="5" t="n">
        <v>2</v>
      </c>
    </row>
    <row r="10" spans="1:3">
      <c r="A10" s="4" t="s">
        <v>797</v>
      </c>
      <c r="B10" s="10" t="n">
        <v>8.9</v>
      </c>
      <c r="C10" s="6" t="n">
        <v>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98</v>
      </c>
      <c r="B1" s="2" t="s">
        <v>793</v>
      </c>
      <c r="C1" s="2" t="s">
        <v>799</v>
      </c>
    </row>
    <row r="2" spans="1:3">
      <c r="A2" s="3" t="s">
        <v>800</v>
      </c>
    </row>
    <row r="3" spans="1:3">
      <c r="A3" s="4" t="s">
        <v>596</v>
      </c>
      <c r="B3" s="5" t="n">
        <v>1</v>
      </c>
      <c r="C3" s="5" t="n">
        <v>1</v>
      </c>
    </row>
    <row r="4" spans="1:3">
      <c r="A4" s="3" t="s">
        <v>801</v>
      </c>
    </row>
    <row r="5" spans="1:3">
      <c r="A5" s="4" t="s">
        <v>802</v>
      </c>
      <c r="B5" s="6" t="n">
        <v>22070</v>
      </c>
      <c r="C5" s="6" t="n">
        <v>33563</v>
      </c>
    </row>
    <row r="6" spans="1:3">
      <c r="A6" s="4" t="s">
        <v>803</v>
      </c>
      <c r="B6" s="5" t="n">
        <v>10821</v>
      </c>
      <c r="C6" s="5" t="n">
        <v>10821</v>
      </c>
    </row>
    <row r="7" spans="1:3">
      <c r="A7" s="4" t="s">
        <v>804</v>
      </c>
      <c r="B7" s="5" t="n">
        <v>-1983</v>
      </c>
      <c r="C7" s="5" t="n">
        <v>-3731</v>
      </c>
    </row>
    <row r="8" spans="1:3">
      <c r="A8" s="4" t="s">
        <v>805</v>
      </c>
      <c r="B8" s="5" t="n">
        <v>30908</v>
      </c>
      <c r="C8" s="5" t="n">
        <v>40653</v>
      </c>
    </row>
    <row r="9" spans="1:3">
      <c r="A9" s="4" t="s">
        <v>806</v>
      </c>
      <c r="B9" s="5" t="n">
        <v>9126</v>
      </c>
      <c r="C9" s="5" t="n">
        <v>9745</v>
      </c>
    </row>
    <row r="10" spans="1:3">
      <c r="A10" s="4" t="s">
        <v>807</v>
      </c>
      <c r="B10" s="5" t="n">
        <v>21782</v>
      </c>
      <c r="C10" s="5" t="n">
        <v>30908</v>
      </c>
    </row>
    <row r="11" spans="1:3">
      <c r="A11" s="4" t="s">
        <v>805</v>
      </c>
      <c r="B11" s="5" t="n">
        <v>30908</v>
      </c>
      <c r="C11" s="6" t="n">
        <v>40653</v>
      </c>
    </row>
    <row r="12" spans="1:3">
      <c r="A12" s="3" t="s">
        <v>808</v>
      </c>
    </row>
    <row r="13" spans="1:3">
      <c r="A13" s="5" t="n">
        <v>2018</v>
      </c>
      <c r="B13" s="5" t="n">
        <v>10419</v>
      </c>
    </row>
    <row r="14" spans="1:3">
      <c r="A14" s="5" t="n">
        <v>2019</v>
      </c>
      <c r="B14" s="5" t="n">
        <v>11493</v>
      </c>
    </row>
    <row r="15" spans="1:3">
      <c r="A15" s="5" t="n">
        <v>2020</v>
      </c>
      <c r="B15" s="5" t="n">
        <v>158</v>
      </c>
    </row>
    <row r="16" spans="1:3">
      <c r="A16" s="5" t="n">
        <v>2021</v>
      </c>
      <c r="B16" s="5" t="n">
        <v>0</v>
      </c>
    </row>
    <row r="17" spans="1:3">
      <c r="A17" s="5" t="n">
        <v>2022</v>
      </c>
      <c r="B17" s="5" t="n">
        <v>0</v>
      </c>
    </row>
    <row r="18" spans="1:3">
      <c r="A18" s="4" t="s">
        <v>767</v>
      </c>
      <c r="B18" s="5" t="n">
        <v>0</v>
      </c>
    </row>
    <row r="19" spans="1:3">
      <c r="A19" s="4" t="s">
        <v>778</v>
      </c>
      <c r="B19" s="6" t="n">
        <v>220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1"/>
    <col customWidth="1" max="7" min="7" width="21"/>
    <col customWidth="1" max="8" min="8" width="27"/>
    <col customWidth="1" max="9" min="9" width="28"/>
    <col customWidth="1" max="10" min="10" width="27"/>
    <col customWidth="1" max="11" min="11" width="21"/>
    <col customWidth="1" max="12" min="12" width="28"/>
    <col customWidth="1" max="13" min="13" width="20"/>
  </cols>
  <sheetData>
    <row r="1" spans="1:13">
      <c r="A1" s="1" t="s">
        <v>809</v>
      </c>
      <c r="B1" s="2" t="s">
        <v>653</v>
      </c>
      <c r="C1" s="2" t="s">
        <v>505</v>
      </c>
      <c r="D1" s="2" t="s">
        <v>810</v>
      </c>
      <c r="E1" s="2" t="s">
        <v>811</v>
      </c>
      <c r="F1" s="2" t="s">
        <v>658</v>
      </c>
      <c r="G1" s="2" t="s">
        <v>564</v>
      </c>
      <c r="H1" s="2" t="s">
        <v>725</v>
      </c>
      <c r="I1" s="2" t="s">
        <v>812</v>
      </c>
      <c r="J1" s="2" t="s">
        <v>726</v>
      </c>
      <c r="K1" s="2" t="s">
        <v>564</v>
      </c>
      <c r="L1" s="2" t="s">
        <v>812</v>
      </c>
      <c r="M1" s="2" t="s">
        <v>813</v>
      </c>
    </row>
    <row r="2" spans="1:13">
      <c r="A2" s="3" t="s">
        <v>814</v>
      </c>
    </row>
    <row r="3" spans="1:13">
      <c r="A3" s="4" t="s">
        <v>815</v>
      </c>
      <c r="E3" s="6" t="n">
        <v>8428</v>
      </c>
      <c r="F3" s="6" t="n">
        <v>14000</v>
      </c>
      <c r="H3" s="6" t="n">
        <v>8428</v>
      </c>
      <c r="J3" s="6" t="n">
        <v>14000</v>
      </c>
    </row>
    <row r="4" spans="1:13">
      <c r="A4" s="4" t="s">
        <v>695</v>
      </c>
      <c r="H4" s="5" t="n">
        <v>0</v>
      </c>
      <c r="J4" s="5" t="n">
        <v>-7233</v>
      </c>
    </row>
    <row r="5" spans="1:13">
      <c r="A5" s="4" t="s">
        <v>816</v>
      </c>
      <c r="H5" s="5" t="n">
        <v>1326</v>
      </c>
      <c r="J5" s="5" t="n">
        <v>1808</v>
      </c>
    </row>
    <row r="6" spans="1:13">
      <c r="A6" s="4" t="s">
        <v>817</v>
      </c>
      <c r="H6" s="5" t="n">
        <v>-10272</v>
      </c>
      <c r="J6" s="5" t="n">
        <v>0</v>
      </c>
    </row>
    <row r="7" spans="1:13">
      <c r="A7" s="4" t="s">
        <v>180</v>
      </c>
      <c r="G7" s="6" t="n">
        <v>14000</v>
      </c>
      <c r="H7" s="5" t="n">
        <v>19231</v>
      </c>
      <c r="J7" s="5" t="n">
        <v>8428</v>
      </c>
      <c r="K7" s="6" t="n">
        <v>14000</v>
      </c>
    </row>
    <row r="8" spans="1:13">
      <c r="A8" s="3" t="s">
        <v>818</v>
      </c>
    </row>
    <row r="9" spans="1:13">
      <c r="A9" s="4" t="s">
        <v>660</v>
      </c>
      <c r="B9" s="5" t="n">
        <v>1</v>
      </c>
    </row>
    <row r="10" spans="1:13">
      <c r="A10" s="4" t="s">
        <v>819</v>
      </c>
      <c r="H10" s="5" t="n">
        <v>10300</v>
      </c>
      <c r="L10" s="12" t="n">
        <v>85.2</v>
      </c>
    </row>
    <row r="11" spans="1:13">
      <c r="A11" s="4" t="s">
        <v>820</v>
      </c>
      <c r="H11" s="5" t="n">
        <v>571</v>
      </c>
      <c r="J11" s="5" t="n">
        <v>-7233</v>
      </c>
      <c r="K11" s="6" t="n">
        <v>-9369</v>
      </c>
    </row>
    <row r="12" spans="1:13">
      <c r="A12" s="4" t="s">
        <v>680</v>
      </c>
    </row>
    <row r="13" spans="1:13">
      <c r="A13" s="3" t="s">
        <v>818</v>
      </c>
    </row>
    <row r="14" spans="1:13">
      <c r="A14" s="4" t="s">
        <v>821</v>
      </c>
      <c r="M14" s="5" t="n">
        <v>1300000</v>
      </c>
    </row>
    <row r="15" spans="1:13">
      <c r="A15" s="4" t="s">
        <v>520</v>
      </c>
    </row>
    <row r="16" spans="1:13">
      <c r="A16" s="3" t="s">
        <v>818</v>
      </c>
    </row>
    <row r="17" spans="1:13">
      <c r="A17" s="4" t="s">
        <v>822</v>
      </c>
      <c r="H17" s="5" t="n">
        <v>4370</v>
      </c>
    </row>
    <row r="18" spans="1:13">
      <c r="A18" s="4" t="s">
        <v>823</v>
      </c>
    </row>
    <row r="19" spans="1:13">
      <c r="A19" s="3" t="s">
        <v>818</v>
      </c>
    </row>
    <row r="20" spans="1:13">
      <c r="A20" s="4" t="s">
        <v>822</v>
      </c>
      <c r="H20" s="6" t="n">
        <v>3000</v>
      </c>
    </row>
    <row r="21" spans="1:13">
      <c r="A21" s="4" t="s">
        <v>824</v>
      </c>
      <c r="H21" s="5" t="n">
        <v>6200000</v>
      </c>
      <c r="I21" s="5" t="n">
        <v>6200000</v>
      </c>
    </row>
    <row r="22" spans="1:13">
      <c r="A22" s="4" t="s">
        <v>825</v>
      </c>
      <c r="H22" s="6" t="n">
        <v>27400</v>
      </c>
    </row>
    <row r="23" spans="1:13">
      <c r="A23" s="4" t="s">
        <v>826</v>
      </c>
      <c r="E23" s="5" t="n">
        <v>10900000</v>
      </c>
    </row>
    <row r="24" spans="1:13">
      <c r="A24" s="4" t="s">
        <v>827</v>
      </c>
      <c r="E24" s="6" t="n">
        <v>46100</v>
      </c>
    </row>
    <row r="25" spans="1:13">
      <c r="A25" s="4" t="s">
        <v>828</v>
      </c>
      <c r="H25" s="5" t="n">
        <v>1100</v>
      </c>
    </row>
    <row r="26" spans="1:13">
      <c r="A26" s="4" t="s">
        <v>820</v>
      </c>
      <c r="H26" s="5" t="n">
        <v>600</v>
      </c>
    </row>
    <row r="27" spans="1:13">
      <c r="A27" s="4" t="s">
        <v>540</v>
      </c>
    </row>
    <row r="28" spans="1:13">
      <c r="A28" s="3" t="s">
        <v>818</v>
      </c>
    </row>
    <row r="29" spans="1:13">
      <c r="A29" s="4" t="s">
        <v>822</v>
      </c>
      <c r="H29" s="5" t="n">
        <v>50</v>
      </c>
    </row>
    <row r="30" spans="1:13">
      <c r="A30" s="4" t="s">
        <v>821</v>
      </c>
      <c r="M30" s="5" t="n">
        <v>100000</v>
      </c>
    </row>
    <row r="31" spans="1:13">
      <c r="A31" s="4" t="s">
        <v>746</v>
      </c>
    </row>
    <row r="32" spans="1:13">
      <c r="A32" s="3" t="s">
        <v>818</v>
      </c>
    </row>
    <row r="33" spans="1:13">
      <c r="A33" s="4" t="s">
        <v>822</v>
      </c>
      <c r="H33" s="5" t="n">
        <v>90</v>
      </c>
    </row>
    <row r="34" spans="1:13">
      <c r="A34" s="4" t="s">
        <v>829</v>
      </c>
    </row>
    <row r="35" spans="1:13">
      <c r="A35" s="3" t="s">
        <v>814</v>
      </c>
    </row>
    <row r="36" spans="1:13">
      <c r="A36" s="4" t="s">
        <v>830</v>
      </c>
      <c r="H36" s="6" t="n">
        <v>46100</v>
      </c>
      <c r="J36" s="5" t="n">
        <v>0</v>
      </c>
    </row>
    <row r="37" spans="1:13">
      <c r="A37" s="4" t="s">
        <v>746</v>
      </c>
    </row>
    <row r="38" spans="1:13">
      <c r="A38" s="3" t="s">
        <v>814</v>
      </c>
    </row>
    <row r="39" spans="1:13">
      <c r="A39" s="4" t="s">
        <v>695</v>
      </c>
      <c r="J39" s="6" t="n">
        <v>-4900</v>
      </c>
    </row>
    <row r="40" spans="1:13">
      <c r="A40" s="3" t="s">
        <v>818</v>
      </c>
    </row>
    <row r="41" spans="1:13">
      <c r="A41" s="4" t="s">
        <v>831</v>
      </c>
      <c r="D41" s="5" t="n">
        <v>4100000</v>
      </c>
    </row>
    <row r="42" spans="1:13">
      <c r="A42" s="4" t="s">
        <v>832</v>
      </c>
      <c r="D42" s="5" t="n">
        <v>112715</v>
      </c>
      <c r="H42" s="5" t="n">
        <v>442384</v>
      </c>
      <c r="I42" s="5" t="n">
        <v>442384</v>
      </c>
    </row>
    <row r="43" spans="1:13">
      <c r="A43" s="4" t="s">
        <v>540</v>
      </c>
    </row>
    <row r="44" spans="1:13">
      <c r="A44" s="3" t="s">
        <v>818</v>
      </c>
    </row>
    <row r="45" spans="1:13">
      <c r="A45" s="4" t="s">
        <v>832</v>
      </c>
      <c r="H45" s="5" t="n">
        <v>73383</v>
      </c>
      <c r="I45" s="5" t="n">
        <v>73383</v>
      </c>
    </row>
    <row r="46" spans="1:13">
      <c r="A46" s="4" t="s">
        <v>520</v>
      </c>
    </row>
    <row r="47" spans="1:13">
      <c r="A47" s="3" t="s">
        <v>814</v>
      </c>
    </row>
    <row r="48" spans="1:13">
      <c r="A48" s="4" t="s">
        <v>695</v>
      </c>
      <c r="F48" s="6" t="n">
        <v>-2400</v>
      </c>
      <c r="G48" s="6" t="n">
        <v>-9369</v>
      </c>
    </row>
    <row r="49" spans="1:13">
      <c r="A49" s="4" t="s">
        <v>817</v>
      </c>
      <c r="H49" s="6" t="n">
        <v>-10100</v>
      </c>
    </row>
    <row r="50" spans="1:13">
      <c r="A50" s="3" t="s">
        <v>818</v>
      </c>
    </row>
    <row r="51" spans="1:13">
      <c r="A51" s="4" t="s">
        <v>832</v>
      </c>
      <c r="H51" s="5" t="n">
        <v>1270657</v>
      </c>
      <c r="I51" s="5" t="n">
        <v>1270657</v>
      </c>
      <c r="J51" s="5" t="n">
        <v>1270657</v>
      </c>
    </row>
    <row r="52" spans="1:13">
      <c r="A52" s="4" t="s">
        <v>824</v>
      </c>
      <c r="H52" s="5" t="n">
        <v>1260358</v>
      </c>
      <c r="I52" s="5" t="n">
        <v>1260358</v>
      </c>
    </row>
    <row r="53" spans="1:13">
      <c r="A53" s="4" t="s">
        <v>825</v>
      </c>
      <c r="H53" s="6" t="n">
        <v>10100</v>
      </c>
      <c r="I53" s="12" t="n">
        <v>84.8</v>
      </c>
    </row>
    <row r="54" spans="1:13">
      <c r="A54" s="4" t="s">
        <v>833</v>
      </c>
      <c r="H54" s="5" t="n">
        <v>1260358</v>
      </c>
      <c r="L54" s="5" t="n">
        <v>1260358</v>
      </c>
    </row>
    <row r="55" spans="1:13">
      <c r="A55" s="4" t="s">
        <v>497</v>
      </c>
    </row>
    <row r="56" spans="1:13">
      <c r="A56" s="3" t="s">
        <v>814</v>
      </c>
    </row>
    <row r="57" spans="1:13">
      <c r="A57" s="4" t="s">
        <v>834</v>
      </c>
      <c r="H57" s="6" t="n">
        <v>-26351</v>
      </c>
      <c r="J57" s="6" t="n">
        <v>0</v>
      </c>
    </row>
    <row r="58" spans="1:13">
      <c r="A58" s="4" t="s">
        <v>835</v>
      </c>
    </row>
    <row r="59" spans="1:13">
      <c r="A59" s="3" t="s">
        <v>818</v>
      </c>
    </row>
    <row r="60" spans="1:13">
      <c r="A60" s="4" t="s">
        <v>660</v>
      </c>
      <c r="C60" s="5" t="n">
        <v>3296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6</v>
      </c>
      <c r="B1" s="2" t="s">
        <v>1</v>
      </c>
    </row>
    <row r="2" spans="1:4">
      <c r="B2" s="2" t="s">
        <v>27</v>
      </c>
      <c r="C2" s="2" t="s">
        <v>28</v>
      </c>
      <c r="D2" s="2" t="s">
        <v>29</v>
      </c>
    </row>
    <row r="3" spans="1:4">
      <c r="A3" s="3" t="s">
        <v>837</v>
      </c>
    </row>
    <row r="4" spans="1:4">
      <c r="A4" s="4" t="s">
        <v>838</v>
      </c>
      <c r="B4" s="6" t="n">
        <v>6170</v>
      </c>
      <c r="C4" s="6" t="n">
        <v>1678</v>
      </c>
      <c r="D4" s="6" t="n">
        <v>494</v>
      </c>
    </row>
    <row r="5" spans="1:4">
      <c r="A5" s="4" t="s">
        <v>839</v>
      </c>
      <c r="B5" s="5" t="n">
        <v>-172</v>
      </c>
      <c r="C5" s="5" t="n">
        <v>4492</v>
      </c>
      <c r="D5" s="5" t="n">
        <v>1184</v>
      </c>
    </row>
    <row r="6" spans="1:4">
      <c r="A6" s="4" t="s">
        <v>840</v>
      </c>
      <c r="B6" s="6" t="n">
        <v>5998</v>
      </c>
      <c r="C6" s="6" t="n">
        <v>6170</v>
      </c>
      <c r="D6" s="6" t="n">
        <v>16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41</v>
      </c>
      <c r="B1" s="2" t="s">
        <v>27</v>
      </c>
      <c r="C1" s="2" t="s">
        <v>28</v>
      </c>
      <c r="D1" s="2" t="s">
        <v>29</v>
      </c>
      <c r="E1" s="2" t="s">
        <v>129</v>
      </c>
    </row>
    <row r="2" spans="1:5">
      <c r="A2" s="3" t="s">
        <v>842</v>
      </c>
    </row>
    <row r="3" spans="1:5">
      <c r="A3" s="4" t="s">
        <v>843</v>
      </c>
      <c r="B3" s="6" t="n">
        <v>5857</v>
      </c>
      <c r="C3" s="6" t="n">
        <v>10732</v>
      </c>
    </row>
    <row r="4" spans="1:5">
      <c r="A4" s="4" t="s">
        <v>844</v>
      </c>
      <c r="B4" s="5" t="n">
        <v>3518</v>
      </c>
      <c r="C4" s="5" t="n">
        <v>3825</v>
      </c>
    </row>
    <row r="5" spans="1:5">
      <c r="A5" s="4" t="s">
        <v>845</v>
      </c>
      <c r="B5" s="5" t="n">
        <v>17294</v>
      </c>
      <c r="C5" s="5" t="n">
        <v>19416</v>
      </c>
    </row>
    <row r="6" spans="1:5">
      <c r="A6" s="4" t="s">
        <v>846</v>
      </c>
      <c r="B6" s="5" t="n">
        <v>5998</v>
      </c>
      <c r="C6" s="5" t="n">
        <v>6170</v>
      </c>
      <c r="D6" s="6" t="n">
        <v>1678</v>
      </c>
      <c r="E6" s="6" t="n">
        <v>494</v>
      </c>
    </row>
    <row r="7" spans="1:5">
      <c r="A7" s="4" t="s">
        <v>88</v>
      </c>
    </row>
    <row r="8" spans="1:5">
      <c r="A8" s="3" t="s">
        <v>842</v>
      </c>
    </row>
    <row r="9" spans="1:5">
      <c r="A9" s="4" t="s">
        <v>845</v>
      </c>
      <c r="B9" s="5" t="n">
        <v>7919</v>
      </c>
      <c r="C9" s="5" t="n">
        <v>4859</v>
      </c>
    </row>
    <row r="10" spans="1:5">
      <c r="A10" s="4" t="s">
        <v>847</v>
      </c>
    </row>
    <row r="11" spans="1:5">
      <c r="A11" s="3" t="s">
        <v>842</v>
      </c>
    </row>
    <row r="12" spans="1:5">
      <c r="A12" s="4" t="s">
        <v>846</v>
      </c>
      <c r="B12" s="6" t="n">
        <v>0</v>
      </c>
      <c r="C1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8</v>
      </c>
      <c r="B1" s="2" t="s">
        <v>1</v>
      </c>
    </row>
    <row r="2" spans="1:4">
      <c r="B2" s="2" t="s">
        <v>27</v>
      </c>
      <c r="C2" s="2" t="s">
        <v>28</v>
      </c>
      <c r="D2" s="2" t="s">
        <v>29</v>
      </c>
    </row>
    <row r="3" spans="1:4">
      <c r="A3" s="3" t="s">
        <v>849</v>
      </c>
    </row>
    <row r="4" spans="1:4">
      <c r="A4" s="4" t="s">
        <v>850</v>
      </c>
      <c r="B4" s="6" t="n">
        <v>308324</v>
      </c>
      <c r="C4" s="6" t="n">
        <v>266233</v>
      </c>
      <c r="D4" s="6" t="n">
        <v>227050</v>
      </c>
    </row>
    <row r="5" spans="1:4">
      <c r="A5" s="4" t="s">
        <v>851</v>
      </c>
      <c r="B5" s="5" t="n">
        <v>707988</v>
      </c>
      <c r="C5" s="5" t="n">
        <v>614116</v>
      </c>
      <c r="D5" s="5" t="n">
        <v>677103</v>
      </c>
    </row>
    <row r="6" spans="1:4">
      <c r="A6" s="4" t="s">
        <v>852</v>
      </c>
      <c r="D6" s="5" t="n">
        <v>16523</v>
      </c>
    </row>
    <row r="7" spans="1:4">
      <c r="A7" s="4" t="s">
        <v>853</v>
      </c>
      <c r="D7" s="5" t="n">
        <v>1927</v>
      </c>
    </row>
    <row r="8" spans="1:4">
      <c r="A8" s="4" t="s">
        <v>854</v>
      </c>
      <c r="D8" s="5" t="n">
        <v>-517398</v>
      </c>
    </row>
    <row r="9" spans="1:4">
      <c r="A9" s="4" t="s">
        <v>855</v>
      </c>
      <c r="B9" s="5" t="n">
        <v>-941388</v>
      </c>
      <c r="C9" s="5" t="n">
        <v>-532766</v>
      </c>
      <c r="D9" s="5" t="n">
        <v>-133429</v>
      </c>
    </row>
    <row r="10" spans="1:4">
      <c r="A10" s="4" t="s">
        <v>856</v>
      </c>
      <c r="B10" s="5" t="n">
        <v>4678</v>
      </c>
      <c r="C10" s="5" t="n">
        <v>6994</v>
      </c>
      <c r="D10" s="5" t="n">
        <v>5989</v>
      </c>
    </row>
    <row r="11" spans="1:4">
      <c r="A11" s="4" t="s">
        <v>857</v>
      </c>
      <c r="D11" s="5" t="n">
        <v>-11532</v>
      </c>
    </row>
    <row r="12" spans="1:4">
      <c r="A12" s="4" t="s">
        <v>857</v>
      </c>
      <c r="C12" s="5" t="n">
        <v>-46253</v>
      </c>
    </row>
    <row r="13" spans="1:4">
      <c r="A13" s="4" t="s">
        <v>858</v>
      </c>
      <c r="B13" s="6" t="n">
        <v>79602</v>
      </c>
      <c r="C13" s="6" t="n">
        <v>308324</v>
      </c>
      <c r="D13" s="6" t="n">
        <v>2662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63"/>
    <col customWidth="1" max="2" min="2" width="35"/>
    <col customWidth="1" max="3" min="3" width="27"/>
    <col customWidth="1" max="4" min="4" width="29"/>
    <col customWidth="1" max="5" min="5" width="45"/>
    <col customWidth="1" max="6" min="6" width="22"/>
    <col customWidth="1" max="7" min="7" width="22"/>
    <col customWidth="1" max="8" min="8" width="22"/>
    <col customWidth="1" max="9" min="9" width="21"/>
    <col customWidth="1" max="10" min="10" width="22"/>
    <col customWidth="1" max="11" min="11" width="22"/>
    <col customWidth="1" max="12" min="12" width="22"/>
    <col customWidth="1" max="13" min="13" width="22"/>
    <col customWidth="1" max="14" min="14" width="20"/>
    <col customWidth="1" max="15" min="15" width="21"/>
    <col customWidth="1" max="16" min="16" width="27"/>
    <col customWidth="1" max="17" min="17" width="27"/>
    <col customWidth="1" max="18" min="18" width="20"/>
    <col customWidth="1" max="19" min="19" width="22"/>
    <col customWidth="1" max="20" min="20" width="22"/>
    <col customWidth="1" max="21" min="21" width="22"/>
    <col customWidth="1" max="22" min="22" width="22"/>
    <col customWidth="1" max="23" min="23" width="22"/>
    <col customWidth="1" max="24" min="24" width="20"/>
  </cols>
  <sheetData>
    <row r="1" spans="1:24">
      <c r="A1" s="1" t="s">
        <v>859</v>
      </c>
      <c r="B1" s="2" t="s">
        <v>504</v>
      </c>
      <c r="N1" s="2" t="s">
        <v>737</v>
      </c>
      <c r="P1" s="2" t="s">
        <v>1</v>
      </c>
    </row>
    <row r="2" spans="1:24">
      <c r="B2" s="2" t="s">
        <v>860</v>
      </c>
      <c r="C2" s="2" t="s">
        <v>861</v>
      </c>
      <c r="D2" s="2" t="s">
        <v>862</v>
      </c>
      <c r="E2" s="2" t="s">
        <v>863</v>
      </c>
      <c r="F2" s="2" t="s">
        <v>864</v>
      </c>
      <c r="G2" s="2" t="s">
        <v>865</v>
      </c>
      <c r="H2" s="2" t="s">
        <v>866</v>
      </c>
      <c r="I2" s="2" t="s">
        <v>867</v>
      </c>
      <c r="J2" s="2" t="s">
        <v>868</v>
      </c>
      <c r="K2" s="2" t="s">
        <v>869</v>
      </c>
      <c r="L2" s="2" t="s">
        <v>870</v>
      </c>
      <c r="M2" s="2" t="s">
        <v>871</v>
      </c>
      <c r="N2" s="2" t="s">
        <v>872</v>
      </c>
      <c r="O2" s="2" t="s">
        <v>873</v>
      </c>
      <c r="P2" s="2" t="s">
        <v>793</v>
      </c>
      <c r="Q2" s="2" t="s">
        <v>585</v>
      </c>
      <c r="R2" s="2" t="s">
        <v>874</v>
      </c>
      <c r="S2" s="2" t="s">
        <v>875</v>
      </c>
      <c r="T2" s="2" t="s">
        <v>876</v>
      </c>
      <c r="U2" s="2" t="s">
        <v>877</v>
      </c>
      <c r="V2" s="2" t="s">
        <v>878</v>
      </c>
      <c r="W2" s="2" t="s">
        <v>879</v>
      </c>
      <c r="X2" s="2" t="s">
        <v>880</v>
      </c>
    </row>
    <row r="3" spans="1:24">
      <c r="A3" s="3" t="s">
        <v>509</v>
      </c>
    </row>
    <row r="4" spans="1:24">
      <c r="A4" s="4" t="s">
        <v>484</v>
      </c>
      <c r="P4" s="5" t="n">
        <v>5</v>
      </c>
    </row>
    <row r="5" spans="1:24">
      <c r="A5" s="4" t="s">
        <v>881</v>
      </c>
      <c r="Q5" s="6" t="n">
        <v>11532</v>
      </c>
    </row>
    <row r="6" spans="1:24">
      <c r="A6" s="4" t="s">
        <v>882</v>
      </c>
      <c r="P6" s="6" t="n">
        <v>76900</v>
      </c>
    </row>
    <row r="7" spans="1:24">
      <c r="A7" s="4" t="s">
        <v>487</v>
      </c>
    </row>
    <row r="8" spans="1:24">
      <c r="A8" s="3" t="s">
        <v>509</v>
      </c>
    </row>
    <row r="9" spans="1:24">
      <c r="A9" s="4" t="s">
        <v>484</v>
      </c>
      <c r="P9" s="5" t="n">
        <v>4</v>
      </c>
      <c r="Q9" s="5" t="n">
        <v>6</v>
      </c>
      <c r="R9" s="5" t="n">
        <v>3</v>
      </c>
    </row>
    <row r="10" spans="1:24">
      <c r="A10" s="4" t="s">
        <v>571</v>
      </c>
      <c r="E10" s="5" t="n">
        <v>2</v>
      </c>
    </row>
    <row r="11" spans="1:24">
      <c r="A11" s="4" t="s">
        <v>883</v>
      </c>
      <c r="J11" s="5" t="n">
        <v>1</v>
      </c>
      <c r="K11" s="5" t="n">
        <v>1</v>
      </c>
      <c r="L11" s="5" t="n">
        <v>1</v>
      </c>
      <c r="M11" s="5" t="n">
        <v>1</v>
      </c>
    </row>
    <row r="12" spans="1:24">
      <c r="A12" s="4" t="s">
        <v>884</v>
      </c>
      <c r="C12" s="6" t="n">
        <v>77500</v>
      </c>
      <c r="E12" s="6" t="n">
        <v>84000</v>
      </c>
    </row>
    <row r="13" spans="1:24">
      <c r="A13" s="4" t="s">
        <v>885</v>
      </c>
      <c r="E13" s="5" t="n">
        <v>2</v>
      </c>
    </row>
    <row r="14" spans="1:24">
      <c r="A14" s="4" t="s">
        <v>749</v>
      </c>
      <c r="D14" s="5" t="n">
        <v>4</v>
      </c>
    </row>
    <row r="15" spans="1:24">
      <c r="A15" s="4" t="s">
        <v>886</v>
      </c>
      <c r="D15" s="6" t="n">
        <v>364300</v>
      </c>
    </row>
    <row r="16" spans="1:24">
      <c r="A16" s="4" t="s">
        <v>882</v>
      </c>
      <c r="D16" s="5" t="n">
        <v>45500</v>
      </c>
    </row>
    <row r="17" spans="1:24">
      <c r="A17" s="4" t="s">
        <v>887</v>
      </c>
      <c r="D17" s="6" t="n">
        <v>500</v>
      </c>
    </row>
    <row r="18" spans="1:24">
      <c r="A18" s="4" t="s">
        <v>888</v>
      </c>
      <c r="O18" s="6" t="n">
        <v>2800</v>
      </c>
    </row>
    <row r="19" spans="1:24">
      <c r="A19" s="4" t="s">
        <v>889</v>
      </c>
      <c r="N19" s="5" t="n">
        <v>1</v>
      </c>
    </row>
    <row r="20" spans="1:24">
      <c r="A20" s="4" t="s">
        <v>890</v>
      </c>
      <c r="C20" s="5" t="n">
        <v>2</v>
      </c>
    </row>
    <row r="21" spans="1:24">
      <c r="A21" s="4" t="s">
        <v>891</v>
      </c>
      <c r="B21" s="5" t="n">
        <v>2</v>
      </c>
    </row>
    <row r="22" spans="1:24">
      <c r="A22" s="4" t="s">
        <v>892</v>
      </c>
      <c r="B22" s="5" t="n">
        <v>2</v>
      </c>
    </row>
    <row r="23" spans="1:24">
      <c r="A23" s="4" t="s">
        <v>752</v>
      </c>
    </row>
    <row r="24" spans="1:24">
      <c r="A24" s="3" t="s">
        <v>509</v>
      </c>
    </row>
    <row r="25" spans="1:24">
      <c r="A25" s="4" t="s">
        <v>484</v>
      </c>
      <c r="R25" s="5" t="n">
        <v>6</v>
      </c>
      <c r="X25" s="5" t="n">
        <v>12</v>
      </c>
    </row>
    <row r="26" spans="1:24">
      <c r="A26" s="4" t="s">
        <v>883</v>
      </c>
      <c r="F26" s="5" t="n">
        <v>1</v>
      </c>
      <c r="G26" s="5" t="n">
        <v>1</v>
      </c>
      <c r="H26" s="5" t="n">
        <v>1</v>
      </c>
      <c r="I26" s="5" t="n">
        <v>1</v>
      </c>
    </row>
    <row r="27" spans="1:24">
      <c r="A27" s="4" t="s">
        <v>893</v>
      </c>
      <c r="V27" s="5" t="n">
        <v>0</v>
      </c>
      <c r="W27" s="5" t="n">
        <v>0</v>
      </c>
    </row>
    <row r="28" spans="1:24">
      <c r="A28" s="4" t="s">
        <v>894</v>
      </c>
    </row>
    <row r="29" spans="1:24">
      <c r="A29" s="3" t="s">
        <v>509</v>
      </c>
    </row>
    <row r="30" spans="1:24">
      <c r="A30" s="4" t="s">
        <v>484</v>
      </c>
      <c r="P30" s="5" t="n">
        <v>1</v>
      </c>
      <c r="Q30" s="5" t="n">
        <v>14</v>
      </c>
      <c r="R30" s="5" t="n">
        <v>7</v>
      </c>
    </row>
    <row r="31" spans="1:24">
      <c r="A31" s="4" t="s">
        <v>893</v>
      </c>
      <c r="G31" s="5" t="n">
        <v>0</v>
      </c>
      <c r="S31" s="5" t="n">
        <v>0</v>
      </c>
      <c r="T31" s="5" t="n">
        <v>0</v>
      </c>
      <c r="U31" s="5" t="n">
        <v>0</v>
      </c>
    </row>
    <row r="32" spans="1:24">
      <c r="A32" s="4" t="s">
        <v>895</v>
      </c>
    </row>
    <row r="33" spans="1:24">
      <c r="A33" s="3" t="s">
        <v>509</v>
      </c>
    </row>
    <row r="34" spans="1:24">
      <c r="A34" s="4" t="s">
        <v>484</v>
      </c>
      <c r="Q34" s="5" t="n">
        <v>8</v>
      </c>
      <c r="R34" s="5" t="n">
        <v>6</v>
      </c>
    </row>
  </sheetData>
  <mergeCells count="4">
    <mergeCell ref="A1:A2"/>
    <mergeCell ref="B1:M1"/>
    <mergeCell ref="N1:O1"/>
    <mergeCell ref="P1:Q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7</v>
      </c>
      <c r="C2" s="2" t="s">
        <v>28</v>
      </c>
      <c r="D2" s="2" t="s">
        <v>29</v>
      </c>
    </row>
    <row r="3" spans="1:4">
      <c r="A3" s="3" t="s">
        <v>897</v>
      </c>
    </row>
    <row r="4" spans="1:4">
      <c r="A4" s="4" t="s">
        <v>898</v>
      </c>
      <c r="B4" s="6" t="n">
        <v>1477395</v>
      </c>
    </row>
    <row r="5" spans="1:4">
      <c r="A5" s="4" t="s">
        <v>899</v>
      </c>
      <c r="C5" s="6" t="n">
        <v>173203</v>
      </c>
    </row>
    <row r="6" spans="1:4">
      <c r="A6" s="4" t="s">
        <v>46</v>
      </c>
      <c r="B6" s="5" t="n">
        <v>-141748</v>
      </c>
      <c r="C6" s="5" t="n">
        <v>-141043</v>
      </c>
      <c r="D6" s="6" t="n">
        <v>-52607</v>
      </c>
    </row>
    <row r="7" spans="1:4">
      <c r="A7" s="4" t="s">
        <v>900</v>
      </c>
      <c r="B7" s="5" t="n">
        <v>2342130</v>
      </c>
      <c r="C7" s="5" t="n">
        <v>1477395</v>
      </c>
    </row>
    <row r="8" spans="1:4">
      <c r="A8" s="4" t="s">
        <v>901</v>
      </c>
    </row>
    <row r="9" spans="1:4">
      <c r="A9" s="3" t="s">
        <v>897</v>
      </c>
    </row>
    <row r="10" spans="1:4">
      <c r="A10" s="4" t="s">
        <v>902</v>
      </c>
      <c r="B10" s="5" t="n">
        <v>894</v>
      </c>
      <c r="C10" s="5" t="n">
        <v>215</v>
      </c>
    </row>
    <row r="11" spans="1:4">
      <c r="A11" s="4" t="s">
        <v>903</v>
      </c>
    </row>
    <row r="12" spans="1:4">
      <c r="A12" s="3" t="s">
        <v>897</v>
      </c>
    </row>
    <row r="13" spans="1:4">
      <c r="A13" s="4" t="s">
        <v>850</v>
      </c>
      <c r="B13" s="5" t="n">
        <v>1635011</v>
      </c>
      <c r="C13" s="5" t="n">
        <v>1311544</v>
      </c>
      <c r="D13" s="5" t="n">
        <v>943651</v>
      </c>
    </row>
    <row r="14" spans="1:4">
      <c r="A14" s="4" t="s">
        <v>904</v>
      </c>
      <c r="B14" s="5" t="n">
        <v>-157616</v>
      </c>
      <c r="C14" s="5" t="n">
        <v>-122346</v>
      </c>
      <c r="D14" s="5" t="n">
        <v>-81732</v>
      </c>
    </row>
    <row r="15" spans="1:4">
      <c r="A15" s="4" t="s">
        <v>898</v>
      </c>
      <c r="B15" s="5" t="n">
        <v>1477395</v>
      </c>
      <c r="C15" s="5" t="n">
        <v>1189198</v>
      </c>
      <c r="D15" s="5" t="n">
        <v>861919</v>
      </c>
    </row>
    <row r="16" spans="1:4">
      <c r="A16" s="4" t="s">
        <v>905</v>
      </c>
      <c r="D16" s="5" t="n">
        <v>132712</v>
      </c>
    </row>
    <row r="17" spans="1:4">
      <c r="A17" s="4" t="s">
        <v>902</v>
      </c>
      <c r="D17" s="5" t="n">
        <v>101752</v>
      </c>
    </row>
    <row r="18" spans="1:4">
      <c r="A18" s="4" t="s">
        <v>46</v>
      </c>
      <c r="B18" s="5" t="n">
        <v>-77547</v>
      </c>
      <c r="C18" s="5" t="n">
        <v>-53369</v>
      </c>
      <c r="D18" s="5" t="n">
        <v>-40614</v>
      </c>
    </row>
    <row r="19" spans="1:4">
      <c r="A19" s="4" t="s">
        <v>858</v>
      </c>
      <c r="B19" s="5" t="n">
        <v>2577293</v>
      </c>
      <c r="C19" s="5" t="n">
        <v>1635011</v>
      </c>
      <c r="D19" s="5" t="n">
        <v>1311544</v>
      </c>
    </row>
    <row r="20" spans="1:4">
      <c r="A20" s="4" t="s">
        <v>906</v>
      </c>
      <c r="B20" s="5" t="n">
        <v>-235163</v>
      </c>
      <c r="C20" s="5" t="n">
        <v>-157616</v>
      </c>
      <c r="D20" s="5" t="n">
        <v>-122346</v>
      </c>
    </row>
    <row r="21" spans="1:4">
      <c r="A21" s="4" t="s">
        <v>900</v>
      </c>
      <c r="B21" s="5" t="n">
        <v>2342130</v>
      </c>
      <c r="C21" s="5" t="n">
        <v>1477395</v>
      </c>
      <c r="D21" s="5" t="n">
        <v>1189198</v>
      </c>
    </row>
    <row r="22" spans="1:4">
      <c r="A22" s="4" t="s">
        <v>907</v>
      </c>
    </row>
    <row r="23" spans="1:4">
      <c r="A23" s="3" t="s">
        <v>897</v>
      </c>
    </row>
    <row r="24" spans="1:4">
      <c r="A24" s="4" t="s">
        <v>908</v>
      </c>
      <c r="B24" s="6" t="n">
        <v>941388</v>
      </c>
      <c r="C24" s="5" t="n">
        <v>532766</v>
      </c>
      <c r="D24" s="6" t="n">
        <v>133429</v>
      </c>
    </row>
    <row r="25" spans="1:4">
      <c r="A25" s="4" t="s">
        <v>909</v>
      </c>
    </row>
    <row r="26" spans="1:4">
      <c r="A26" s="3" t="s">
        <v>897</v>
      </c>
    </row>
    <row r="27" spans="1:4">
      <c r="A27" s="4" t="s">
        <v>695</v>
      </c>
      <c r="C27" s="5" t="n">
        <v>36311</v>
      </c>
    </row>
    <row r="28" spans="1:4">
      <c r="A28" s="4" t="s">
        <v>910</v>
      </c>
    </row>
    <row r="29" spans="1:4">
      <c r="A29" s="3" t="s">
        <v>897</v>
      </c>
    </row>
    <row r="30" spans="1:4">
      <c r="A30" s="4" t="s">
        <v>695</v>
      </c>
      <c r="C30" s="6" t="n">
        <v>180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0"/>
    <col customWidth="1" max="5" min="5" width="21"/>
    <col customWidth="1" max="6" min="6" width="21"/>
    <col customWidth="1" max="7" min="7" width="21"/>
  </cols>
  <sheetData>
    <row r="1" spans="1:7">
      <c r="A1" s="1" t="s">
        <v>911</v>
      </c>
      <c r="B1" s="2" t="s">
        <v>504</v>
      </c>
      <c r="D1" s="2" t="s">
        <v>912</v>
      </c>
      <c r="E1" s="2" t="s">
        <v>1</v>
      </c>
    </row>
    <row r="2" spans="1:7">
      <c r="B2" s="2" t="s">
        <v>913</v>
      </c>
      <c r="C2" s="2" t="s">
        <v>914</v>
      </c>
      <c r="D2" s="2" t="s">
        <v>915</v>
      </c>
      <c r="E2" s="2" t="s">
        <v>530</v>
      </c>
      <c r="F2" s="2" t="s">
        <v>507</v>
      </c>
      <c r="G2" s="2" t="s">
        <v>564</v>
      </c>
    </row>
    <row r="3" spans="1:7">
      <c r="A3" s="3" t="s">
        <v>509</v>
      </c>
    </row>
    <row r="4" spans="1:7">
      <c r="A4" s="4" t="s">
        <v>916</v>
      </c>
      <c r="D4" s="5" t="n">
        <v>5</v>
      </c>
    </row>
    <row r="5" spans="1:7">
      <c r="A5" s="4" t="s">
        <v>42</v>
      </c>
      <c r="E5" s="6" t="n">
        <v>164187</v>
      </c>
      <c r="F5" s="6" t="n">
        <v>61692</v>
      </c>
      <c r="G5" s="6" t="n">
        <v>0</v>
      </c>
    </row>
    <row r="6" spans="1:7">
      <c r="A6" s="4" t="s">
        <v>752</v>
      </c>
    </row>
    <row r="7" spans="1:7">
      <c r="A7" s="3" t="s">
        <v>509</v>
      </c>
    </row>
    <row r="8" spans="1:7">
      <c r="A8" s="4" t="s">
        <v>753</v>
      </c>
      <c r="B8" s="6" t="n">
        <v>172500</v>
      </c>
    </row>
    <row r="9" spans="1:7">
      <c r="A9" s="4" t="s">
        <v>42</v>
      </c>
      <c r="F9" s="6" t="n">
        <v>18200</v>
      </c>
    </row>
    <row r="10" spans="1:7">
      <c r="A10" s="4" t="s">
        <v>917</v>
      </c>
    </row>
    <row r="11" spans="1:7">
      <c r="A11" s="3" t="s">
        <v>509</v>
      </c>
    </row>
    <row r="12" spans="1:7">
      <c r="A12" s="4" t="s">
        <v>918</v>
      </c>
      <c r="C12" s="5" t="n">
        <v>6</v>
      </c>
    </row>
    <row r="13" spans="1:7">
      <c r="A13" s="4" t="s">
        <v>753</v>
      </c>
      <c r="C13" s="6" t="n">
        <v>17250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919</v>
      </c>
      <c r="B1" s="2" t="s">
        <v>737</v>
      </c>
      <c r="F1" s="2" t="s">
        <v>1</v>
      </c>
    </row>
    <row r="2" spans="1:10">
      <c r="B2" s="2" t="s">
        <v>27</v>
      </c>
      <c r="C2" s="2" t="s">
        <v>920</v>
      </c>
      <c r="D2" s="2" t="s">
        <v>28</v>
      </c>
      <c r="E2" s="2" t="s">
        <v>921</v>
      </c>
      <c r="F2" s="2" t="s">
        <v>27</v>
      </c>
      <c r="G2" s="2" t="s">
        <v>28</v>
      </c>
      <c r="H2" s="2" t="s">
        <v>29</v>
      </c>
      <c r="I2" s="2" t="s">
        <v>508</v>
      </c>
      <c r="J2" s="2" t="s">
        <v>129</v>
      </c>
    </row>
    <row r="3" spans="1:10">
      <c r="A3" s="3" t="s">
        <v>769</v>
      </c>
    </row>
    <row r="4" spans="1:10">
      <c r="A4" s="4" t="s">
        <v>51</v>
      </c>
      <c r="F4" s="6" t="n">
        <v>26000</v>
      </c>
      <c r="G4" s="6" t="n">
        <v>35400</v>
      </c>
    </row>
    <row r="5" spans="1:10">
      <c r="A5" s="4" t="s">
        <v>922</v>
      </c>
      <c r="C5" s="4" t="s">
        <v>593</v>
      </c>
      <c r="E5" s="4" t="s">
        <v>593</v>
      </c>
    </row>
    <row r="6" spans="1:10">
      <c r="A6" s="4" t="s">
        <v>796</v>
      </c>
      <c r="F6" s="5" t="n">
        <v>2000</v>
      </c>
    </row>
    <row r="7" spans="1:10">
      <c r="A7" s="3" t="s">
        <v>923</v>
      </c>
    </row>
    <row r="8" spans="1:10">
      <c r="A8" s="4" t="s">
        <v>695</v>
      </c>
      <c r="F8" s="5" t="n">
        <v>-164187</v>
      </c>
      <c r="G8" s="5" t="n">
        <v>-61692</v>
      </c>
      <c r="H8" s="6" t="n">
        <v>0</v>
      </c>
    </row>
    <row r="9" spans="1:10">
      <c r="A9" s="4" t="s">
        <v>924</v>
      </c>
      <c r="F9" s="5" t="n">
        <v>61075</v>
      </c>
      <c r="G9" s="5" t="n">
        <v>34812</v>
      </c>
    </row>
    <row r="10" spans="1:10">
      <c r="A10" s="3" t="s">
        <v>925</v>
      </c>
    </row>
    <row r="11" spans="1:10">
      <c r="A11" s="4" t="s">
        <v>695</v>
      </c>
      <c r="F11" s="5" t="n">
        <v>4727</v>
      </c>
      <c r="G11" s="5" t="n">
        <v>20478</v>
      </c>
    </row>
    <row r="12" spans="1:10">
      <c r="A12" s="4" t="s">
        <v>924</v>
      </c>
      <c r="F12" s="5" t="n">
        <v>23192</v>
      </c>
      <c r="G12" s="5" t="n">
        <v>8173</v>
      </c>
    </row>
    <row r="13" spans="1:10">
      <c r="A13" s="4" t="s">
        <v>926</v>
      </c>
      <c r="B13" s="6" t="n">
        <v>8900</v>
      </c>
      <c r="F13" s="5" t="n">
        <v>8900</v>
      </c>
    </row>
    <row r="14" spans="1:10">
      <c r="A14" s="4" t="s">
        <v>927</v>
      </c>
    </row>
    <row r="15" spans="1:10">
      <c r="A15" s="3" t="s">
        <v>923</v>
      </c>
    </row>
    <row r="16" spans="1:10">
      <c r="A16" s="4" t="s">
        <v>695</v>
      </c>
      <c r="F16" s="5" t="n">
        <v>-187379</v>
      </c>
      <c r="G16" s="5" t="n">
        <v>-63958</v>
      </c>
    </row>
    <row r="17" spans="1:10">
      <c r="A17" s="4" t="s">
        <v>928</v>
      </c>
    </row>
    <row r="18" spans="1:10">
      <c r="A18" s="3" t="s">
        <v>923</v>
      </c>
    </row>
    <row r="19" spans="1:10">
      <c r="A19" s="4" t="s">
        <v>929</v>
      </c>
      <c r="C19" s="6" t="n">
        <v>607449</v>
      </c>
      <c r="F19" s="5" t="n">
        <v>607449</v>
      </c>
      <c r="G19" s="5" t="n">
        <v>706219</v>
      </c>
      <c r="H19" s="5" t="n">
        <v>0</v>
      </c>
    </row>
    <row r="20" spans="1:10">
      <c r="A20" s="4" t="s">
        <v>930</v>
      </c>
      <c r="I20" s="6" t="n">
        <v>706219</v>
      </c>
    </row>
    <row r="21" spans="1:10">
      <c r="A21" s="4" t="s">
        <v>931</v>
      </c>
      <c r="B21" s="5" t="n">
        <v>358995</v>
      </c>
      <c r="D21" s="6" t="n">
        <v>607449</v>
      </c>
      <c r="F21" s="5" t="n">
        <v>358995</v>
      </c>
      <c r="G21" s="5" t="n">
        <v>607449</v>
      </c>
      <c r="H21" s="5" t="n">
        <v>706219</v>
      </c>
    </row>
    <row r="22" spans="1:10">
      <c r="A22" s="3" t="s">
        <v>925</v>
      </c>
    </row>
    <row r="23" spans="1:10">
      <c r="A23" s="4" t="s">
        <v>932</v>
      </c>
      <c r="C23" s="5" t="n">
        <v>-71016</v>
      </c>
      <c r="F23" s="5" t="n">
        <v>-71016</v>
      </c>
      <c r="G23" s="5" t="n">
        <v>-11993</v>
      </c>
      <c r="H23" s="5" t="n">
        <v>0</v>
      </c>
    </row>
    <row r="24" spans="1:10">
      <c r="A24" s="4" t="s">
        <v>930</v>
      </c>
      <c r="I24" s="6" t="n">
        <v>0</v>
      </c>
    </row>
    <row r="25" spans="1:10">
      <c r="A25" s="4" t="s">
        <v>46</v>
      </c>
      <c r="F25" s="5" t="n">
        <v>-64200</v>
      </c>
      <c r="G25" s="5" t="n">
        <v>-87674</v>
      </c>
      <c r="H25" s="5" t="n">
        <v>-11993</v>
      </c>
    </row>
    <row r="26" spans="1:10">
      <c r="A26" s="4" t="s">
        <v>933</v>
      </c>
      <c r="B26" s="5" t="n">
        <v>-107297</v>
      </c>
      <c r="D26" s="5" t="n">
        <v>-71016</v>
      </c>
      <c r="F26" s="5" t="n">
        <v>-107297</v>
      </c>
      <c r="G26" s="5" t="n">
        <v>-71016</v>
      </c>
      <c r="H26" s="5" t="n">
        <v>-11993</v>
      </c>
    </row>
    <row r="27" spans="1:10">
      <c r="A27" s="4" t="s">
        <v>934</v>
      </c>
      <c r="B27" s="5" t="n">
        <v>251698</v>
      </c>
      <c r="D27" s="5" t="n">
        <v>536433</v>
      </c>
      <c r="F27" s="5" t="n">
        <v>251698</v>
      </c>
      <c r="G27" s="6" t="n">
        <v>536433</v>
      </c>
      <c r="H27" s="6" t="n">
        <v>694226</v>
      </c>
      <c r="J27" s="6" t="n">
        <v>0</v>
      </c>
    </row>
    <row r="28" spans="1:10">
      <c r="A28" s="4" t="s">
        <v>540</v>
      </c>
    </row>
    <row r="29" spans="1:10">
      <c r="A29" s="3" t="s">
        <v>769</v>
      </c>
    </row>
    <row r="30" spans="1:10">
      <c r="A30" s="4" t="s">
        <v>796</v>
      </c>
      <c r="F30" s="6" t="n">
        <v>2000</v>
      </c>
    </row>
    <row r="31" spans="1:10">
      <c r="A31" s="3" t="s">
        <v>925</v>
      </c>
    </row>
    <row r="32" spans="1:10">
      <c r="A32" s="4" t="s">
        <v>935</v>
      </c>
      <c r="B32" s="6" t="n">
        <v>142900</v>
      </c>
      <c r="C32" s="6" t="n">
        <v>21200</v>
      </c>
      <c r="D32" s="6" t="n">
        <v>27300</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936</v>
      </c>
      <c r="B1" s="2" t="s">
        <v>530</v>
      </c>
    </row>
    <row r="2" spans="1:2">
      <c r="A2" s="3" t="s">
        <v>937</v>
      </c>
    </row>
    <row r="3" spans="1:2">
      <c r="A3" s="5" t="n">
        <v>2018</v>
      </c>
      <c r="B3" s="6" t="n">
        <v>63960</v>
      </c>
    </row>
    <row r="4" spans="1:2">
      <c r="A4" s="5" t="n">
        <v>2019</v>
      </c>
      <c r="B4" s="5" t="n">
        <v>58135</v>
      </c>
    </row>
    <row r="5" spans="1:2">
      <c r="A5" s="5" t="n">
        <v>2020</v>
      </c>
      <c r="B5" s="5" t="n">
        <v>51679</v>
      </c>
    </row>
    <row r="6" spans="1:2">
      <c r="A6" s="5" t="n">
        <v>2021</v>
      </c>
      <c r="B6" s="5" t="n">
        <v>51255</v>
      </c>
    </row>
    <row r="7" spans="1:2">
      <c r="A7" s="5" t="n">
        <v>2022</v>
      </c>
      <c r="B7" s="5" t="n">
        <v>44543</v>
      </c>
    </row>
    <row r="8" spans="1:2">
      <c r="A8" s="4" t="s">
        <v>767</v>
      </c>
      <c r="B8" s="5" t="n">
        <v>115846</v>
      </c>
    </row>
    <row r="9" spans="1:2">
      <c r="A9" s="4" t="s">
        <v>938</v>
      </c>
      <c r="B9" s="5" t="n">
        <v>385418</v>
      </c>
    </row>
    <row r="10" spans="1:2">
      <c r="A10" s="4" t="s">
        <v>939</v>
      </c>
      <c r="B10" s="5" t="n">
        <v>-86402</v>
      </c>
    </row>
    <row r="11" spans="1:2">
      <c r="A11" s="4" t="s">
        <v>940</v>
      </c>
      <c r="B11" s="6" t="n">
        <v>2990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20"/>
    <col customWidth="1" max="6" min="6" width="21"/>
    <col customWidth="1" max="7" min="7" width="21"/>
    <col customWidth="1" max="8" min="8" width="21"/>
    <col customWidth="1" max="9" min="9" width="19"/>
    <col customWidth="1" max="10" min="10" width="34"/>
    <col customWidth="1" max="11" min="11" width="32"/>
    <col customWidth="1" max="12" min="12" width="27"/>
    <col customWidth="1" max="13" min="13" width="34"/>
    <col customWidth="1" max="14" min="14" width="27"/>
    <col customWidth="1" max="15" min="15" width="27"/>
    <col customWidth="1" max="16" min="16" width="21"/>
    <col customWidth="1" max="17" min="17" width="20"/>
    <col customWidth="1" max="18" min="18" width="20"/>
    <col customWidth="1" max="19" min="19" width="21"/>
  </cols>
  <sheetData>
    <row r="1" spans="1:19">
      <c r="A1" s="1" t="s">
        <v>941</v>
      </c>
      <c r="B1" s="2" t="s">
        <v>616</v>
      </c>
      <c r="C1" s="2" t="s">
        <v>942</v>
      </c>
      <c r="D1" s="2" t="s">
        <v>943</v>
      </c>
      <c r="E1" s="2" t="s">
        <v>944</v>
      </c>
      <c r="F1" s="2" t="s">
        <v>945</v>
      </c>
      <c r="G1" s="2" t="s">
        <v>946</v>
      </c>
      <c r="H1" s="2" t="s">
        <v>564</v>
      </c>
      <c r="I1" s="2" t="s">
        <v>947</v>
      </c>
      <c r="J1" s="2" t="s">
        <v>587</v>
      </c>
      <c r="K1" s="2" t="s">
        <v>948</v>
      </c>
      <c r="L1" s="2" t="s">
        <v>799</v>
      </c>
      <c r="M1" s="2" t="s">
        <v>949</v>
      </c>
      <c r="N1" s="2" t="s">
        <v>793</v>
      </c>
      <c r="O1" s="2" t="s">
        <v>799</v>
      </c>
      <c r="P1" s="2" t="s">
        <v>564</v>
      </c>
      <c r="Q1" s="2" t="s">
        <v>950</v>
      </c>
      <c r="R1" s="2" t="s">
        <v>763</v>
      </c>
      <c r="S1" s="2" t="s">
        <v>590</v>
      </c>
    </row>
    <row r="2" spans="1:19">
      <c r="A2" s="3" t="s">
        <v>769</v>
      </c>
    </row>
    <row r="3" spans="1:19">
      <c r="A3" s="4" t="s">
        <v>164</v>
      </c>
      <c r="N3" s="6" t="n">
        <v>-19006000</v>
      </c>
      <c r="O3" s="6" t="n">
        <v>0</v>
      </c>
      <c r="P3" s="6" t="n">
        <v>3266000</v>
      </c>
    </row>
    <row r="4" spans="1:19">
      <c r="A4" s="4" t="s">
        <v>951</v>
      </c>
      <c r="S4" s="6" t="n">
        <v>6500</v>
      </c>
    </row>
    <row r="5" spans="1:19">
      <c r="A5" s="4" t="s">
        <v>460</v>
      </c>
      <c r="B5" s="9" t="n">
        <v>0.2</v>
      </c>
    </row>
    <row r="6" spans="1:19">
      <c r="A6" s="4" t="s">
        <v>592</v>
      </c>
      <c r="S6" s="4" t="s">
        <v>593</v>
      </c>
    </row>
    <row r="7" spans="1:19">
      <c r="A7" s="4" t="s">
        <v>796</v>
      </c>
      <c r="N7" s="5" t="n">
        <v>2000000</v>
      </c>
    </row>
    <row r="8" spans="1:19">
      <c r="A8" s="4" t="s">
        <v>595</v>
      </c>
      <c r="J8" s="6" t="n">
        <v>299000000</v>
      </c>
      <c r="N8" s="5" t="n">
        <v>299000000</v>
      </c>
    </row>
    <row r="9" spans="1:19">
      <c r="A9" s="4" t="s">
        <v>952</v>
      </c>
      <c r="J9" s="5" t="n">
        <v>193400000</v>
      </c>
      <c r="N9" s="5" t="n">
        <v>193400000</v>
      </c>
    </row>
    <row r="10" spans="1:19">
      <c r="A10" s="4" t="s">
        <v>953</v>
      </c>
      <c r="J10" s="6" t="n">
        <v>105600000</v>
      </c>
      <c r="N10" s="5" t="n">
        <v>105600000</v>
      </c>
    </row>
    <row r="11" spans="1:19">
      <c r="A11" s="4" t="s">
        <v>772</v>
      </c>
      <c r="N11" s="5" t="n">
        <v>5600000</v>
      </c>
      <c r="O11" s="5" t="n">
        <v>50900000</v>
      </c>
    </row>
    <row r="12" spans="1:19">
      <c r="A12" s="4" t="s">
        <v>39</v>
      </c>
      <c r="N12" s="5" t="n">
        <v>26148000</v>
      </c>
      <c r="O12" s="5" t="n">
        <v>18621000</v>
      </c>
      <c r="P12" s="5" t="n">
        <v>0</v>
      </c>
    </row>
    <row r="13" spans="1:19">
      <c r="A13" s="4" t="s">
        <v>954</v>
      </c>
      <c r="M13" s="5" t="n">
        <v>3</v>
      </c>
    </row>
    <row r="14" spans="1:19">
      <c r="A14" s="4" t="s">
        <v>922</v>
      </c>
      <c r="K14" s="4" t="s">
        <v>593</v>
      </c>
      <c r="M14" s="4" t="s">
        <v>593</v>
      </c>
    </row>
    <row r="15" spans="1:19">
      <c r="A15" s="4" t="s">
        <v>745</v>
      </c>
      <c r="N15" s="6" t="n">
        <v>2379000</v>
      </c>
      <c r="O15" s="6" t="n">
        <v>89000</v>
      </c>
      <c r="P15" s="5" t="n">
        <v>0</v>
      </c>
    </row>
    <row r="16" spans="1:19">
      <c r="A16" s="4" t="s">
        <v>591</v>
      </c>
      <c r="J16" s="5" t="n">
        <v>9</v>
      </c>
      <c r="L16" s="5" t="n">
        <v>13</v>
      </c>
      <c r="N16" s="5" t="n">
        <v>9</v>
      </c>
      <c r="O16" s="5" t="n">
        <v>13</v>
      </c>
    </row>
    <row r="17" spans="1:19">
      <c r="A17" s="4" t="s">
        <v>955</v>
      </c>
      <c r="N17" s="4" t="s">
        <v>956</v>
      </c>
    </row>
    <row r="18" spans="1:19">
      <c r="A18" s="4" t="s">
        <v>957</v>
      </c>
      <c r="N18" s="4" t="s">
        <v>958</v>
      </c>
    </row>
    <row r="19" spans="1:19">
      <c r="A19" s="4" t="s">
        <v>51</v>
      </c>
      <c r="N19" s="6" t="n">
        <v>26000000</v>
      </c>
      <c r="O19" s="6" t="n">
        <v>35400000</v>
      </c>
    </row>
    <row r="20" spans="1:19">
      <c r="A20" s="4" t="s">
        <v>487</v>
      </c>
    </row>
    <row r="21" spans="1:19">
      <c r="A21" s="3" t="s">
        <v>769</v>
      </c>
    </row>
    <row r="22" spans="1:19">
      <c r="A22" s="4" t="s">
        <v>959</v>
      </c>
      <c r="I22" s="5" t="n">
        <v>12</v>
      </c>
    </row>
    <row r="23" spans="1:19">
      <c r="A23" s="4" t="s">
        <v>605</v>
      </c>
      <c r="S23" s="6" t="n">
        <v>20000</v>
      </c>
    </row>
    <row r="24" spans="1:19">
      <c r="A24" s="4" t="s">
        <v>606</v>
      </c>
    </row>
    <row r="25" spans="1:19">
      <c r="A25" s="3" t="s">
        <v>769</v>
      </c>
    </row>
    <row r="26" spans="1:19">
      <c r="A26" s="4" t="s">
        <v>959</v>
      </c>
      <c r="I26" s="5" t="n">
        <v>5</v>
      </c>
    </row>
    <row r="27" spans="1:19">
      <c r="A27" s="4" t="s">
        <v>605</v>
      </c>
      <c r="S27" s="5" t="n">
        <v>15000</v>
      </c>
    </row>
    <row r="28" spans="1:19">
      <c r="A28" s="4" t="s">
        <v>960</v>
      </c>
    </row>
    <row r="29" spans="1:19">
      <c r="A29" s="3" t="s">
        <v>769</v>
      </c>
    </row>
    <row r="30" spans="1:19">
      <c r="A30" s="4" t="s">
        <v>951</v>
      </c>
      <c r="S30" s="6" t="n">
        <v>9000</v>
      </c>
    </row>
    <row r="31" spans="1:19">
      <c r="A31" s="4" t="s">
        <v>935</v>
      </c>
      <c r="M31" s="6" t="n">
        <v>8900000</v>
      </c>
    </row>
    <row r="32" spans="1:19">
      <c r="A32" s="4" t="s">
        <v>591</v>
      </c>
      <c r="J32" s="5" t="n">
        <v>9</v>
      </c>
      <c r="L32" s="5" t="n">
        <v>13</v>
      </c>
      <c r="N32" s="5" t="n">
        <v>9</v>
      </c>
      <c r="O32" s="5" t="n">
        <v>13</v>
      </c>
    </row>
    <row r="33" spans="1:19">
      <c r="A33" s="4" t="s">
        <v>540</v>
      </c>
    </row>
    <row r="34" spans="1:19">
      <c r="A34" s="3" t="s">
        <v>769</v>
      </c>
    </row>
    <row r="35" spans="1:19">
      <c r="A35" s="4" t="s">
        <v>961</v>
      </c>
      <c r="Q35" s="5" t="n">
        <v>11</v>
      </c>
    </row>
    <row r="36" spans="1:19">
      <c r="A36" s="4" t="s">
        <v>592</v>
      </c>
      <c r="S36" s="4" t="s">
        <v>526</v>
      </c>
    </row>
    <row r="37" spans="1:19">
      <c r="A37" s="4" t="s">
        <v>796</v>
      </c>
      <c r="N37" s="6" t="n">
        <v>2000000</v>
      </c>
    </row>
    <row r="38" spans="1:19">
      <c r="A38" s="4" t="s">
        <v>772</v>
      </c>
      <c r="N38" s="5" t="n">
        <v>5600000</v>
      </c>
    </row>
    <row r="39" spans="1:19">
      <c r="A39" s="4" t="s">
        <v>39</v>
      </c>
      <c r="J39" s="6" t="n">
        <v>-26100000</v>
      </c>
      <c r="N39" s="5" t="n">
        <v>26148000</v>
      </c>
      <c r="O39" s="6" t="n">
        <v>-18621000</v>
      </c>
      <c r="P39" s="6" t="n">
        <v>0</v>
      </c>
    </row>
    <row r="40" spans="1:19">
      <c r="A40" s="4" t="s">
        <v>935</v>
      </c>
      <c r="J40" s="6" t="n">
        <v>142900000</v>
      </c>
      <c r="K40" s="6" t="n">
        <v>21200000</v>
      </c>
      <c r="L40" s="6" t="n">
        <v>27300000</v>
      </c>
    </row>
    <row r="41" spans="1:19">
      <c r="A41" s="4" t="s">
        <v>962</v>
      </c>
      <c r="J41" s="5" t="n">
        <v>9</v>
      </c>
      <c r="K41" s="5" t="n">
        <v>4</v>
      </c>
    </row>
    <row r="42" spans="1:19">
      <c r="A42" s="4" t="s">
        <v>745</v>
      </c>
      <c r="N42" s="6" t="n">
        <v>-2400000</v>
      </c>
    </row>
    <row r="43" spans="1:19">
      <c r="A43" s="4" t="s">
        <v>591</v>
      </c>
      <c r="R43" s="5" t="n">
        <v>15</v>
      </c>
    </row>
    <row r="44" spans="1:19">
      <c r="A44" s="4" t="s">
        <v>610</v>
      </c>
    </row>
    <row r="45" spans="1:19">
      <c r="A45" s="3" t="s">
        <v>769</v>
      </c>
    </row>
    <row r="46" spans="1:19">
      <c r="A46" s="4" t="s">
        <v>605</v>
      </c>
      <c r="S46" s="6" t="n">
        <v>20000</v>
      </c>
    </row>
    <row r="47" spans="1:19">
      <c r="A47" s="4" t="s">
        <v>611</v>
      </c>
    </row>
    <row r="48" spans="1:19">
      <c r="A48" s="3" t="s">
        <v>769</v>
      </c>
    </row>
    <row r="49" spans="1:19">
      <c r="A49" s="4" t="s">
        <v>605</v>
      </c>
      <c r="S49" s="6" t="n">
        <v>15000</v>
      </c>
    </row>
    <row r="50" spans="1:19">
      <c r="A50" s="4" t="s">
        <v>963</v>
      </c>
    </row>
    <row r="51" spans="1:19">
      <c r="A51" s="3" t="s">
        <v>769</v>
      </c>
    </row>
    <row r="52" spans="1:19">
      <c r="A52" s="4" t="s">
        <v>745</v>
      </c>
      <c r="G52" s="6" t="n">
        <v>89000</v>
      </c>
    </row>
    <row r="53" spans="1:19">
      <c r="A53" s="4" t="s">
        <v>964</v>
      </c>
      <c r="G53" s="5" t="n">
        <v>293000</v>
      </c>
      <c r="O53" s="5" t="n">
        <v>293000</v>
      </c>
    </row>
    <row r="54" spans="1:19">
      <c r="A54" s="4" t="s">
        <v>965</v>
      </c>
    </row>
    <row r="55" spans="1:19">
      <c r="A55" s="3" t="s">
        <v>769</v>
      </c>
    </row>
    <row r="56" spans="1:19">
      <c r="A56" s="4" t="s">
        <v>935</v>
      </c>
      <c r="M56" s="6" t="n">
        <v>5600000</v>
      </c>
    </row>
    <row r="57" spans="1:19">
      <c r="A57" s="4" t="s">
        <v>966</v>
      </c>
    </row>
    <row r="58" spans="1:19">
      <c r="A58" s="3" t="s">
        <v>769</v>
      </c>
    </row>
    <row r="59" spans="1:19">
      <c r="A59" s="4" t="s">
        <v>164</v>
      </c>
      <c r="F59" s="6" t="n">
        <v>4110000</v>
      </c>
    </row>
    <row r="60" spans="1:19">
      <c r="A60" s="4" t="s">
        <v>745</v>
      </c>
      <c r="F60" s="6" t="n">
        <v>20565000</v>
      </c>
    </row>
    <row r="61" spans="1:19">
      <c r="A61" s="4" t="s">
        <v>967</v>
      </c>
    </row>
    <row r="62" spans="1:19">
      <c r="A62" s="3" t="s">
        <v>769</v>
      </c>
    </row>
    <row r="63" spans="1:19">
      <c r="A63" s="4" t="s">
        <v>164</v>
      </c>
      <c r="D63" s="6" t="n">
        <v>6465000</v>
      </c>
    </row>
    <row r="64" spans="1:19">
      <c r="A64" s="4" t="s">
        <v>745</v>
      </c>
      <c r="D64" s="6" t="n">
        <v>7341000</v>
      </c>
    </row>
    <row r="65" spans="1:19">
      <c r="A65" s="4" t="s">
        <v>968</v>
      </c>
    </row>
    <row r="66" spans="1:19">
      <c r="A66" s="3" t="s">
        <v>769</v>
      </c>
    </row>
    <row r="67" spans="1:19">
      <c r="A67" s="4" t="s">
        <v>164</v>
      </c>
      <c r="E67" s="6" t="n">
        <v>3578000</v>
      </c>
    </row>
    <row r="68" spans="1:19">
      <c r="A68" s="4" t="s">
        <v>745</v>
      </c>
      <c r="E68" s="6" t="n">
        <v>5021000</v>
      </c>
    </row>
    <row r="69" spans="1:19">
      <c r="A69" s="4" t="s">
        <v>969</v>
      </c>
    </row>
    <row r="70" spans="1:19">
      <c r="A70" s="3" t="s">
        <v>769</v>
      </c>
    </row>
    <row r="71" spans="1:19">
      <c r="A71" s="4" t="s">
        <v>164</v>
      </c>
      <c r="C71" s="6" t="n">
        <v>4853000</v>
      </c>
    </row>
    <row r="72" spans="1:19">
      <c r="A72" s="4" t="s">
        <v>745</v>
      </c>
      <c r="C72" s="6" t="n">
        <v>5824000</v>
      </c>
    </row>
    <row r="73" spans="1:19">
      <c r="A73" s="4" t="s">
        <v>970</v>
      </c>
    </row>
    <row r="74" spans="1:19">
      <c r="A74" s="3" t="s">
        <v>769</v>
      </c>
    </row>
    <row r="75" spans="1:19">
      <c r="A75" s="4" t="s">
        <v>164</v>
      </c>
      <c r="H75" s="6" t="n">
        <v>3266000</v>
      </c>
    </row>
    <row r="76" spans="1:19">
      <c r="A76" s="4" t="s">
        <v>745</v>
      </c>
      <c r="H7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20"/>
    <col customWidth="1" max="3" min="3" width="24"/>
    <col customWidth="1" max="4" min="4" width="27"/>
    <col customWidth="1" max="5" min="5" width="21"/>
    <col customWidth="1" max="6" min="6" width="21"/>
    <col customWidth="1" max="7" min="7" width="21"/>
    <col customWidth="1" max="8" min="8" width="14"/>
  </cols>
  <sheetData>
    <row r="1" spans="1:8">
      <c r="A1" s="1" t="s">
        <v>971</v>
      </c>
      <c r="B1" s="2" t="s">
        <v>653</v>
      </c>
      <c r="C1" s="2" t="s">
        <v>972</v>
      </c>
      <c r="D1" s="2" t="s">
        <v>973</v>
      </c>
      <c r="E1" s="2" t="s">
        <v>530</v>
      </c>
      <c r="F1" s="2" t="s">
        <v>507</v>
      </c>
      <c r="G1" s="2" t="s">
        <v>564</v>
      </c>
      <c r="H1" s="2" t="s">
        <v>974</v>
      </c>
    </row>
    <row r="2" spans="1:8">
      <c r="A2" s="3" t="s">
        <v>975</v>
      </c>
    </row>
    <row r="3" spans="1:8">
      <c r="A3" s="4" t="s">
        <v>660</v>
      </c>
      <c r="B3" s="5" t="n">
        <v>1</v>
      </c>
    </row>
    <row r="4" spans="1:8">
      <c r="A4" s="4" t="s">
        <v>53</v>
      </c>
      <c r="E4" s="6" t="n">
        <v>0</v>
      </c>
      <c r="F4" s="6" t="n">
        <v>0</v>
      </c>
      <c r="G4" s="6" t="n">
        <v>2727</v>
      </c>
    </row>
    <row r="5" spans="1:8">
      <c r="A5" s="4" t="s">
        <v>140</v>
      </c>
      <c r="E5" s="6" t="n">
        <v>0</v>
      </c>
      <c r="F5" s="6" t="n">
        <v>0</v>
      </c>
      <c r="G5" s="5" t="n">
        <v>4101</v>
      </c>
    </row>
    <row r="6" spans="1:8">
      <c r="A6" s="4" t="s">
        <v>746</v>
      </c>
    </row>
    <row r="7" spans="1:8">
      <c r="A7" s="3" t="s">
        <v>975</v>
      </c>
    </row>
    <row r="8" spans="1:8">
      <c r="A8" s="4" t="s">
        <v>831</v>
      </c>
      <c r="B8" s="5" t="n">
        <v>4100000</v>
      </c>
    </row>
    <row r="9" spans="1:8">
      <c r="A9" s="4" t="s">
        <v>675</v>
      </c>
      <c r="B9" s="8" t="n">
        <v>60.74</v>
      </c>
      <c r="C9" s="8" t="n">
        <v>60.74</v>
      </c>
    </row>
    <row r="10" spans="1:8">
      <c r="A10" s="4" t="s">
        <v>660</v>
      </c>
      <c r="B10" s="5" t="n">
        <v>1</v>
      </c>
    </row>
    <row r="11" spans="1:8">
      <c r="A11" s="4" t="s">
        <v>209</v>
      </c>
      <c r="D11" s="6" t="n">
        <v>10</v>
      </c>
    </row>
    <row r="12" spans="1:8">
      <c r="A12" s="4" t="s">
        <v>976</v>
      </c>
      <c r="D12" s="6" t="n">
        <v>56500</v>
      </c>
    </row>
    <row r="13" spans="1:8">
      <c r="A13" s="4" t="s">
        <v>977</v>
      </c>
      <c r="B13" s="5" t="n">
        <v>112715</v>
      </c>
      <c r="C13" s="5" t="n">
        <v>112715</v>
      </c>
      <c r="D13" s="5" t="n">
        <v>112715</v>
      </c>
    </row>
    <row r="14" spans="1:8">
      <c r="A14" s="4" t="s">
        <v>53</v>
      </c>
      <c r="G14" s="5" t="n">
        <v>2700</v>
      </c>
    </row>
    <row r="15" spans="1:8">
      <c r="A15" s="4" t="s">
        <v>140</v>
      </c>
      <c r="G15" s="6" t="n">
        <v>4100</v>
      </c>
    </row>
    <row r="16" spans="1:8">
      <c r="A16" s="4" t="s">
        <v>978</v>
      </c>
      <c r="B16" s="11" t="n">
        <v>0.0165</v>
      </c>
      <c r="C16" s="11" t="n">
        <v>0.0165</v>
      </c>
      <c r="D16" s="11" t="n">
        <v>0.0165</v>
      </c>
      <c r="H16" s="11" t="n">
        <v>0.0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79</v>
      </c>
      <c r="B1" s="2" t="s">
        <v>27</v>
      </c>
      <c r="C1" s="2" t="s">
        <v>28</v>
      </c>
    </row>
    <row r="2" spans="1:3">
      <c r="A2" s="3" t="s">
        <v>280</v>
      </c>
    </row>
    <row r="3" spans="1:3">
      <c r="A3" s="4" t="s">
        <v>980</v>
      </c>
      <c r="B3" s="6" t="n">
        <v>20918</v>
      </c>
      <c r="C3" s="6" t="n">
        <v>13527</v>
      </c>
    </row>
    <row r="4" spans="1:3">
      <c r="A4" s="4" t="s">
        <v>40</v>
      </c>
      <c r="B4" s="5" t="n">
        <v>6758</v>
      </c>
      <c r="C4" s="5" t="n">
        <v>6869</v>
      </c>
    </row>
    <row r="5" spans="1:3">
      <c r="A5" s="4" t="s">
        <v>45</v>
      </c>
      <c r="B5" s="5" t="n">
        <v>1867</v>
      </c>
      <c r="C5" s="5" t="n">
        <v>1355</v>
      </c>
    </row>
    <row r="6" spans="1:3">
      <c r="A6" s="4" t="s">
        <v>51</v>
      </c>
      <c r="B6" s="5" t="n">
        <v>6297</v>
      </c>
      <c r="C6" s="5" t="n">
        <v>2003</v>
      </c>
    </row>
    <row r="7" spans="1:3">
      <c r="A7" s="4" t="s">
        <v>981</v>
      </c>
      <c r="B7" s="5" t="n">
        <v>739</v>
      </c>
      <c r="C7" s="5" t="n">
        <v>1671</v>
      </c>
    </row>
    <row r="8" spans="1:3">
      <c r="A8" s="4" t="s">
        <v>982</v>
      </c>
      <c r="B8" s="5" t="n">
        <v>1989</v>
      </c>
      <c r="C8" s="5" t="n">
        <v>0</v>
      </c>
    </row>
    <row r="9" spans="1:3">
      <c r="A9" s="4" t="s">
        <v>145</v>
      </c>
      <c r="B9" s="5" t="n">
        <v>241</v>
      </c>
      <c r="C9" s="5" t="n">
        <v>734</v>
      </c>
    </row>
    <row r="10" spans="1:3">
      <c r="A10" s="4" t="s">
        <v>108</v>
      </c>
      <c r="B10" s="6" t="n">
        <v>38809</v>
      </c>
      <c r="C10" s="6" t="n">
        <v>261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83</v>
      </c>
      <c r="B1" s="2" t="s">
        <v>27</v>
      </c>
      <c r="C1" s="2" t="s">
        <v>28</v>
      </c>
    </row>
    <row r="2" spans="1:3">
      <c r="A2" s="3" t="s">
        <v>283</v>
      </c>
    </row>
    <row r="3" spans="1:3">
      <c r="A3" s="4" t="s">
        <v>984</v>
      </c>
      <c r="B3" s="6" t="n">
        <v>1653</v>
      </c>
      <c r="C3" s="6" t="n">
        <v>6302</v>
      </c>
    </row>
    <row r="4" spans="1:3">
      <c r="A4" s="4" t="s">
        <v>145</v>
      </c>
      <c r="B4" s="5" t="n">
        <v>6067</v>
      </c>
      <c r="C4" s="5" t="n">
        <v>10292</v>
      </c>
    </row>
    <row r="5" spans="1:3">
      <c r="A5" s="4" t="s">
        <v>985</v>
      </c>
      <c r="B5" s="6" t="n">
        <v>4414</v>
      </c>
      <c r="C5" s="6" t="n">
        <v>39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986</v>
      </c>
      <c r="B1" s="2" t="s">
        <v>987</v>
      </c>
    </row>
    <row r="2" spans="1:2">
      <c r="A2" s="4" t="s">
        <v>497</v>
      </c>
    </row>
    <row r="3" spans="1:2">
      <c r="A3" s="3" t="s">
        <v>988</v>
      </c>
    </row>
    <row r="4" spans="1:2">
      <c r="A4" s="4" t="s">
        <v>989</v>
      </c>
      <c r="B4" s="5"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4"/>
    <col customWidth="1" max="8" min="8" width="16"/>
    <col customWidth="1" max="9" min="9" width="14"/>
    <col customWidth="1" max="10" min="10" width="16"/>
    <col customWidth="1" max="11" min="11" width="16"/>
  </cols>
  <sheetData>
    <row r="1" spans="1:11">
      <c r="A1" s="1" t="s">
        <v>990</v>
      </c>
      <c r="B1" s="2" t="s">
        <v>504</v>
      </c>
      <c r="E1" s="2" t="s">
        <v>991</v>
      </c>
      <c r="F1" s="2" t="s">
        <v>1</v>
      </c>
    </row>
    <row r="2" spans="1:11">
      <c r="B2" s="2" t="s">
        <v>992</v>
      </c>
      <c r="C2" s="2" t="s">
        <v>29</v>
      </c>
      <c r="D2" s="2" t="s">
        <v>993</v>
      </c>
      <c r="E2" s="2" t="s">
        <v>994</v>
      </c>
      <c r="F2" s="2" t="s">
        <v>27</v>
      </c>
      <c r="G2" s="2" t="s">
        <v>28</v>
      </c>
      <c r="H2" s="2" t="s">
        <v>29</v>
      </c>
      <c r="I2" s="2" t="s">
        <v>995</v>
      </c>
      <c r="J2" s="2" t="s">
        <v>996</v>
      </c>
      <c r="K2" s="2" t="s">
        <v>129</v>
      </c>
    </row>
    <row r="3" spans="1:11">
      <c r="A3" s="3" t="s">
        <v>415</v>
      </c>
    </row>
    <row r="4" spans="1:11">
      <c r="A4" s="4" t="s">
        <v>997</v>
      </c>
      <c r="F4" s="6" t="n">
        <v>1592410000</v>
      </c>
      <c r="G4" s="6" t="n">
        <v>992631000</v>
      </c>
    </row>
    <row r="5" spans="1:11">
      <c r="A5" s="4" t="s">
        <v>998</v>
      </c>
      <c r="F5" s="5" t="n">
        <v>1492056000</v>
      </c>
      <c r="G5" s="5" t="n">
        <v>992620000</v>
      </c>
    </row>
    <row r="6" spans="1:11">
      <c r="A6" s="4" t="s">
        <v>999</v>
      </c>
      <c r="F6" s="5" t="n">
        <v>42000</v>
      </c>
      <c r="G6" s="5" t="n">
        <v>11000</v>
      </c>
    </row>
    <row r="7" spans="1:11">
      <c r="A7" s="4" t="s">
        <v>1000</v>
      </c>
      <c r="F7" s="5" t="n">
        <v>10312000</v>
      </c>
      <c r="G7" s="5" t="n">
        <v>0</v>
      </c>
    </row>
    <row r="8" spans="1:11">
      <c r="A8" s="4" t="s">
        <v>1001</v>
      </c>
      <c r="F8" s="5" t="n">
        <v>113076000</v>
      </c>
      <c r="G8" s="5" t="n">
        <v>67365000</v>
      </c>
    </row>
    <row r="9" spans="1:11">
      <c r="A9" s="4" t="s">
        <v>1002</v>
      </c>
      <c r="F9" s="5" t="n">
        <v>12260000</v>
      </c>
      <c r="G9" s="5" t="n">
        <v>10674000</v>
      </c>
    </row>
    <row r="10" spans="1:11">
      <c r="A10" s="4" t="s">
        <v>1003</v>
      </c>
      <c r="F10" s="5" t="n">
        <v>1467074000</v>
      </c>
      <c r="G10" s="5" t="n">
        <v>914592000</v>
      </c>
    </row>
    <row r="11" spans="1:11">
      <c r="A11" s="3" t="s">
        <v>1004</v>
      </c>
    </row>
    <row r="12" spans="1:11">
      <c r="A12" s="5" t="n">
        <v>2018</v>
      </c>
      <c r="F12" s="5" t="n">
        <v>113076000</v>
      </c>
    </row>
    <row r="13" spans="1:11">
      <c r="A13" s="5" t="n">
        <v>2019</v>
      </c>
      <c r="F13" s="5" t="n">
        <v>192793000</v>
      </c>
    </row>
    <row r="14" spans="1:11">
      <c r="A14" s="5" t="n">
        <v>2020</v>
      </c>
      <c r="F14" s="5" t="n">
        <v>412344000</v>
      </c>
    </row>
    <row r="15" spans="1:11">
      <c r="A15" s="5" t="n">
        <v>2021</v>
      </c>
      <c r="F15" s="5" t="n">
        <v>410637000</v>
      </c>
    </row>
    <row r="16" spans="1:11">
      <c r="A16" s="5" t="n">
        <v>2022</v>
      </c>
      <c r="F16" s="5" t="n">
        <v>38242000</v>
      </c>
    </row>
    <row r="17" spans="1:11">
      <c r="A17" s="4" t="s">
        <v>767</v>
      </c>
      <c r="F17" s="5" t="n">
        <v>425318000</v>
      </c>
    </row>
    <row r="18" spans="1:11">
      <c r="A18" s="3" t="s">
        <v>1005</v>
      </c>
    </row>
    <row r="19" spans="1:11">
      <c r="A19" s="4" t="s">
        <v>1006</v>
      </c>
      <c r="F19" s="5" t="n">
        <v>2342130000</v>
      </c>
      <c r="G19" s="5" t="n">
        <v>1477395000</v>
      </c>
    </row>
    <row r="20" spans="1:11">
      <c r="A20" s="4" t="s">
        <v>1007</v>
      </c>
    </row>
    <row r="21" spans="1:11">
      <c r="A21" s="3" t="s">
        <v>1005</v>
      </c>
    </row>
    <row r="22" spans="1:11">
      <c r="A22" s="4" t="s">
        <v>1006</v>
      </c>
      <c r="F22" s="5" t="n">
        <v>2341069000</v>
      </c>
      <c r="G22" s="5" t="n">
        <v>1476889000</v>
      </c>
    </row>
    <row r="23" spans="1:11">
      <c r="A23" s="4" t="s">
        <v>1008</v>
      </c>
    </row>
    <row r="24" spans="1:11">
      <c r="A24" s="3" t="s">
        <v>1005</v>
      </c>
    </row>
    <row r="25" spans="1:11">
      <c r="A25" s="4" t="s">
        <v>1009</v>
      </c>
      <c r="E25" s="6" t="n">
        <v>54600000</v>
      </c>
    </row>
    <row r="26" spans="1:11">
      <c r="A26" s="4" t="s">
        <v>1010</v>
      </c>
    </row>
    <row r="27" spans="1:11">
      <c r="A27" s="3" t="s">
        <v>1005</v>
      </c>
    </row>
    <row r="28" spans="1:11">
      <c r="A28" s="4" t="s">
        <v>1009</v>
      </c>
      <c r="E28" s="5" t="n">
        <v>165900000</v>
      </c>
    </row>
    <row r="29" spans="1:11">
      <c r="A29" s="4" t="s">
        <v>1011</v>
      </c>
    </row>
    <row r="30" spans="1:11">
      <c r="A30" s="3" t="s">
        <v>415</v>
      </c>
    </row>
    <row r="31" spans="1:11">
      <c r="A31" s="4" t="s">
        <v>1012</v>
      </c>
      <c r="E31" s="5" t="n">
        <v>321600000</v>
      </c>
    </row>
    <row r="32" spans="1:11">
      <c r="A32" s="4" t="s">
        <v>1013</v>
      </c>
    </row>
    <row r="33" spans="1:11">
      <c r="A33" s="3" t="s">
        <v>415</v>
      </c>
    </row>
    <row r="34" spans="1:11">
      <c r="A34" s="4" t="s">
        <v>1012</v>
      </c>
      <c r="E34" s="5" t="n">
        <v>110500000</v>
      </c>
      <c r="F34" s="5" t="n">
        <v>110500000</v>
      </c>
    </row>
    <row r="35" spans="1:11">
      <c r="A35" s="4" t="s">
        <v>1014</v>
      </c>
    </row>
    <row r="36" spans="1:11">
      <c r="A36" s="3" t="s">
        <v>415</v>
      </c>
    </row>
    <row r="37" spans="1:11">
      <c r="A37" s="4" t="s">
        <v>1012</v>
      </c>
      <c r="E37" s="6" t="n">
        <v>110500000</v>
      </c>
    </row>
    <row r="38" spans="1:11">
      <c r="A38" s="4" t="s">
        <v>1015</v>
      </c>
    </row>
    <row r="39" spans="1:11">
      <c r="A39" s="3" t="s">
        <v>415</v>
      </c>
    </row>
    <row r="40" spans="1:11">
      <c r="A40" s="4" t="s">
        <v>1012</v>
      </c>
      <c r="J40" s="6" t="n">
        <v>275000000</v>
      </c>
    </row>
    <row r="41" spans="1:11">
      <c r="A41" s="3" t="s">
        <v>1005</v>
      </c>
    </row>
    <row r="42" spans="1:11">
      <c r="A42" s="4" t="s">
        <v>1009</v>
      </c>
      <c r="F42" s="5" t="n">
        <v>90000000</v>
      </c>
    </row>
    <row r="43" spans="1:11">
      <c r="A43" s="4" t="s">
        <v>1016</v>
      </c>
    </row>
    <row r="44" spans="1:11">
      <c r="A44" s="3" t="s">
        <v>415</v>
      </c>
    </row>
    <row r="45" spans="1:11">
      <c r="A45" s="4" t="s">
        <v>997</v>
      </c>
      <c r="F45" s="5" t="n">
        <v>90000000</v>
      </c>
      <c r="G45" s="5" t="n">
        <v>0</v>
      </c>
    </row>
    <row r="46" spans="1:11">
      <c r="A46" s="4" t="s">
        <v>1017</v>
      </c>
    </row>
    <row r="47" spans="1:11">
      <c r="A47" s="3" t="s">
        <v>415</v>
      </c>
    </row>
    <row r="48" spans="1:11">
      <c r="A48" s="4" t="s">
        <v>1012</v>
      </c>
      <c r="C48" s="6" t="n">
        <v>500100000</v>
      </c>
      <c r="H48" s="6" t="n">
        <v>500100000</v>
      </c>
    </row>
    <row r="49" spans="1:11">
      <c r="A49" s="4" t="s">
        <v>1018</v>
      </c>
    </row>
    <row r="50" spans="1:11">
      <c r="A50" s="3" t="s">
        <v>1005</v>
      </c>
    </row>
    <row r="51" spans="1:11">
      <c r="A51" s="4" t="s">
        <v>1019</v>
      </c>
      <c r="C51" s="4" t="s">
        <v>1020</v>
      </c>
    </row>
    <row r="52" spans="1:11">
      <c r="A52" s="4" t="s">
        <v>1021</v>
      </c>
    </row>
    <row r="53" spans="1:11">
      <c r="A53" s="3" t="s">
        <v>415</v>
      </c>
    </row>
    <row r="54" spans="1:11">
      <c r="A54" s="4" t="s">
        <v>1012</v>
      </c>
      <c r="D54" s="6" t="n">
        <v>60600000</v>
      </c>
    </row>
    <row r="55" spans="1:11">
      <c r="A55" s="4" t="s">
        <v>1022</v>
      </c>
    </row>
    <row r="56" spans="1:11">
      <c r="A56" s="3" t="s">
        <v>1005</v>
      </c>
    </row>
    <row r="57" spans="1:11">
      <c r="A57" s="4" t="s">
        <v>1019</v>
      </c>
      <c r="D57" s="4" t="s">
        <v>1023</v>
      </c>
    </row>
    <row r="58" spans="1:11">
      <c r="A58" s="4" t="s">
        <v>1024</v>
      </c>
    </row>
    <row r="59" spans="1:11">
      <c r="A59" s="3" t="s">
        <v>415</v>
      </c>
    </row>
    <row r="60" spans="1:11">
      <c r="A60" s="4" t="s">
        <v>1012</v>
      </c>
      <c r="K60" s="6" t="n">
        <v>466500000</v>
      </c>
    </row>
    <row r="61" spans="1:11">
      <c r="A61" s="3" t="s">
        <v>1005</v>
      </c>
    </row>
    <row r="62" spans="1:11">
      <c r="A62" s="4" t="s">
        <v>1009</v>
      </c>
      <c r="G62" s="5" t="n">
        <v>192400000</v>
      </c>
      <c r="H62" s="6" t="n">
        <v>99000000</v>
      </c>
    </row>
    <row r="63" spans="1:11">
      <c r="A63" s="4" t="s">
        <v>1025</v>
      </c>
    </row>
    <row r="64" spans="1:11">
      <c r="A64" s="3" t="s">
        <v>415</v>
      </c>
    </row>
    <row r="65" spans="1:11">
      <c r="A65" s="4" t="s">
        <v>1012</v>
      </c>
      <c r="B65" s="6" t="n">
        <v>109200000</v>
      </c>
    </row>
    <row r="66" spans="1:11">
      <c r="A66" s="4" t="s">
        <v>1026</v>
      </c>
    </row>
    <row r="67" spans="1:11">
      <c r="A67" s="3" t="s">
        <v>1005</v>
      </c>
    </row>
    <row r="68" spans="1:11">
      <c r="A68" s="4" t="s">
        <v>1019</v>
      </c>
      <c r="B68" s="4" t="s">
        <v>1020</v>
      </c>
    </row>
    <row r="69" spans="1:11">
      <c r="A69" s="4" t="s">
        <v>1027</v>
      </c>
    </row>
    <row r="70" spans="1:11">
      <c r="A70" s="3" t="s">
        <v>415</v>
      </c>
    </row>
    <row r="71" spans="1:11">
      <c r="A71" s="4" t="s">
        <v>1012</v>
      </c>
      <c r="I71" s="6" t="n">
        <v>328400000</v>
      </c>
    </row>
    <row r="72" spans="1:11">
      <c r="A72" s="3" t="s">
        <v>1005</v>
      </c>
    </row>
    <row r="73" spans="1:11">
      <c r="A73" s="4" t="s">
        <v>1009</v>
      </c>
      <c r="G73" s="5" t="n">
        <v>109000000</v>
      </c>
    </row>
    <row r="74" spans="1:11">
      <c r="A74" s="4" t="s">
        <v>1028</v>
      </c>
    </row>
    <row r="75" spans="1:11">
      <c r="A75" s="3" t="s">
        <v>415</v>
      </c>
    </row>
    <row r="76" spans="1:11">
      <c r="A76" s="4" t="s">
        <v>1012</v>
      </c>
      <c r="F76" s="5" t="n">
        <v>321600000</v>
      </c>
    </row>
    <row r="77" spans="1:11">
      <c r="A77" s="3" t="s">
        <v>1005</v>
      </c>
    </row>
    <row r="78" spans="1:11">
      <c r="A78" s="4" t="s">
        <v>1009</v>
      </c>
      <c r="F78" s="5" t="n">
        <v>252700000</v>
      </c>
    </row>
    <row r="79" spans="1:11">
      <c r="A79" s="4" t="s">
        <v>1029</v>
      </c>
    </row>
    <row r="80" spans="1:11">
      <c r="A80" s="3" t="s">
        <v>1005</v>
      </c>
    </row>
    <row r="81" spans="1:11">
      <c r="A81" s="4" t="s">
        <v>1009</v>
      </c>
      <c r="F81" s="6" t="n">
        <v>55300000</v>
      </c>
    </row>
    <row r="82" spans="1:11">
      <c r="A82" s="4" t="s">
        <v>1030</v>
      </c>
    </row>
    <row r="83" spans="1:11">
      <c r="A83" s="3" t="s">
        <v>1005</v>
      </c>
    </row>
    <row r="84" spans="1:11">
      <c r="A84" s="4" t="s">
        <v>1019</v>
      </c>
      <c r="F84" s="4" t="s">
        <v>1020</v>
      </c>
    </row>
    <row r="85" spans="1:11">
      <c r="A85" s="4" t="s">
        <v>1031</v>
      </c>
    </row>
    <row r="86" spans="1:11">
      <c r="A86" s="3" t="s">
        <v>1005</v>
      </c>
    </row>
    <row r="87" spans="1:11">
      <c r="A87" s="4" t="s">
        <v>1009</v>
      </c>
      <c r="F87" s="6" t="n">
        <v>54900000</v>
      </c>
    </row>
    <row r="88" spans="1:11">
      <c r="A88" s="4" t="s">
        <v>1032</v>
      </c>
    </row>
    <row r="89" spans="1:11">
      <c r="A89" s="3" t="s">
        <v>415</v>
      </c>
    </row>
    <row r="90" spans="1:11">
      <c r="A90" s="4" t="s">
        <v>997</v>
      </c>
      <c r="F90" s="5" t="n">
        <v>90000000</v>
      </c>
      <c r="G90" s="5" t="n">
        <v>0</v>
      </c>
    </row>
    <row r="91" spans="1:11">
      <c r="A91" s="4" t="s">
        <v>1012</v>
      </c>
      <c r="F91" s="5" t="n">
        <v>275000000</v>
      </c>
      <c r="J91" s="6" t="n">
        <v>275000000</v>
      </c>
    </row>
    <row r="92" spans="1:11">
      <c r="A92" s="4" t="s">
        <v>1033</v>
      </c>
    </row>
    <row r="93" spans="1:11">
      <c r="A93" s="3" t="s">
        <v>415</v>
      </c>
    </row>
    <row r="94" spans="1:11">
      <c r="A94" s="4" t="s">
        <v>997</v>
      </c>
      <c r="G94" s="5" t="n">
        <v>466500000</v>
      </c>
    </row>
    <row r="95" spans="1:11">
      <c r="A95" s="4" t="s">
        <v>1034</v>
      </c>
    </row>
    <row r="96" spans="1:11">
      <c r="A96" s="3" t="s">
        <v>415</v>
      </c>
    </row>
    <row r="97" spans="1:11">
      <c r="A97" s="4" t="s">
        <v>997</v>
      </c>
      <c r="F97" s="5" t="n">
        <v>423894000</v>
      </c>
      <c r="G97" s="5" t="n">
        <v>461997000</v>
      </c>
    </row>
    <row r="98" spans="1:11">
      <c r="A98" s="4" t="s">
        <v>1012</v>
      </c>
      <c r="F98" s="5" t="n">
        <v>500100000</v>
      </c>
    </row>
    <row r="99" spans="1:11">
      <c r="A99" s="4" t="s">
        <v>1035</v>
      </c>
    </row>
    <row r="100" spans="1:11">
      <c r="A100" s="3" t="s">
        <v>415</v>
      </c>
    </row>
    <row r="101" spans="1:11">
      <c r="A101" s="4" t="s">
        <v>997</v>
      </c>
      <c r="F101" s="5" t="n">
        <v>51062000</v>
      </c>
      <c r="G101" s="5" t="n">
        <v>54530000</v>
      </c>
    </row>
    <row r="102" spans="1:11">
      <c r="A102" s="4" t="s">
        <v>1012</v>
      </c>
      <c r="F102" s="5" t="n">
        <v>60600000</v>
      </c>
    </row>
    <row r="103" spans="1:11">
      <c r="A103" s="4" t="s">
        <v>1036</v>
      </c>
    </row>
    <row r="104" spans="1:11">
      <c r="A104" s="3" t="s">
        <v>415</v>
      </c>
    </row>
    <row r="105" spans="1:11">
      <c r="A105" s="4" t="s">
        <v>997</v>
      </c>
      <c r="F105" s="5" t="n">
        <v>297794000</v>
      </c>
      <c r="G105" s="5" t="n">
        <v>314315000</v>
      </c>
    </row>
    <row r="106" spans="1:11">
      <c r="A106" s="4" t="s">
        <v>1012</v>
      </c>
      <c r="F106" s="5" t="n">
        <v>466500000</v>
      </c>
    </row>
    <row r="107" spans="1:11">
      <c r="A107" s="4" t="s">
        <v>1037</v>
      </c>
    </row>
    <row r="108" spans="1:11">
      <c r="A108" s="3" t="s">
        <v>415</v>
      </c>
    </row>
    <row r="109" spans="1:11">
      <c r="A109" s="4" t="s">
        <v>997</v>
      </c>
      <c r="F109" s="5" t="n">
        <v>102776000</v>
      </c>
      <c r="G109" s="5" t="n">
        <v>53797000</v>
      </c>
    </row>
    <row r="110" spans="1:11">
      <c r="A110" s="4" t="s">
        <v>1012</v>
      </c>
      <c r="F110" s="5" t="n">
        <v>109200000</v>
      </c>
    </row>
    <row r="111" spans="1:11">
      <c r="A111" s="4" t="s">
        <v>1038</v>
      </c>
    </row>
    <row r="112" spans="1:11">
      <c r="A112" s="3" t="s">
        <v>415</v>
      </c>
    </row>
    <row r="113" spans="1:11">
      <c r="A113" s="4" t="s">
        <v>997</v>
      </c>
      <c r="F113" s="5" t="n">
        <v>261354000</v>
      </c>
      <c r="G113" s="5" t="n">
        <v>107981000</v>
      </c>
    </row>
    <row r="114" spans="1:11">
      <c r="A114" s="4" t="s">
        <v>1012</v>
      </c>
      <c r="F114" s="5" t="n">
        <v>328400000</v>
      </c>
    </row>
    <row r="115" spans="1:11">
      <c r="A115" s="4" t="s">
        <v>1039</v>
      </c>
    </row>
    <row r="116" spans="1:11">
      <c r="A116" s="3" t="s">
        <v>415</v>
      </c>
    </row>
    <row r="117" spans="1:11">
      <c r="A117" s="4" t="s">
        <v>997</v>
      </c>
      <c r="F117" s="5" t="n">
        <v>246531000</v>
      </c>
      <c r="G117" s="5" t="n">
        <v>0</v>
      </c>
    </row>
    <row r="118" spans="1:11">
      <c r="A118" s="4" t="s">
        <v>1012</v>
      </c>
      <c r="F118" s="5" t="n">
        <v>321600000</v>
      </c>
    </row>
    <row r="119" spans="1:11">
      <c r="A119" s="4" t="s">
        <v>1040</v>
      </c>
    </row>
    <row r="120" spans="1:11">
      <c r="A120" s="3" t="s">
        <v>415</v>
      </c>
    </row>
    <row r="121" spans="1:11">
      <c r="A121" s="4" t="s">
        <v>997</v>
      </c>
      <c r="F121" s="5" t="n">
        <v>54483000</v>
      </c>
      <c r="G121" s="5" t="n">
        <v>0</v>
      </c>
    </row>
    <row r="122" spans="1:11">
      <c r="A122" s="4" t="s">
        <v>1012</v>
      </c>
      <c r="F122" s="5" t="n">
        <v>110500000</v>
      </c>
    </row>
    <row r="123" spans="1:11">
      <c r="A123" s="4" t="s">
        <v>1041</v>
      </c>
    </row>
    <row r="124" spans="1:11">
      <c r="A124" s="3" t="s">
        <v>415</v>
      </c>
    </row>
    <row r="125" spans="1:11">
      <c r="A125" s="4" t="s">
        <v>997</v>
      </c>
      <c r="F125" s="5" t="n">
        <v>54162000</v>
      </c>
      <c r="G125" s="6" t="n">
        <v>0</v>
      </c>
    </row>
    <row r="126" spans="1:11">
      <c r="A126" s="4" t="s">
        <v>1012</v>
      </c>
      <c r="F126" s="6" t="n">
        <v>110500000</v>
      </c>
    </row>
  </sheetData>
  <mergeCells count="3">
    <mergeCell ref="A1:A2"/>
    <mergeCell ref="B1:D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18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 customWidth="1" max="7" min="7" width="21"/>
    <col customWidth="1" max="8" min="8" width="21"/>
    <col customWidth="1" max="9" min="9" width="37"/>
    <col customWidth="1" max="10" min="10" width="27"/>
    <col customWidth="1" max="11" min="11" width="20"/>
    <col customWidth="1" max="12" min="12" width="33"/>
    <col customWidth="1" max="13" min="13" width="43"/>
    <col customWidth="1" max="14" min="14" width="44"/>
    <col customWidth="1" max="15" min="15" width="39"/>
    <col customWidth="1" max="16" min="16" width="27"/>
    <col customWidth="1" max="17" min="17" width="21"/>
    <col customWidth="1" max="18" min="18" width="28"/>
  </cols>
  <sheetData>
    <row r="1" spans="1:18">
      <c r="A1" s="1" t="s">
        <v>1042</v>
      </c>
      <c r="B1" s="2" t="s">
        <v>504</v>
      </c>
      <c r="K1" s="2" t="s">
        <v>737</v>
      </c>
      <c r="L1" s="2" t="s">
        <v>991</v>
      </c>
      <c r="M1" s="2" t="s">
        <v>1</v>
      </c>
    </row>
    <row r="2" spans="1:18">
      <c r="B2" s="2" t="s">
        <v>943</v>
      </c>
      <c r="C2" s="2" t="s">
        <v>1043</v>
      </c>
      <c r="D2" s="2" t="s">
        <v>1044</v>
      </c>
      <c r="E2" s="2" t="s">
        <v>1045</v>
      </c>
      <c r="F2" s="2" t="s">
        <v>946</v>
      </c>
      <c r="G2" s="2" t="s">
        <v>913</v>
      </c>
      <c r="H2" s="2" t="s">
        <v>564</v>
      </c>
      <c r="I2" s="2" t="s">
        <v>1046</v>
      </c>
      <c r="J2" s="2" t="s">
        <v>1047</v>
      </c>
      <c r="K2" s="2" t="s">
        <v>1048</v>
      </c>
      <c r="L2" s="2" t="s">
        <v>1049</v>
      </c>
      <c r="M2" s="2" t="s">
        <v>1050</v>
      </c>
      <c r="N2" s="2" t="s">
        <v>1051</v>
      </c>
      <c r="O2" s="2" t="s">
        <v>1052</v>
      </c>
      <c r="P2" s="2" t="s">
        <v>585</v>
      </c>
      <c r="Q2" s="2" t="s">
        <v>1053</v>
      </c>
      <c r="R2" s="2" t="s">
        <v>1054</v>
      </c>
    </row>
    <row r="3" spans="1:18">
      <c r="A3" s="3" t="s">
        <v>415</v>
      </c>
    </row>
    <row r="4" spans="1:18">
      <c r="A4" s="4" t="s">
        <v>1055</v>
      </c>
      <c r="I4" s="5" t="n">
        <v>2</v>
      </c>
    </row>
    <row r="5" spans="1:18">
      <c r="A5" s="4" t="s">
        <v>1056</v>
      </c>
      <c r="D5" s="5" t="n">
        <v>6</v>
      </c>
      <c r="O5" s="5" t="n">
        <v>6</v>
      </c>
    </row>
    <row r="6" spans="1:18">
      <c r="A6" s="4" t="s">
        <v>476</v>
      </c>
      <c r="D6" s="5" t="n">
        <v>6</v>
      </c>
      <c r="M6" s="5" t="n">
        <v>16</v>
      </c>
      <c r="O6" s="5" t="n">
        <v>6</v>
      </c>
      <c r="R6" s="5" t="n">
        <v>16</v>
      </c>
    </row>
    <row r="7" spans="1:18">
      <c r="A7" s="4" t="s">
        <v>819</v>
      </c>
      <c r="M7" s="6" t="n">
        <v>10300000</v>
      </c>
      <c r="R7" s="12" t="n">
        <v>85.2</v>
      </c>
    </row>
    <row r="8" spans="1:18">
      <c r="A8" s="4" t="s">
        <v>794</v>
      </c>
      <c r="D8" s="6" t="n">
        <v>49600000</v>
      </c>
      <c r="M8" s="5" t="n">
        <v>74000000</v>
      </c>
      <c r="O8" s="6" t="n">
        <v>49600000</v>
      </c>
    </row>
    <row r="9" spans="1:18">
      <c r="A9" s="4" t="s">
        <v>1057</v>
      </c>
      <c r="M9" s="5" t="n">
        <v>3500000</v>
      </c>
      <c r="O9" s="5" t="n">
        <v>9500000</v>
      </c>
    </row>
    <row r="10" spans="1:18">
      <c r="A10" s="4" t="s">
        <v>1058</v>
      </c>
      <c r="D10" s="5" t="n">
        <v>14103000</v>
      </c>
      <c r="M10" s="5" t="n">
        <v>17490000</v>
      </c>
      <c r="O10" s="5" t="n">
        <v>14103000</v>
      </c>
    </row>
    <row r="11" spans="1:18">
      <c r="A11" s="4" t="s">
        <v>1059</v>
      </c>
      <c r="D11" s="5" t="n">
        <v>-3429000</v>
      </c>
      <c r="M11" s="5" t="n">
        <v>-5230000</v>
      </c>
      <c r="O11" s="5" t="n">
        <v>-3429000</v>
      </c>
    </row>
    <row r="12" spans="1:18">
      <c r="A12" s="4" t="s">
        <v>1002</v>
      </c>
      <c r="D12" s="5" t="n">
        <v>10674000</v>
      </c>
      <c r="M12" s="5" t="n">
        <v>12260000</v>
      </c>
      <c r="O12" s="6" t="n">
        <v>10674000</v>
      </c>
    </row>
    <row r="13" spans="1:18">
      <c r="A13" s="4" t="s">
        <v>894</v>
      </c>
    </row>
    <row r="14" spans="1:18">
      <c r="A14" s="3" t="s">
        <v>415</v>
      </c>
    </row>
    <row r="15" spans="1:18">
      <c r="A15" s="4" t="s">
        <v>1060</v>
      </c>
      <c r="O15" s="5" t="n">
        <v>6</v>
      </c>
      <c r="P15" s="5" t="n">
        <v>3</v>
      </c>
    </row>
    <row r="16" spans="1:18">
      <c r="A16" s="4" t="s">
        <v>1013</v>
      </c>
    </row>
    <row r="17" spans="1:18">
      <c r="A17" s="3" t="s">
        <v>415</v>
      </c>
    </row>
    <row r="18" spans="1:18">
      <c r="A18" s="4" t="s">
        <v>1012</v>
      </c>
      <c r="B18" s="6" t="n">
        <v>110500000</v>
      </c>
      <c r="L18" s="6" t="n">
        <v>110500000</v>
      </c>
      <c r="M18" s="5" t="n">
        <v>110500000</v>
      </c>
    </row>
    <row r="19" spans="1:18">
      <c r="A19" s="4" t="s">
        <v>1061</v>
      </c>
      <c r="L19" s="5" t="n">
        <v>2</v>
      </c>
    </row>
    <row r="20" spans="1:18">
      <c r="A20" s="4" t="s">
        <v>1015</v>
      </c>
    </row>
    <row r="21" spans="1:18">
      <c r="A21" s="3" t="s">
        <v>415</v>
      </c>
    </row>
    <row r="22" spans="1:18">
      <c r="A22" s="4" t="s">
        <v>1012</v>
      </c>
      <c r="G22" s="6" t="n">
        <v>275000000</v>
      </c>
    </row>
    <row r="23" spans="1:18">
      <c r="A23" s="4" t="s">
        <v>1009</v>
      </c>
      <c r="M23" s="5" t="n">
        <v>90000000</v>
      </c>
    </row>
    <row r="24" spans="1:18">
      <c r="A24" s="4" t="s">
        <v>1062</v>
      </c>
      <c r="M24" s="5" t="n">
        <v>185000000</v>
      </c>
    </row>
    <row r="25" spans="1:18">
      <c r="A25" s="4" t="s">
        <v>1063</v>
      </c>
    </row>
    <row r="26" spans="1:18">
      <c r="A26" s="3" t="s">
        <v>415</v>
      </c>
    </row>
    <row r="27" spans="1:18">
      <c r="A27" s="4" t="s">
        <v>1009</v>
      </c>
      <c r="L27" s="6" t="n">
        <v>54600000</v>
      </c>
    </row>
    <row r="28" spans="1:18">
      <c r="A28" s="4" t="s">
        <v>1010</v>
      </c>
    </row>
    <row r="29" spans="1:18">
      <c r="A29" s="3" t="s">
        <v>415</v>
      </c>
    </row>
    <row r="30" spans="1:18">
      <c r="A30" s="4" t="s">
        <v>1009</v>
      </c>
      <c r="L30" s="5" t="n">
        <v>165900000</v>
      </c>
    </row>
    <row r="31" spans="1:18">
      <c r="A31" s="4" t="s">
        <v>1014</v>
      </c>
    </row>
    <row r="32" spans="1:18">
      <c r="A32" s="3" t="s">
        <v>415</v>
      </c>
    </row>
    <row r="33" spans="1:18">
      <c r="A33" s="4" t="s">
        <v>1012</v>
      </c>
      <c r="B33" s="5" t="n">
        <v>110500000</v>
      </c>
      <c r="L33" s="6" t="n">
        <v>110500000</v>
      </c>
    </row>
    <row r="34" spans="1:18">
      <c r="A34" s="4" t="s">
        <v>1061</v>
      </c>
      <c r="L34" s="5" t="n">
        <v>2</v>
      </c>
    </row>
    <row r="35" spans="1:18">
      <c r="A35" s="4" t="s">
        <v>1011</v>
      </c>
    </row>
    <row r="36" spans="1:18">
      <c r="A36" s="3" t="s">
        <v>415</v>
      </c>
    </row>
    <row r="37" spans="1:18">
      <c r="A37" s="4" t="s">
        <v>1012</v>
      </c>
      <c r="B37" s="6" t="n">
        <v>321600000</v>
      </c>
      <c r="L37" s="6" t="n">
        <v>321600000</v>
      </c>
    </row>
    <row r="38" spans="1:18">
      <c r="A38" s="4" t="s">
        <v>1061</v>
      </c>
      <c r="L38" s="5" t="n">
        <v>8</v>
      </c>
    </row>
    <row r="39" spans="1:18">
      <c r="A39" s="4" t="s">
        <v>1029</v>
      </c>
    </row>
    <row r="40" spans="1:18">
      <c r="A40" s="3" t="s">
        <v>415</v>
      </c>
    </row>
    <row r="41" spans="1:18">
      <c r="A41" s="4" t="s">
        <v>1009</v>
      </c>
      <c r="M41" s="5" t="n">
        <v>55300000</v>
      </c>
    </row>
    <row r="42" spans="1:18">
      <c r="A42" s="4" t="s">
        <v>1064</v>
      </c>
      <c r="B42" s="4" t="s">
        <v>1065</v>
      </c>
    </row>
    <row r="43" spans="1:18">
      <c r="A43" s="4" t="s">
        <v>1062</v>
      </c>
      <c r="M43" s="6" t="n">
        <v>55200000</v>
      </c>
    </row>
    <row r="44" spans="1:18">
      <c r="A44" s="4" t="s">
        <v>1030</v>
      </c>
    </row>
    <row r="45" spans="1:18">
      <c r="A45" s="3" t="s">
        <v>415</v>
      </c>
    </row>
    <row r="46" spans="1:18">
      <c r="A46" s="4" t="s">
        <v>1019</v>
      </c>
      <c r="M46" s="4" t="s">
        <v>1020</v>
      </c>
      <c r="N46" s="4" t="s">
        <v>1020</v>
      </c>
    </row>
    <row r="47" spans="1:18">
      <c r="A47" s="4" t="s">
        <v>1024</v>
      </c>
    </row>
    <row r="48" spans="1:18">
      <c r="A48" s="3" t="s">
        <v>415</v>
      </c>
    </row>
    <row r="49" spans="1:18">
      <c r="A49" s="4" t="s">
        <v>1012</v>
      </c>
      <c r="J49" s="6" t="n">
        <v>466500000</v>
      </c>
    </row>
    <row r="50" spans="1:18">
      <c r="A50" s="4" t="s">
        <v>1066</v>
      </c>
      <c r="J50" s="5" t="n">
        <v>10</v>
      </c>
    </row>
    <row r="51" spans="1:18">
      <c r="A51" s="4" t="s">
        <v>1067</v>
      </c>
      <c r="J51" s="6" t="n">
        <v>33000000</v>
      </c>
    </row>
    <row r="52" spans="1:18">
      <c r="A52" s="4" t="s">
        <v>1068</v>
      </c>
      <c r="H52" s="4" t="s">
        <v>1020</v>
      </c>
      <c r="J52" s="4" t="s">
        <v>1069</v>
      </c>
    </row>
    <row r="53" spans="1:18">
      <c r="A53" s="4" t="s">
        <v>1070</v>
      </c>
      <c r="H53" s="4" t="s">
        <v>1071</v>
      </c>
    </row>
    <row r="54" spans="1:18">
      <c r="A54" s="4" t="s">
        <v>1009</v>
      </c>
      <c r="O54" s="6" t="n">
        <v>192400000</v>
      </c>
      <c r="P54" s="6" t="n">
        <v>99000000</v>
      </c>
    </row>
    <row r="55" spans="1:18">
      <c r="A55" s="4" t="s">
        <v>1072</v>
      </c>
      <c r="O55" s="5" t="n">
        <v>126400000</v>
      </c>
      <c r="P55" s="5" t="n">
        <v>13100000</v>
      </c>
    </row>
    <row r="56" spans="1:18">
      <c r="A56" s="4" t="s">
        <v>1073</v>
      </c>
    </row>
    <row r="57" spans="1:18">
      <c r="A57" s="3" t="s">
        <v>415</v>
      </c>
    </row>
    <row r="58" spans="1:18">
      <c r="A58" s="4" t="s">
        <v>1074</v>
      </c>
      <c r="J58" s="6" t="n">
        <v>400000</v>
      </c>
    </row>
    <row r="59" spans="1:18">
      <c r="A59" s="4" t="s">
        <v>1075</v>
      </c>
    </row>
    <row r="60" spans="1:18">
      <c r="A60" s="3" t="s">
        <v>415</v>
      </c>
    </row>
    <row r="61" spans="1:18">
      <c r="A61" s="4" t="s">
        <v>1074</v>
      </c>
      <c r="J61" s="5" t="n">
        <v>400000</v>
      </c>
    </row>
    <row r="62" spans="1:18">
      <c r="A62" s="4" t="s">
        <v>1076</v>
      </c>
    </row>
    <row r="63" spans="1:18">
      <c r="A63" s="3" t="s">
        <v>415</v>
      </c>
    </row>
    <row r="64" spans="1:18">
      <c r="A64" s="4" t="s">
        <v>1012</v>
      </c>
      <c r="J64" s="6" t="n">
        <v>136500000</v>
      </c>
    </row>
    <row r="65" spans="1:18">
      <c r="A65" s="4" t="s">
        <v>1021</v>
      </c>
    </row>
    <row r="66" spans="1:18">
      <c r="A66" s="3" t="s">
        <v>415</v>
      </c>
    </row>
    <row r="67" spans="1:18">
      <c r="A67" s="4" t="s">
        <v>1012</v>
      </c>
      <c r="I67" s="6" t="n">
        <v>60600000</v>
      </c>
    </row>
    <row r="68" spans="1:18">
      <c r="A68" s="4" t="s">
        <v>1074</v>
      </c>
      <c r="I68" s="6" t="n">
        <v>900000</v>
      </c>
    </row>
    <row r="69" spans="1:18">
      <c r="A69" s="4" t="s">
        <v>1064</v>
      </c>
      <c r="I69" s="4" t="s">
        <v>519</v>
      </c>
    </row>
    <row r="70" spans="1:18">
      <c r="A70" s="4" t="s">
        <v>1022</v>
      </c>
    </row>
    <row r="71" spans="1:18">
      <c r="A71" s="3" t="s">
        <v>415</v>
      </c>
    </row>
    <row r="72" spans="1:18">
      <c r="A72" s="4" t="s">
        <v>1077</v>
      </c>
      <c r="I72" s="4" t="s">
        <v>1023</v>
      </c>
    </row>
    <row r="73" spans="1:18">
      <c r="A73" s="4" t="s">
        <v>1017</v>
      </c>
    </row>
    <row r="74" spans="1:18">
      <c r="A74" s="3" t="s">
        <v>415</v>
      </c>
    </row>
    <row r="75" spans="1:18">
      <c r="A75" s="4" t="s">
        <v>1012</v>
      </c>
      <c r="H75" s="6" t="n">
        <v>500100000</v>
      </c>
      <c r="P75" s="6" t="n">
        <v>500100000</v>
      </c>
    </row>
    <row r="76" spans="1:18">
      <c r="A76" s="4" t="s">
        <v>1074</v>
      </c>
      <c r="H76" s="6" t="n">
        <v>9500000</v>
      </c>
    </row>
    <row r="77" spans="1:18">
      <c r="A77" s="4" t="s">
        <v>1018</v>
      </c>
    </row>
    <row r="78" spans="1:18">
      <c r="A78" s="3" t="s">
        <v>415</v>
      </c>
    </row>
    <row r="79" spans="1:18">
      <c r="A79" s="4" t="s">
        <v>1019</v>
      </c>
      <c r="H79" s="4" t="s">
        <v>1020</v>
      </c>
    </row>
    <row r="80" spans="1:18">
      <c r="A80" s="4" t="s">
        <v>1032</v>
      </c>
    </row>
    <row r="81" spans="1:18">
      <c r="A81" s="3" t="s">
        <v>415</v>
      </c>
    </row>
    <row r="82" spans="1:18">
      <c r="A82" s="4" t="s">
        <v>1012</v>
      </c>
      <c r="G82" s="6" t="n">
        <v>275000000</v>
      </c>
      <c r="M82" s="6" t="n">
        <v>275000000</v>
      </c>
    </row>
    <row r="83" spans="1:18">
      <c r="A83" s="4" t="s">
        <v>1078</v>
      </c>
      <c r="G83" s="4" t="s">
        <v>1079</v>
      </c>
    </row>
    <row r="84" spans="1:18">
      <c r="A84" s="4" t="s">
        <v>1080</v>
      </c>
      <c r="G84" s="4" t="s">
        <v>1081</v>
      </c>
      <c r="M84" s="4" t="s">
        <v>1082</v>
      </c>
      <c r="N84" s="4" t="s">
        <v>1082</v>
      </c>
    </row>
    <row r="85" spans="1:18">
      <c r="A85" s="4" t="s">
        <v>1083</v>
      </c>
      <c r="G85" s="4" t="s">
        <v>1081</v>
      </c>
    </row>
    <row r="86" spans="1:18">
      <c r="A86" s="4" t="s">
        <v>1062</v>
      </c>
      <c r="M86" s="6" t="n">
        <v>185000000</v>
      </c>
    </row>
    <row r="87" spans="1:18">
      <c r="A87" s="4" t="s">
        <v>1084</v>
      </c>
    </row>
    <row r="88" spans="1:18">
      <c r="A88" s="3" t="s">
        <v>415</v>
      </c>
    </row>
    <row r="89" spans="1:18">
      <c r="A89" s="4" t="s">
        <v>1012</v>
      </c>
      <c r="F89" s="6" t="n">
        <v>109200000</v>
      </c>
    </row>
    <row r="90" spans="1:18">
      <c r="A90" s="4" t="s">
        <v>1064</v>
      </c>
      <c r="F90" s="4" t="s">
        <v>1085</v>
      </c>
    </row>
    <row r="91" spans="1:18">
      <c r="A91" s="4" t="s">
        <v>1086</v>
      </c>
    </row>
    <row r="92" spans="1:18">
      <c r="A92" s="3" t="s">
        <v>415</v>
      </c>
    </row>
    <row r="93" spans="1:18">
      <c r="A93" s="4" t="s">
        <v>1019</v>
      </c>
      <c r="F93" s="4" t="s">
        <v>1020</v>
      </c>
    </row>
    <row r="94" spans="1:18">
      <c r="A94" s="4" t="s">
        <v>1027</v>
      </c>
    </row>
    <row r="95" spans="1:18">
      <c r="A95" s="3" t="s">
        <v>415</v>
      </c>
    </row>
    <row r="96" spans="1:18">
      <c r="A96" s="4" t="s">
        <v>1012</v>
      </c>
      <c r="E96" s="6" t="n">
        <v>328400000</v>
      </c>
    </row>
    <row r="97" spans="1:18">
      <c r="A97" s="4" t="s">
        <v>1009</v>
      </c>
      <c r="O97" s="5" t="n">
        <v>109000000</v>
      </c>
    </row>
    <row r="98" spans="1:18">
      <c r="A98" s="4" t="s">
        <v>1064</v>
      </c>
      <c r="E98" s="4" t="s">
        <v>1065</v>
      </c>
    </row>
    <row r="99" spans="1:18">
      <c r="A99" s="4" t="s">
        <v>1087</v>
      </c>
    </row>
    <row r="100" spans="1:18">
      <c r="A100" s="3" t="s">
        <v>415</v>
      </c>
    </row>
    <row r="101" spans="1:18">
      <c r="A101" s="4" t="s">
        <v>1012</v>
      </c>
      <c r="D101" s="6" t="n">
        <v>110500000</v>
      </c>
      <c r="M101" s="6" t="n">
        <v>110500000</v>
      </c>
      <c r="O101" s="6" t="n">
        <v>110500000</v>
      </c>
    </row>
    <row r="102" spans="1:18">
      <c r="A102" s="4" t="s">
        <v>1064</v>
      </c>
      <c r="D102" s="4" t="s">
        <v>1065</v>
      </c>
    </row>
    <row r="103" spans="1:18">
      <c r="A103" s="4" t="s">
        <v>1088</v>
      </c>
    </row>
    <row r="104" spans="1:18">
      <c r="A104" s="3" t="s">
        <v>415</v>
      </c>
    </row>
    <row r="105" spans="1:18">
      <c r="A105" s="4" t="s">
        <v>1019</v>
      </c>
      <c r="M105" s="4" t="s">
        <v>1020</v>
      </c>
      <c r="N105" s="4" t="s">
        <v>1020</v>
      </c>
    </row>
    <row r="106" spans="1:18">
      <c r="A106" s="4" t="s">
        <v>1031</v>
      </c>
    </row>
    <row r="107" spans="1:18">
      <c r="A107" s="3" t="s">
        <v>415</v>
      </c>
    </row>
    <row r="108" spans="1:18">
      <c r="A108" s="4" t="s">
        <v>1009</v>
      </c>
      <c r="M108" s="6" t="n">
        <v>54900000</v>
      </c>
    </row>
    <row r="109" spans="1:18">
      <c r="A109" s="4" t="s">
        <v>1064</v>
      </c>
      <c r="B109" s="4" t="s">
        <v>1065</v>
      </c>
    </row>
    <row r="110" spans="1:18">
      <c r="A110" s="4" t="s">
        <v>1062</v>
      </c>
      <c r="M110" s="5" t="n">
        <v>54900000</v>
      </c>
    </row>
    <row r="111" spans="1:18">
      <c r="A111" s="4" t="s">
        <v>1028</v>
      </c>
    </row>
    <row r="112" spans="1:18">
      <c r="A112" s="3" t="s">
        <v>415</v>
      </c>
    </row>
    <row r="113" spans="1:18">
      <c r="A113" s="4" t="s">
        <v>1012</v>
      </c>
      <c r="M113" s="5" t="n">
        <v>321600000</v>
      </c>
    </row>
    <row r="114" spans="1:18">
      <c r="A114" s="4" t="s">
        <v>1009</v>
      </c>
      <c r="M114" s="5" t="n">
        <v>252700000</v>
      </c>
    </row>
    <row r="115" spans="1:18">
      <c r="A115" s="4" t="s">
        <v>1064</v>
      </c>
      <c r="C115" s="4" t="s">
        <v>1089</v>
      </c>
    </row>
    <row r="116" spans="1:18">
      <c r="A116" s="4" t="s">
        <v>1062</v>
      </c>
      <c r="M116" s="6" t="n">
        <v>32000000</v>
      </c>
    </row>
    <row r="117" spans="1:18">
      <c r="A117" s="4" t="s">
        <v>1090</v>
      </c>
    </row>
    <row r="118" spans="1:18">
      <c r="A118" s="3" t="s">
        <v>415</v>
      </c>
    </row>
    <row r="119" spans="1:18">
      <c r="A119" s="4" t="s">
        <v>1061</v>
      </c>
      <c r="M119" s="5" t="n">
        <v>1</v>
      </c>
      <c r="N119" s="5" t="n">
        <v>1</v>
      </c>
    </row>
    <row r="120" spans="1:18">
      <c r="A120" s="4" t="s">
        <v>1091</v>
      </c>
      <c r="M120" s="5" t="n">
        <v>1</v>
      </c>
      <c r="N120" s="5" t="n">
        <v>1</v>
      </c>
    </row>
    <row r="121" spans="1:18">
      <c r="A121" s="4" t="s">
        <v>1092</v>
      </c>
    </row>
    <row r="122" spans="1:18">
      <c r="A122" s="3" t="s">
        <v>415</v>
      </c>
    </row>
    <row r="123" spans="1:18">
      <c r="A123" s="4" t="s">
        <v>1061</v>
      </c>
      <c r="L123" s="5" t="n">
        <v>1</v>
      </c>
    </row>
    <row r="124" spans="1:18">
      <c r="A124" s="4" t="s">
        <v>1093</v>
      </c>
    </row>
    <row r="125" spans="1:18">
      <c r="A125" s="3" t="s">
        <v>415</v>
      </c>
    </row>
    <row r="126" spans="1:18">
      <c r="A126" s="4" t="s">
        <v>1061</v>
      </c>
      <c r="M126" s="5" t="n">
        <v>1</v>
      </c>
      <c r="N126" s="5" t="n">
        <v>1</v>
      </c>
    </row>
    <row r="127" spans="1:18">
      <c r="A127" s="4" t="s">
        <v>1094</v>
      </c>
    </row>
    <row r="128" spans="1:18">
      <c r="A128" s="3" t="s">
        <v>415</v>
      </c>
    </row>
    <row r="129" spans="1:18">
      <c r="A129" s="4" t="s">
        <v>1095</v>
      </c>
      <c r="O129" s="5" t="n">
        <v>2</v>
      </c>
    </row>
    <row r="130" spans="1:18">
      <c r="A130" s="4" t="s">
        <v>1096</v>
      </c>
    </row>
    <row r="131" spans="1:18">
      <c r="A131" s="3" t="s">
        <v>415</v>
      </c>
    </row>
    <row r="132" spans="1:18">
      <c r="A132" s="4" t="s">
        <v>1061</v>
      </c>
      <c r="L132" s="5" t="n">
        <v>3</v>
      </c>
    </row>
    <row r="133" spans="1:18">
      <c r="A133" s="4" t="s">
        <v>1097</v>
      </c>
    </row>
    <row r="134" spans="1:18">
      <c r="A134" s="3" t="s">
        <v>415</v>
      </c>
    </row>
    <row r="135" spans="1:18">
      <c r="A135" s="4" t="s">
        <v>1091</v>
      </c>
      <c r="M135" s="5" t="n">
        <v>3</v>
      </c>
      <c r="N135" s="5" t="n">
        <v>3</v>
      </c>
    </row>
    <row r="136" spans="1:18">
      <c r="A136" s="4" t="s">
        <v>1098</v>
      </c>
    </row>
    <row r="137" spans="1:18">
      <c r="A137" s="3" t="s">
        <v>415</v>
      </c>
    </row>
    <row r="138" spans="1:18">
      <c r="A138" s="4" t="s">
        <v>1095</v>
      </c>
      <c r="O138" s="5" t="n">
        <v>1</v>
      </c>
    </row>
    <row r="139" spans="1:18">
      <c r="A139" s="4" t="s">
        <v>1099</v>
      </c>
    </row>
    <row r="140" spans="1:18">
      <c r="A140" s="3" t="s">
        <v>415</v>
      </c>
    </row>
    <row r="141" spans="1:18">
      <c r="A141" s="4" t="s">
        <v>1061</v>
      </c>
      <c r="L141" s="5" t="n">
        <v>2</v>
      </c>
    </row>
    <row r="142" spans="1:18">
      <c r="A142" s="4" t="s">
        <v>1100</v>
      </c>
    </row>
    <row r="143" spans="1:18">
      <c r="A143" s="3" t="s">
        <v>415</v>
      </c>
    </row>
    <row r="144" spans="1:18">
      <c r="A144" s="4" t="s">
        <v>1091</v>
      </c>
      <c r="L144" s="5" t="n">
        <v>4</v>
      </c>
    </row>
    <row r="145" spans="1:18">
      <c r="A145" s="4" t="s">
        <v>1040</v>
      </c>
    </row>
    <row r="146" spans="1:18">
      <c r="A146" s="3" t="s">
        <v>415</v>
      </c>
    </row>
    <row r="147" spans="1:18">
      <c r="A147" s="4" t="s">
        <v>1012</v>
      </c>
      <c r="M147" s="6" t="n">
        <v>110500000</v>
      </c>
    </row>
    <row r="148" spans="1:18">
      <c r="A148" s="4" t="s">
        <v>1036</v>
      </c>
    </row>
    <row r="149" spans="1:18">
      <c r="A149" s="3" t="s">
        <v>415</v>
      </c>
    </row>
    <row r="150" spans="1:18">
      <c r="A150" s="4" t="s">
        <v>1012</v>
      </c>
      <c r="M150" s="5" t="n">
        <v>466500000</v>
      </c>
    </row>
    <row r="151" spans="1:18">
      <c r="A151" s="4" t="s">
        <v>1035</v>
      </c>
    </row>
    <row r="152" spans="1:18">
      <c r="A152" s="3" t="s">
        <v>415</v>
      </c>
    </row>
    <row r="153" spans="1:18">
      <c r="A153" s="4" t="s">
        <v>1012</v>
      </c>
      <c r="M153" s="5" t="n">
        <v>60600000</v>
      </c>
    </row>
    <row r="154" spans="1:18">
      <c r="A154" s="4" t="s">
        <v>1034</v>
      </c>
    </row>
    <row r="155" spans="1:18">
      <c r="A155" s="3" t="s">
        <v>415</v>
      </c>
    </row>
    <row r="156" spans="1:18">
      <c r="A156" s="4" t="s">
        <v>1012</v>
      </c>
      <c r="M156" s="5" t="n">
        <v>500100000</v>
      </c>
    </row>
    <row r="157" spans="1:18">
      <c r="A157" s="4" t="s">
        <v>1101</v>
      </c>
    </row>
    <row r="158" spans="1:18">
      <c r="A158" s="3" t="s">
        <v>415</v>
      </c>
    </row>
    <row r="159" spans="1:18">
      <c r="A159" s="4" t="s">
        <v>1012</v>
      </c>
      <c r="M159" s="5" t="n">
        <v>109200000</v>
      </c>
    </row>
    <row r="160" spans="1:18">
      <c r="A160" s="4" t="s">
        <v>1038</v>
      </c>
    </row>
    <row r="161" spans="1:18">
      <c r="A161" s="3" t="s">
        <v>415</v>
      </c>
    </row>
    <row r="162" spans="1:18">
      <c r="A162" s="4" t="s">
        <v>1012</v>
      </c>
      <c r="M162" s="5" t="n">
        <v>328400000</v>
      </c>
    </row>
    <row r="163" spans="1:18">
      <c r="A163" s="4" t="s">
        <v>1041</v>
      </c>
    </row>
    <row r="164" spans="1:18">
      <c r="A164" s="3" t="s">
        <v>415</v>
      </c>
    </row>
    <row r="165" spans="1:18">
      <c r="A165" s="4" t="s">
        <v>1012</v>
      </c>
      <c r="M165" s="5" t="n">
        <v>110500000</v>
      </c>
    </row>
    <row r="166" spans="1:18">
      <c r="A166" s="4" t="s">
        <v>1039</v>
      </c>
    </row>
    <row r="167" spans="1:18">
      <c r="A167" s="3" t="s">
        <v>415</v>
      </c>
    </row>
    <row r="168" spans="1:18">
      <c r="A168" s="4" t="s">
        <v>1012</v>
      </c>
      <c r="M168" s="6" t="n">
        <v>321600000</v>
      </c>
    </row>
    <row r="169" spans="1:18">
      <c r="A169" s="4" t="s">
        <v>520</v>
      </c>
    </row>
    <row r="170" spans="1:18">
      <c r="A170" s="3" t="s">
        <v>415</v>
      </c>
    </row>
    <row r="171" spans="1:18">
      <c r="A171" s="4" t="s">
        <v>824</v>
      </c>
      <c r="M171" s="5" t="n">
        <v>1260358</v>
      </c>
      <c r="N171" s="5" t="n">
        <v>1260358</v>
      </c>
    </row>
    <row r="172" spans="1:18">
      <c r="A172" s="4" t="s">
        <v>825</v>
      </c>
      <c r="M172" s="6" t="n">
        <v>10100000</v>
      </c>
      <c r="N172" s="12" t="n">
        <v>84.8</v>
      </c>
    </row>
    <row r="173" spans="1:18">
      <c r="A173" s="4" t="s">
        <v>1102</v>
      </c>
      <c r="M173" s="5" t="n">
        <v>1270657</v>
      </c>
      <c r="N173" s="5" t="n">
        <v>1270657</v>
      </c>
      <c r="O173" s="5" t="n">
        <v>1270657</v>
      </c>
    </row>
    <row r="174" spans="1:18">
      <c r="A174" s="4" t="s">
        <v>746</v>
      </c>
    </row>
    <row r="175" spans="1:18">
      <c r="A175" s="3" t="s">
        <v>415</v>
      </c>
    </row>
    <row r="176" spans="1:18">
      <c r="A176" s="4" t="s">
        <v>1103</v>
      </c>
      <c r="M176" s="4" t="s">
        <v>524</v>
      </c>
      <c r="N176" s="4" t="s">
        <v>524</v>
      </c>
    </row>
    <row r="177" spans="1:18">
      <c r="A177" s="4" t="s">
        <v>1102</v>
      </c>
      <c r="I177" s="5" t="n">
        <v>112715</v>
      </c>
      <c r="M177" s="5" t="n">
        <v>442384</v>
      </c>
      <c r="N177" s="5" t="n">
        <v>442384</v>
      </c>
    </row>
    <row r="178" spans="1:18">
      <c r="A178" s="4" t="s">
        <v>1104</v>
      </c>
    </row>
    <row r="179" spans="1:18">
      <c r="A179" s="3" t="s">
        <v>415</v>
      </c>
    </row>
    <row r="180" spans="1:18">
      <c r="A180" s="4" t="s">
        <v>1012</v>
      </c>
      <c r="Q180" s="6" t="n">
        <v>275000000</v>
      </c>
    </row>
    <row r="181" spans="1:18">
      <c r="A181" s="4" t="s">
        <v>1105</v>
      </c>
    </row>
    <row r="182" spans="1:18">
      <c r="A182" s="3" t="s">
        <v>415</v>
      </c>
    </row>
    <row r="183" spans="1:18">
      <c r="A183" s="4" t="s">
        <v>1091</v>
      </c>
      <c r="K183" s="5" t="n">
        <v>1</v>
      </c>
    </row>
  </sheetData>
  <mergeCells count="3">
    <mergeCell ref="A1:A2"/>
    <mergeCell ref="B1:J1"/>
    <mergeCell ref="M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27"/>
    <col customWidth="1" max="9" min="9" width="14"/>
    <col customWidth="1" max="10" min="10" width="20"/>
  </cols>
  <sheetData>
    <row r="1" spans="1:10">
      <c r="A1" s="1" t="s">
        <v>1106</v>
      </c>
      <c r="B1" s="2" t="s">
        <v>446</v>
      </c>
      <c r="C1" s="2" t="s">
        <v>1107</v>
      </c>
      <c r="D1" s="2" t="s">
        <v>1108</v>
      </c>
      <c r="E1" s="2" t="s">
        <v>1107</v>
      </c>
      <c r="F1" s="2" t="s">
        <v>1109</v>
      </c>
      <c r="G1" s="2" t="s">
        <v>450</v>
      </c>
      <c r="H1" s="2" t="s">
        <v>451</v>
      </c>
      <c r="I1" s="2" t="s">
        <v>452</v>
      </c>
      <c r="J1" s="2" t="s">
        <v>453</v>
      </c>
    </row>
    <row r="2" spans="1:10">
      <c r="A2" s="3" t="s">
        <v>1110</v>
      </c>
    </row>
    <row r="3" spans="1:10">
      <c r="A3" s="4" t="s">
        <v>206</v>
      </c>
      <c r="D3" s="5" t="n">
        <v>0</v>
      </c>
      <c r="E3" s="5" t="n">
        <v>13422818</v>
      </c>
      <c r="F3" s="5" t="n">
        <v>0</v>
      </c>
    </row>
    <row r="4" spans="1:10">
      <c r="A4" s="4" t="s">
        <v>1111</v>
      </c>
      <c r="D4" s="6" t="n">
        <v>0</v>
      </c>
      <c r="E4" s="6" t="n">
        <v>98200000</v>
      </c>
      <c r="F4" s="6" t="n">
        <v>0</v>
      </c>
    </row>
    <row r="5" spans="1:10">
      <c r="A5" s="4" t="s">
        <v>130</v>
      </c>
      <c r="C5" s="5" t="n">
        <v>169809324</v>
      </c>
      <c r="D5" s="5" t="n">
        <v>169809324</v>
      </c>
      <c r="E5" s="5" t="n">
        <v>169809324</v>
      </c>
      <c r="F5" s="5" t="n">
        <v>781937649</v>
      </c>
      <c r="J5" s="5" t="n">
        <v>635205000</v>
      </c>
    </row>
    <row r="6" spans="1:10">
      <c r="A6" s="4" t="s">
        <v>458</v>
      </c>
      <c r="I6" s="4" t="s">
        <v>459</v>
      </c>
    </row>
    <row r="7" spans="1:10">
      <c r="A7" s="4" t="s">
        <v>461</v>
      </c>
      <c r="F7" s="6" t="n">
        <v>1000000000</v>
      </c>
    </row>
    <row r="8" spans="1:10">
      <c r="A8" s="4" t="s">
        <v>1112</v>
      </c>
      <c r="C8" s="5" t="n">
        <v>1000000000</v>
      </c>
      <c r="E8" s="5" t="n">
        <v>1000000000</v>
      </c>
      <c r="F8" s="5" t="n">
        <v>1000000000</v>
      </c>
    </row>
    <row r="9" spans="1:10">
      <c r="A9" s="4" t="s">
        <v>463</v>
      </c>
      <c r="C9" s="6" t="n">
        <v>1</v>
      </c>
      <c r="D9" s="6" t="n">
        <v>1</v>
      </c>
      <c r="E9" s="6" t="n">
        <v>1</v>
      </c>
      <c r="F9" s="6" t="n">
        <v>1</v>
      </c>
    </row>
    <row r="10" spans="1:10">
      <c r="A10" s="4" t="s">
        <v>536</v>
      </c>
      <c r="H10" s="8" t="n">
        <v>2.55</v>
      </c>
    </row>
    <row r="11" spans="1:10">
      <c r="A11" s="4" t="s">
        <v>460</v>
      </c>
      <c r="B11" s="9" t="n">
        <v>0.2</v>
      </c>
    </row>
    <row r="12" spans="1:10">
      <c r="A12" s="4" t="s">
        <v>489</v>
      </c>
    </row>
    <row r="13" spans="1:10">
      <c r="A13" s="3" t="s">
        <v>1110</v>
      </c>
    </row>
    <row r="14" spans="1:10">
      <c r="A14" s="4" t="s">
        <v>490</v>
      </c>
      <c r="G14" s="4" t="s">
        <v>491</v>
      </c>
    </row>
    <row r="15" spans="1:10">
      <c r="A15" s="4" t="s">
        <v>130</v>
      </c>
      <c r="G15" s="5" t="n">
        <v>82145703</v>
      </c>
    </row>
    <row r="16" spans="1:10">
      <c r="A16" s="4" t="s">
        <v>458</v>
      </c>
      <c r="G16" s="4" t="s">
        <v>492</v>
      </c>
    </row>
    <row r="17" spans="1:10">
      <c r="A17" s="4" t="s">
        <v>1113</v>
      </c>
    </row>
    <row r="18" spans="1:10">
      <c r="A18" s="3" t="s">
        <v>1110</v>
      </c>
    </row>
    <row r="19" spans="1:10">
      <c r="A19" s="4" t="s">
        <v>206</v>
      </c>
      <c r="C19" s="5" t="n">
        <v>13422818</v>
      </c>
      <c r="E19" s="5" t="n">
        <v>13422818</v>
      </c>
    </row>
    <row r="20" spans="1:10">
      <c r="A20" s="4" t="s">
        <v>494</v>
      </c>
      <c r="G20" s="7" t="n">
        <v>7.45</v>
      </c>
    </row>
    <row r="21" spans="1:10">
      <c r="A21" s="4" t="s">
        <v>1111</v>
      </c>
      <c r="C21" s="6" t="n">
        <v>98200000</v>
      </c>
    </row>
    <row r="22" spans="1:10">
      <c r="A22" s="4" t="s">
        <v>1114</v>
      </c>
    </row>
    <row r="23" spans="1:10">
      <c r="A23" s="3" t="s">
        <v>1110</v>
      </c>
    </row>
    <row r="24" spans="1:10">
      <c r="A24" s="4" t="s">
        <v>206</v>
      </c>
      <c r="C24" s="5" t="n">
        <v>1342281</v>
      </c>
    </row>
    <row r="25" spans="1:10">
      <c r="A25" s="4" t="s">
        <v>496</v>
      </c>
    </row>
    <row r="26" spans="1:10">
      <c r="A26" s="3" t="s">
        <v>1110</v>
      </c>
    </row>
    <row r="27" spans="1:10">
      <c r="A27" s="4" t="s">
        <v>130</v>
      </c>
      <c r="F27" s="5" t="n">
        <v>156386506</v>
      </c>
    </row>
    <row r="28" spans="1:10">
      <c r="A28" s="4" t="s">
        <v>461</v>
      </c>
      <c r="B28" s="6" t="n">
        <v>500000000</v>
      </c>
      <c r="C28" s="6" t="n">
        <v>500000000</v>
      </c>
      <c r="E28" s="6" t="n">
        <v>500000000</v>
      </c>
    </row>
    <row r="29" spans="1:10">
      <c r="A29" s="4" t="s">
        <v>1112</v>
      </c>
      <c r="B29" s="5" t="n">
        <v>500000000</v>
      </c>
      <c r="C29" s="5" t="n">
        <v>500000000</v>
      </c>
      <c r="E29" s="5" t="n">
        <v>500000000</v>
      </c>
    </row>
    <row r="30" spans="1:10">
      <c r="A30" s="4" t="s">
        <v>463</v>
      </c>
      <c r="B30" s="6" t="n">
        <v>1</v>
      </c>
      <c r="C30" s="6" t="n">
        <v>1</v>
      </c>
      <c r="E30" s="6" t="n">
        <v>1</v>
      </c>
    </row>
    <row r="31" spans="1:10">
      <c r="A31" s="4" t="s">
        <v>497</v>
      </c>
    </row>
    <row r="32" spans="1:10">
      <c r="A32" s="3" t="s">
        <v>1110</v>
      </c>
    </row>
    <row r="33" spans="1:10">
      <c r="A33" s="4" t="s">
        <v>544</v>
      </c>
      <c r="H33" s="5" t="n">
        <v>1</v>
      </c>
    </row>
    <row r="34" spans="1:10">
      <c r="A34" s="4" t="s">
        <v>536</v>
      </c>
      <c r="H34" s="8" t="n">
        <v>2.55</v>
      </c>
    </row>
    <row r="35" spans="1:10">
      <c r="A35" s="4" t="s">
        <v>545</v>
      </c>
      <c r="H35" s="5" t="n">
        <v>583600000</v>
      </c>
    </row>
    <row r="36" spans="1:10">
      <c r="A36" s="4" t="s">
        <v>546</v>
      </c>
      <c r="H36" s="5" t="n">
        <v>249100000</v>
      </c>
    </row>
    <row r="37" spans="1:10">
      <c r="A37" s="4" t="s">
        <v>501</v>
      </c>
      <c r="H37" s="6" t="n">
        <v>6800000</v>
      </c>
    </row>
    <row r="38" spans="1:10">
      <c r="A38" s="4" t="s">
        <v>548</v>
      </c>
      <c r="H38" s="5" t="n">
        <v>1346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s>
  <sheetData>
    <row r="1" spans="1:6">
      <c r="A1" s="1" t="s">
        <v>1115</v>
      </c>
      <c r="B1" s="2" t="s">
        <v>504</v>
      </c>
      <c r="C1" s="2" t="s">
        <v>737</v>
      </c>
      <c r="D1" s="2" t="s">
        <v>1</v>
      </c>
    </row>
    <row r="2" spans="1:6">
      <c r="B2" s="2" t="s">
        <v>992</v>
      </c>
      <c r="C2" s="2" t="s">
        <v>921</v>
      </c>
      <c r="D2" s="2" t="s">
        <v>27</v>
      </c>
      <c r="E2" s="2" t="s">
        <v>28</v>
      </c>
      <c r="F2" s="2" t="s">
        <v>1116</v>
      </c>
    </row>
    <row r="3" spans="1:6">
      <c r="A3" s="3" t="s">
        <v>1117</v>
      </c>
    </row>
    <row r="4" spans="1:6">
      <c r="A4" s="4" t="s">
        <v>1118</v>
      </c>
      <c r="D4" s="7" t="n">
        <v>4.59</v>
      </c>
    </row>
    <row r="5" spans="1:6">
      <c r="A5" s="4" t="s">
        <v>525</v>
      </c>
    </row>
    <row r="6" spans="1:6">
      <c r="A6" s="3" t="s">
        <v>1117</v>
      </c>
    </row>
    <row r="7" spans="1:6">
      <c r="A7" s="4" t="s">
        <v>1119</v>
      </c>
      <c r="B7" s="4" t="s">
        <v>519</v>
      </c>
    </row>
    <row r="8" spans="1:6">
      <c r="A8" s="4" t="s">
        <v>1120</v>
      </c>
    </row>
    <row r="9" spans="1:6">
      <c r="A9" s="3" t="s">
        <v>1121</v>
      </c>
    </row>
    <row r="10" spans="1:6">
      <c r="A10" s="4" t="s">
        <v>1122</v>
      </c>
      <c r="E10" s="5" t="n">
        <v>1170000</v>
      </c>
    </row>
    <row r="11" spans="1:6">
      <c r="A11" s="4" t="s">
        <v>1123</v>
      </c>
      <c r="C11" s="6" t="n">
        <v>8</v>
      </c>
      <c r="D11" s="8" t="n">
        <v>7.4</v>
      </c>
      <c r="F11" s="6" t="n">
        <v>8</v>
      </c>
    </row>
    <row r="12" spans="1:6">
      <c r="A12" s="3" t="s">
        <v>1117</v>
      </c>
    </row>
    <row r="13" spans="1:6">
      <c r="A13" s="4" t="s">
        <v>1124</v>
      </c>
      <c r="C13" s="4" t="s">
        <v>1125</v>
      </c>
    </row>
    <row r="14" spans="1:6">
      <c r="A14" s="4" t="s">
        <v>1126</v>
      </c>
      <c r="C14" s="4" t="s">
        <v>1127</v>
      </c>
    </row>
    <row r="15" spans="1:6">
      <c r="A15" s="4" t="s">
        <v>1128</v>
      </c>
      <c r="C15" s="4" t="s">
        <v>1129</v>
      </c>
    </row>
    <row r="16" spans="1:6">
      <c r="A16" s="4" t="s">
        <v>1130</v>
      </c>
      <c r="C16" s="4" t="s">
        <v>1131</v>
      </c>
    </row>
    <row r="17" spans="1:6">
      <c r="A17" s="4" t="s">
        <v>1132</v>
      </c>
      <c r="E17" s="4" t="s">
        <v>956</v>
      </c>
    </row>
    <row r="18" spans="1:6">
      <c r="A18" s="4" t="s">
        <v>1118</v>
      </c>
      <c r="D18" s="7" t="n">
        <v>4.59</v>
      </c>
    </row>
    <row r="19" spans="1:6">
      <c r="A19" s="4" t="s">
        <v>1133</v>
      </c>
      <c r="D19" s="5" t="n">
        <v>390000</v>
      </c>
    </row>
    <row r="20" spans="1:6">
      <c r="A20" s="4" t="s">
        <v>1134</v>
      </c>
      <c r="D20" s="5" t="n">
        <v>0</v>
      </c>
    </row>
    <row r="21" spans="1:6">
      <c r="A21" s="4" t="s">
        <v>1135</v>
      </c>
      <c r="D21" s="10" t="n">
        <v>1.2</v>
      </c>
      <c r="E21" s="10" t="n">
        <v>3.3</v>
      </c>
    </row>
    <row r="22" spans="1:6">
      <c r="A22" s="4" t="s">
        <v>1136</v>
      </c>
      <c r="D22" s="10" t="n">
        <v>2.1</v>
      </c>
      <c r="E22" s="10" t="n">
        <v>1.4</v>
      </c>
    </row>
    <row r="23" spans="1:6">
      <c r="A23" s="4" t="s">
        <v>1137</v>
      </c>
      <c r="E23" s="7" t="n">
        <v>4.06</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7"/>
    <col customWidth="1" max="5" min="5" width="21"/>
    <col customWidth="1" max="6" min="6" width="21"/>
    <col customWidth="1" max="7" min="7" width="25"/>
    <col customWidth="1" max="8" min="8" width="20"/>
  </cols>
  <sheetData>
    <row r="1" spans="1:8">
      <c r="A1" s="1" t="s">
        <v>1138</v>
      </c>
      <c r="B1" s="2" t="s">
        <v>504</v>
      </c>
      <c r="C1" s="2" t="s">
        <v>1</v>
      </c>
    </row>
    <row r="2" spans="1:8">
      <c r="B2" s="2" t="s">
        <v>1139</v>
      </c>
      <c r="C2" s="2" t="s">
        <v>1140</v>
      </c>
      <c r="D2" s="2" t="s">
        <v>799</v>
      </c>
      <c r="E2" s="2" t="s">
        <v>564</v>
      </c>
      <c r="F2" s="2" t="s">
        <v>1141</v>
      </c>
      <c r="G2" s="2" t="s">
        <v>1142</v>
      </c>
      <c r="H2" s="2" t="s">
        <v>880</v>
      </c>
    </row>
    <row r="3" spans="1:8">
      <c r="A3" s="3" t="s">
        <v>1143</v>
      </c>
    </row>
    <row r="4" spans="1:8">
      <c r="A4" s="4" t="s">
        <v>1144</v>
      </c>
      <c r="C4" s="5" t="n">
        <v>5</v>
      </c>
    </row>
    <row r="5" spans="1:8">
      <c r="A5" s="4" t="s">
        <v>1145</v>
      </c>
      <c r="C5" s="6" t="n">
        <v>1592410</v>
      </c>
      <c r="D5" s="6" t="n">
        <v>992631</v>
      </c>
    </row>
    <row r="6" spans="1:8">
      <c r="A6" s="4" t="s">
        <v>139</v>
      </c>
      <c r="C6" s="6" t="n">
        <v>93</v>
      </c>
      <c r="D6" s="5" t="n">
        <v>8017</v>
      </c>
      <c r="E6" s="6" t="n">
        <v>-3618</v>
      </c>
    </row>
    <row r="7" spans="1:8">
      <c r="A7" s="4" t="s">
        <v>1146</v>
      </c>
      <c r="C7" s="5" t="n">
        <v>2</v>
      </c>
    </row>
    <row r="8" spans="1:8">
      <c r="A8" s="4" t="s">
        <v>1147</v>
      </c>
    </row>
    <row r="9" spans="1:8">
      <c r="A9" s="3" t="s">
        <v>1143</v>
      </c>
    </row>
    <row r="10" spans="1:8">
      <c r="A10" s="4" t="s">
        <v>1148</v>
      </c>
      <c r="B10" s="5" t="n">
        <v>6</v>
      </c>
    </row>
    <row r="11" spans="1:8">
      <c r="A11" s="4" t="s">
        <v>1149</v>
      </c>
      <c r="B11" s="6" t="n">
        <v>260000</v>
      </c>
    </row>
    <row r="12" spans="1:8">
      <c r="A12" s="4" t="s">
        <v>1150</v>
      </c>
      <c r="C12" s="6" t="n">
        <v>340846</v>
      </c>
    </row>
    <row r="13" spans="1:8">
      <c r="A13" s="4" t="s">
        <v>1151</v>
      </c>
      <c r="C13" s="5" t="n">
        <v>4500</v>
      </c>
      <c r="D13" s="5" t="n">
        <v>4400</v>
      </c>
    </row>
    <row r="14" spans="1:8">
      <c r="A14" s="4" t="s">
        <v>139</v>
      </c>
      <c r="C14" s="5" t="n">
        <v>-800</v>
      </c>
      <c r="D14" s="5" t="n">
        <v>-1900</v>
      </c>
    </row>
    <row r="15" spans="1:8">
      <c r="A15" s="4" t="s">
        <v>1152</v>
      </c>
    </row>
    <row r="16" spans="1:8">
      <c r="A16" s="3" t="s">
        <v>1143</v>
      </c>
    </row>
    <row r="17" spans="1:8">
      <c r="A17" s="4" t="s">
        <v>1150</v>
      </c>
      <c r="C17" s="6" t="n">
        <v>15925</v>
      </c>
    </row>
    <row r="18" spans="1:8">
      <c r="A18" s="4" t="s">
        <v>1153</v>
      </c>
      <c r="C18" s="4" t="s">
        <v>1154</v>
      </c>
    </row>
    <row r="19" spans="1:8">
      <c r="A19" s="4" t="s">
        <v>1155</v>
      </c>
    </row>
    <row r="20" spans="1:8">
      <c r="A20" s="3" t="s">
        <v>1143</v>
      </c>
    </row>
    <row r="21" spans="1:8">
      <c r="A21" s="4" t="s">
        <v>1150</v>
      </c>
      <c r="C21" s="6" t="n">
        <v>47357</v>
      </c>
    </row>
    <row r="22" spans="1:8">
      <c r="A22" s="4" t="s">
        <v>1153</v>
      </c>
      <c r="C22" s="4" t="s">
        <v>1156</v>
      </c>
    </row>
    <row r="23" spans="1:8">
      <c r="A23" s="4" t="s">
        <v>1157</v>
      </c>
    </row>
    <row r="24" spans="1:8">
      <c r="A24" s="3" t="s">
        <v>1143</v>
      </c>
    </row>
    <row r="25" spans="1:8">
      <c r="A25" s="4" t="s">
        <v>1150</v>
      </c>
      <c r="C25" s="6" t="n">
        <v>80233</v>
      </c>
    </row>
    <row r="26" spans="1:8">
      <c r="A26" s="4" t="s">
        <v>1153</v>
      </c>
      <c r="C26" s="4" t="s">
        <v>1158</v>
      </c>
    </row>
    <row r="27" spans="1:8">
      <c r="A27" s="4" t="s">
        <v>1159</v>
      </c>
    </row>
    <row r="28" spans="1:8">
      <c r="A28" s="3" t="s">
        <v>1143</v>
      </c>
    </row>
    <row r="29" spans="1:8">
      <c r="A29" s="4" t="s">
        <v>1150</v>
      </c>
      <c r="C29" s="6" t="n">
        <v>15434</v>
      </c>
    </row>
    <row r="30" spans="1:8">
      <c r="A30" s="4" t="s">
        <v>1153</v>
      </c>
      <c r="C30" s="4" t="s">
        <v>1160</v>
      </c>
    </row>
    <row r="31" spans="1:8">
      <c r="A31" s="4" t="s">
        <v>1161</v>
      </c>
    </row>
    <row r="32" spans="1:8">
      <c r="A32" s="3" t="s">
        <v>1143</v>
      </c>
    </row>
    <row r="33" spans="1:8">
      <c r="A33" s="4" t="s">
        <v>1150</v>
      </c>
      <c r="C33" s="6" t="n">
        <v>15777</v>
      </c>
    </row>
    <row r="34" spans="1:8">
      <c r="A34" s="4" t="s">
        <v>1153</v>
      </c>
      <c r="C34" s="4" t="s">
        <v>1162</v>
      </c>
    </row>
    <row r="35" spans="1:8">
      <c r="A35" s="4" t="s">
        <v>1163</v>
      </c>
    </row>
    <row r="36" spans="1:8">
      <c r="A36" s="3" t="s">
        <v>1143</v>
      </c>
    </row>
    <row r="37" spans="1:8">
      <c r="A37" s="4" t="s">
        <v>1150</v>
      </c>
      <c r="C37" s="6" t="n">
        <v>16120</v>
      </c>
    </row>
    <row r="38" spans="1:8">
      <c r="A38" s="4" t="s">
        <v>1153</v>
      </c>
      <c r="C38" s="4" t="s">
        <v>1164</v>
      </c>
    </row>
    <row r="39" spans="1:8">
      <c r="A39" s="4" t="s">
        <v>1165</v>
      </c>
    </row>
    <row r="40" spans="1:8">
      <c r="A40" s="3" t="s">
        <v>1143</v>
      </c>
    </row>
    <row r="41" spans="1:8">
      <c r="A41" s="4" t="s">
        <v>1150</v>
      </c>
      <c r="C41" s="6" t="n">
        <v>150000</v>
      </c>
      <c r="F41" s="6" t="n">
        <v>150000</v>
      </c>
    </row>
    <row r="42" spans="1:8">
      <c r="A42" s="4" t="s">
        <v>1153</v>
      </c>
      <c r="C42" s="4" t="s">
        <v>1166</v>
      </c>
    </row>
    <row r="43" spans="1:8">
      <c r="A43" s="4" t="s">
        <v>1167</v>
      </c>
    </row>
    <row r="44" spans="1:8">
      <c r="A44" s="3" t="s">
        <v>1143</v>
      </c>
    </row>
    <row r="45" spans="1:8">
      <c r="A45" s="4" t="s">
        <v>1151</v>
      </c>
      <c r="C45" s="6" t="n">
        <v>0</v>
      </c>
      <c r="D45" s="5" t="n">
        <v>0</v>
      </c>
    </row>
    <row r="46" spans="1:8">
      <c r="A46" s="4" t="s">
        <v>139</v>
      </c>
      <c r="D46" s="5" t="n">
        <v>1900</v>
      </c>
      <c r="E46" s="6" t="n">
        <v>2300</v>
      </c>
    </row>
    <row r="47" spans="1:8">
      <c r="A47" s="4" t="s">
        <v>1168</v>
      </c>
      <c r="G47" s="5" t="n">
        <v>4</v>
      </c>
    </row>
    <row r="48" spans="1:8">
      <c r="A48" s="4" t="s">
        <v>1169</v>
      </c>
      <c r="G48" s="5" t="n">
        <v>4000</v>
      </c>
    </row>
    <row r="49" spans="1:8">
      <c r="A49" s="4" t="s">
        <v>960</v>
      </c>
    </row>
    <row r="50" spans="1:8">
      <c r="A50" s="3" t="s">
        <v>1143</v>
      </c>
    </row>
    <row r="51" spans="1:8">
      <c r="A51" s="4" t="s">
        <v>1170</v>
      </c>
      <c r="C51" s="6" t="n">
        <v>251700</v>
      </c>
    </row>
    <row r="52" spans="1:8">
      <c r="A52" s="4" t="s">
        <v>1171</v>
      </c>
    </row>
    <row r="53" spans="1:8">
      <c r="A53" s="3" t="s">
        <v>1143</v>
      </c>
    </row>
    <row r="54" spans="1:8">
      <c r="A54" s="4" t="s">
        <v>1170</v>
      </c>
      <c r="D54" s="5" t="n">
        <v>1500</v>
      </c>
    </row>
    <row r="55" spans="1:8">
      <c r="A55" s="4" t="s">
        <v>1172</v>
      </c>
    </row>
    <row r="56" spans="1:8">
      <c r="A56" s="3" t="s">
        <v>1143</v>
      </c>
    </row>
    <row r="57" spans="1:8">
      <c r="A57" s="4" t="s">
        <v>1170</v>
      </c>
      <c r="D57" s="5" t="n">
        <v>38400</v>
      </c>
    </row>
    <row r="58" spans="1:8">
      <c r="A58" s="4" t="s">
        <v>1173</v>
      </c>
    </row>
    <row r="59" spans="1:8">
      <c r="A59" s="3" t="s">
        <v>1143</v>
      </c>
    </row>
    <row r="60" spans="1:8">
      <c r="A60" s="4" t="s">
        <v>1145</v>
      </c>
      <c r="D60" s="6" t="n">
        <v>466500</v>
      </c>
    </row>
    <row r="61" spans="1:8">
      <c r="A61" s="4" t="s">
        <v>752</v>
      </c>
    </row>
    <row r="62" spans="1:8">
      <c r="A62" s="3" t="s">
        <v>1143</v>
      </c>
    </row>
    <row r="63" spans="1:8">
      <c r="A63" s="4" t="s">
        <v>1144</v>
      </c>
      <c r="D63" s="5" t="n">
        <v>6</v>
      </c>
      <c r="H63" s="5" t="n">
        <v>1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174</v>
      </c>
      <c r="B1" s="2" t="s">
        <v>793</v>
      </c>
      <c r="C1" s="2" t="s">
        <v>507</v>
      </c>
    </row>
    <row r="2" spans="1:3">
      <c r="A2" s="3" t="s">
        <v>1175</v>
      </c>
    </row>
    <row r="3" spans="1:3">
      <c r="A3" s="4" t="s">
        <v>795</v>
      </c>
      <c r="B3" s="5" t="n">
        <v>9</v>
      </c>
    </row>
    <row r="4" spans="1:3">
      <c r="A4" s="4" t="s">
        <v>998</v>
      </c>
      <c r="B4" s="6" t="n">
        <v>1492056</v>
      </c>
      <c r="C4" s="6" t="n">
        <v>992620</v>
      </c>
    </row>
    <row r="5" spans="1:3">
      <c r="A5" s="4" t="s">
        <v>1176</v>
      </c>
    </row>
    <row r="6" spans="1:3">
      <c r="A6" s="3" t="s">
        <v>1175</v>
      </c>
    </row>
    <row r="7" spans="1:3">
      <c r="A7" s="4" t="s">
        <v>82</v>
      </c>
      <c r="B7" s="5" t="n">
        <v>104145</v>
      </c>
      <c r="C7" s="5" t="n">
        <v>202402</v>
      </c>
    </row>
    <row r="8" spans="1:3">
      <c r="A8" s="4" t="s">
        <v>83</v>
      </c>
      <c r="B8" s="5" t="n">
        <v>741</v>
      </c>
      <c r="C8" s="5" t="n">
        <v>677</v>
      </c>
    </row>
    <row r="9" spans="1:3">
      <c r="A9" s="4" t="s">
        <v>998</v>
      </c>
      <c r="B9" s="5" t="n">
        <v>1492099</v>
      </c>
    </row>
    <row r="10" spans="1:3">
      <c r="A10" s="4" t="s">
        <v>1177</v>
      </c>
      <c r="B10" s="5" t="n">
        <v>99865</v>
      </c>
    </row>
    <row r="11" spans="1:3">
      <c r="A11" s="4" t="s">
        <v>1178</v>
      </c>
      <c r="C11" s="5" t="n">
        <v>992631</v>
      </c>
    </row>
    <row r="12" spans="1:3">
      <c r="A12" s="4" t="s">
        <v>1179</v>
      </c>
    </row>
    <row r="13" spans="1:3">
      <c r="A13" s="3" t="s">
        <v>1175</v>
      </c>
    </row>
    <row r="14" spans="1:3">
      <c r="A14" s="4" t="s">
        <v>82</v>
      </c>
      <c r="B14" s="5" t="n">
        <v>104145</v>
      </c>
      <c r="C14" s="5" t="n">
        <v>202402</v>
      </c>
    </row>
    <row r="15" spans="1:3">
      <c r="A15" s="4" t="s">
        <v>83</v>
      </c>
      <c r="B15" s="5" t="n">
        <v>741</v>
      </c>
      <c r="C15" s="5" t="n">
        <v>677</v>
      </c>
    </row>
    <row r="16" spans="1:3">
      <c r="A16" s="4" t="s">
        <v>998</v>
      </c>
      <c r="B16" s="5" t="n">
        <v>0</v>
      </c>
    </row>
    <row r="17" spans="1:3">
      <c r="A17" s="4" t="s">
        <v>1177</v>
      </c>
      <c r="B17" s="5" t="n">
        <v>0</v>
      </c>
    </row>
    <row r="18" spans="1:3">
      <c r="A18" s="4" t="s">
        <v>1178</v>
      </c>
      <c r="C18" s="5" t="n">
        <v>0</v>
      </c>
    </row>
    <row r="19" spans="1:3">
      <c r="A19" s="4" t="s">
        <v>1180</v>
      </c>
    </row>
    <row r="20" spans="1:3">
      <c r="A20" s="3" t="s">
        <v>1175</v>
      </c>
    </row>
    <row r="21" spans="1:3">
      <c r="A21" s="4" t="s">
        <v>82</v>
      </c>
      <c r="B21" s="5" t="n">
        <v>0</v>
      </c>
      <c r="C21" s="5" t="n">
        <v>0</v>
      </c>
    </row>
    <row r="22" spans="1:3">
      <c r="A22" s="4" t="s">
        <v>83</v>
      </c>
      <c r="B22" s="5" t="n">
        <v>0</v>
      </c>
      <c r="C22" s="5" t="n">
        <v>0</v>
      </c>
    </row>
    <row r="23" spans="1:3">
      <c r="A23" s="4" t="s">
        <v>998</v>
      </c>
      <c r="B23" s="5" t="n">
        <v>1492099</v>
      </c>
    </row>
    <row r="24" spans="1:3">
      <c r="A24" s="4" t="s">
        <v>1177</v>
      </c>
      <c r="B24" s="5" t="n">
        <v>10312</v>
      </c>
    </row>
    <row r="25" spans="1:3">
      <c r="A25" s="4" t="s">
        <v>1178</v>
      </c>
      <c r="C25" s="5" t="n">
        <v>992631</v>
      </c>
    </row>
    <row r="26" spans="1:3">
      <c r="A26" s="4" t="s">
        <v>1181</v>
      </c>
    </row>
    <row r="27" spans="1:3">
      <c r="A27" s="3" t="s">
        <v>1175</v>
      </c>
    </row>
    <row r="28" spans="1:3">
      <c r="A28" s="4" t="s">
        <v>82</v>
      </c>
      <c r="B28" s="5" t="n">
        <v>0</v>
      </c>
      <c r="C28" s="5" t="n">
        <v>0</v>
      </c>
    </row>
    <row r="29" spans="1:3">
      <c r="A29" s="4" t="s">
        <v>83</v>
      </c>
      <c r="B29" s="5" t="n">
        <v>0</v>
      </c>
      <c r="C29" s="5" t="n">
        <v>0</v>
      </c>
    </row>
    <row r="30" spans="1:3">
      <c r="A30" s="4" t="s">
        <v>998</v>
      </c>
      <c r="B30" s="5" t="n">
        <v>0</v>
      </c>
    </row>
    <row r="31" spans="1:3">
      <c r="A31" s="4" t="s">
        <v>1177</v>
      </c>
      <c r="B31" s="5" t="n">
        <v>89553</v>
      </c>
    </row>
    <row r="32" spans="1:3">
      <c r="A32" s="4" t="s">
        <v>1178</v>
      </c>
      <c r="C32" s="5" t="n">
        <v>0</v>
      </c>
    </row>
    <row r="33" spans="1:3">
      <c r="A33" s="4" t="s">
        <v>1182</v>
      </c>
    </row>
    <row r="34" spans="1:3">
      <c r="A34" s="3" t="s">
        <v>1175</v>
      </c>
    </row>
    <row r="35" spans="1:3">
      <c r="A35" s="4" t="s">
        <v>82</v>
      </c>
      <c r="B35" s="5" t="n">
        <v>104145</v>
      </c>
      <c r="C35" s="5" t="n">
        <v>202402</v>
      </c>
    </row>
    <row r="36" spans="1:3">
      <c r="A36" s="4" t="s">
        <v>83</v>
      </c>
      <c r="B36" s="5" t="n">
        <v>741</v>
      </c>
      <c r="C36" s="5" t="n">
        <v>677</v>
      </c>
    </row>
    <row r="37" spans="1:3">
      <c r="A37" s="4" t="s">
        <v>998</v>
      </c>
      <c r="B37" s="5" t="n">
        <v>1492099</v>
      </c>
      <c r="C37" s="5" t="n">
        <v>992631</v>
      </c>
    </row>
    <row r="38" spans="1:3">
      <c r="A38" s="4" t="s">
        <v>1177</v>
      </c>
      <c r="B38" s="5" t="n">
        <v>100312</v>
      </c>
      <c r="C38" s="5" t="n">
        <v>0</v>
      </c>
    </row>
    <row r="39" spans="1:3">
      <c r="A39" s="4" t="s">
        <v>1183</v>
      </c>
    </row>
    <row r="40" spans="1:3">
      <c r="A40" s="3" t="s">
        <v>1175</v>
      </c>
    </row>
    <row r="41" spans="1:3">
      <c r="A41" s="4" t="s">
        <v>82</v>
      </c>
      <c r="B41" s="5" t="n">
        <v>104145</v>
      </c>
      <c r="C41" s="5" t="n">
        <v>202402</v>
      </c>
    </row>
    <row r="42" spans="1:3">
      <c r="A42" s="4" t="s">
        <v>83</v>
      </c>
      <c r="B42" s="5" t="n">
        <v>741</v>
      </c>
      <c r="C42" s="5" t="n">
        <v>677</v>
      </c>
    </row>
    <row r="43" spans="1:3">
      <c r="A43" s="4" t="s">
        <v>998</v>
      </c>
      <c r="B43" s="5" t="n">
        <v>1492099</v>
      </c>
      <c r="C43" s="5" t="n">
        <v>992631</v>
      </c>
    </row>
    <row r="44" spans="1:3">
      <c r="A44" s="4" t="s">
        <v>1177</v>
      </c>
      <c r="B44" s="6" t="n">
        <v>99865</v>
      </c>
      <c r="C4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2:40:49Z</dcterms:created>
  <dcterms:modified xmlns:dcterms="http://purl.org/dc/terms/" xmlns:xsi="http://www.w3.org/2001/XMLSchema-instance" xsi:type="dcterms:W3CDTF">2018-03-19T12:40:49Z</dcterms:modified>
</cp:coreProperties>
</file>